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 of Cash Flows (Parent" sheetId="7" state="visible" r:id="rId7"/>
    <sheet xmlns:r="http://schemas.openxmlformats.org/officeDocument/2006/relationships" name="Statements of Changes in Capita" sheetId="8" state="visible" r:id="rId8"/>
    <sheet xmlns:r="http://schemas.openxmlformats.org/officeDocument/2006/relationships" name="Background Information Backgrou" sheetId="9" state="visible" r:id="rId9"/>
    <sheet xmlns:r="http://schemas.openxmlformats.org/officeDocument/2006/relationships" name="Accounting Adjustments, Changes"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Capital" sheetId="16" state="visible" r:id="rId16"/>
    <sheet xmlns:r="http://schemas.openxmlformats.org/officeDocument/2006/relationships" name="Transactions with Related Parti" sheetId="17" state="visible" r:id="rId17"/>
    <sheet xmlns:r="http://schemas.openxmlformats.org/officeDocument/2006/relationships" name="Estimated Fair Values" sheetId="18" state="visible" r:id="rId18"/>
    <sheet xmlns:r="http://schemas.openxmlformats.org/officeDocument/2006/relationships" name="Commitments and Contingencies" sheetId="19" state="visible" r:id="rId19"/>
    <sheet xmlns:r="http://schemas.openxmlformats.org/officeDocument/2006/relationships" name="Significant Accounting Policies" sheetId="20" state="visible" r:id="rId20"/>
    <sheet xmlns:r="http://schemas.openxmlformats.org/officeDocument/2006/relationships" name="Investments (Tables)" sheetId="21" state="visible" r:id="rId21"/>
    <sheet xmlns:r="http://schemas.openxmlformats.org/officeDocument/2006/relationships" name="Advances (Tables)" sheetId="22" state="visible" r:id="rId22"/>
    <sheet xmlns:r="http://schemas.openxmlformats.org/officeDocument/2006/relationships" name="Mortgage Loans Held for Portf_2" sheetId="23" state="visible" r:id="rId23"/>
    <sheet xmlns:r="http://schemas.openxmlformats.org/officeDocument/2006/relationships" name="Derivatives and Hedging Activ_2" sheetId="24" state="visible" r:id="rId24"/>
    <sheet xmlns:r="http://schemas.openxmlformats.org/officeDocument/2006/relationships" name="Consolidated Obligations (Table" sheetId="25" state="visible" r:id="rId25"/>
    <sheet xmlns:r="http://schemas.openxmlformats.org/officeDocument/2006/relationships" name="Capital (Tables)" sheetId="26" state="visible" r:id="rId26"/>
    <sheet xmlns:r="http://schemas.openxmlformats.org/officeDocument/2006/relationships" name="Transactions with Related Par_2" sheetId="27" state="visible" r:id="rId27"/>
    <sheet xmlns:r="http://schemas.openxmlformats.org/officeDocument/2006/relationships" name="Estimated Fair Values (Tables)" sheetId="28" state="visible" r:id="rId28"/>
    <sheet xmlns:r="http://schemas.openxmlformats.org/officeDocument/2006/relationships" name="Commitments and Contingencies (" sheetId="29" state="visible" r:id="rId29"/>
    <sheet xmlns:r="http://schemas.openxmlformats.org/officeDocument/2006/relationships" name="Background Information (Details" sheetId="30" state="visible" r:id="rId30"/>
    <sheet xmlns:r="http://schemas.openxmlformats.org/officeDocument/2006/relationships" name="Investments Narrative (Details)" sheetId="31" state="visible" r:id="rId31"/>
    <sheet xmlns:r="http://schemas.openxmlformats.org/officeDocument/2006/relationships" name="Trading Securities (Details)" sheetId="32" state="visible" r:id="rId32"/>
    <sheet xmlns:r="http://schemas.openxmlformats.org/officeDocument/2006/relationships" name="Trading Securities (Net Gains (" sheetId="33" state="visible" r:id="rId33"/>
    <sheet xmlns:r="http://schemas.openxmlformats.org/officeDocument/2006/relationships" name="Investments AFS - Schedule of R" sheetId="34" state="visible" r:id="rId34"/>
    <sheet xmlns:r="http://schemas.openxmlformats.org/officeDocument/2006/relationships" name="Investments AFS - Unrealized Lo" sheetId="35" state="visible" r:id="rId35"/>
    <sheet xmlns:r="http://schemas.openxmlformats.org/officeDocument/2006/relationships" name="Investments AFS - Contractual M" sheetId="36" state="visible" r:id="rId36"/>
    <sheet xmlns:r="http://schemas.openxmlformats.org/officeDocument/2006/relationships" name="Investments AFS - Interest Rate" sheetId="37" state="visible" r:id="rId37"/>
    <sheet xmlns:r="http://schemas.openxmlformats.org/officeDocument/2006/relationships" name="Investments HTM - Securties by " sheetId="38" state="visible" r:id="rId38"/>
    <sheet xmlns:r="http://schemas.openxmlformats.org/officeDocument/2006/relationships" name="Investments HTM - Contractual M" sheetId="39" state="visible" r:id="rId39"/>
    <sheet xmlns:r="http://schemas.openxmlformats.org/officeDocument/2006/relationships" name="Investments HTM - Interest Rate" sheetId="40" state="visible" r:id="rId40"/>
    <sheet xmlns:r="http://schemas.openxmlformats.org/officeDocument/2006/relationships" name="Investments AFS - Allowance Rol" sheetId="41" state="visible" r:id="rId41"/>
    <sheet xmlns:r="http://schemas.openxmlformats.org/officeDocument/2006/relationships" name="Advances (Narrative) (Details)" sheetId="42" state="visible" r:id="rId42"/>
    <sheet xmlns:r="http://schemas.openxmlformats.org/officeDocument/2006/relationships" name="Advances (Portfolio by Year of " sheetId="43" state="visible" r:id="rId43"/>
    <sheet xmlns:r="http://schemas.openxmlformats.org/officeDocument/2006/relationships" name="Advances (Advances by Year of C" sheetId="44" state="visible" r:id="rId44"/>
    <sheet xmlns:r="http://schemas.openxmlformats.org/officeDocument/2006/relationships" name="Advances (Interest Rate Payment" sheetId="45" state="visible" r:id="rId45"/>
    <sheet xmlns:r="http://schemas.openxmlformats.org/officeDocument/2006/relationships" name="Mortgage Loans Held for Portf_3" sheetId="46" state="visible" r:id="rId46"/>
    <sheet xmlns:r="http://schemas.openxmlformats.org/officeDocument/2006/relationships" name="Mortgage Loans Held for Portf_4" sheetId="47" state="visible" r:id="rId47"/>
    <sheet xmlns:r="http://schemas.openxmlformats.org/officeDocument/2006/relationships" name="Mortgage Loans Held for Portf_5" sheetId="48" state="visible" r:id="rId48"/>
    <sheet xmlns:r="http://schemas.openxmlformats.org/officeDocument/2006/relationships" name="Mortgage Loans Held for Portf_6" sheetId="49" state="visible" r:id="rId49"/>
    <sheet xmlns:r="http://schemas.openxmlformats.org/officeDocument/2006/relationships" name="Mortgage Loans Held for Portf_7" sheetId="50" state="visible" r:id="rId50"/>
    <sheet xmlns:r="http://schemas.openxmlformats.org/officeDocument/2006/relationships" name="Mortgage Loans Held for Portf_8"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Derivatives and Hedging Activ_8" sheetId="57" state="visible" r:id="rId57"/>
    <sheet xmlns:r="http://schemas.openxmlformats.org/officeDocument/2006/relationships" name="Derivatives and Hedging Activ_9" sheetId="58" state="visible" r:id="rId58"/>
    <sheet xmlns:r="http://schemas.openxmlformats.org/officeDocument/2006/relationships" name="Schedule of Long-term Debt by C" sheetId="59" state="visible" r:id="rId59"/>
    <sheet xmlns:r="http://schemas.openxmlformats.org/officeDocument/2006/relationships" name="Consolidated Obligations (Contr" sheetId="60" state="visible" r:id="rId60"/>
    <sheet xmlns:r="http://schemas.openxmlformats.org/officeDocument/2006/relationships" name="Consolidated Obligations (Conso" sheetId="61" state="visible" r:id="rId61"/>
    <sheet xmlns:r="http://schemas.openxmlformats.org/officeDocument/2006/relationships" name="Consolidated Obligations (Con_2" sheetId="62" state="visible" r:id="rId62"/>
    <sheet xmlns:r="http://schemas.openxmlformats.org/officeDocument/2006/relationships" name="Consolidated Obligations (Con_3" sheetId="63" state="visible" r:id="rId63"/>
    <sheet xmlns:r="http://schemas.openxmlformats.org/officeDocument/2006/relationships" name="Capital (Capital Requirements) " sheetId="64" state="visible" r:id="rId64"/>
    <sheet xmlns:r="http://schemas.openxmlformats.org/officeDocument/2006/relationships" name="Capital (Mandatorily Redeemable" sheetId="65" state="visible" r:id="rId65"/>
    <sheet xmlns:r="http://schemas.openxmlformats.org/officeDocument/2006/relationships" name="Capital (Mandatorily Redeemab_2" sheetId="66" state="visible" r:id="rId66"/>
    <sheet xmlns:r="http://schemas.openxmlformats.org/officeDocument/2006/relationships" name="Capital (Dividends and Retained" sheetId="67" state="visible" r:id="rId67"/>
    <sheet xmlns:r="http://schemas.openxmlformats.org/officeDocument/2006/relationships" name="Capital (Accumulated Other Comp" sheetId="68" state="visible" r:id="rId68"/>
    <sheet xmlns:r="http://schemas.openxmlformats.org/officeDocument/2006/relationships" name="Transactions with Related Par_3" sheetId="69" state="visible" r:id="rId69"/>
    <sheet xmlns:r="http://schemas.openxmlformats.org/officeDocument/2006/relationships" name="Transactions with Related Par_4" sheetId="70" state="visible" r:id="rId70"/>
    <sheet xmlns:r="http://schemas.openxmlformats.org/officeDocument/2006/relationships" name="Transactions with Related Par_5" sheetId="71" state="visible" r:id="rId71"/>
    <sheet xmlns:r="http://schemas.openxmlformats.org/officeDocument/2006/relationships" name="Estimated Fair Values (Carrying" sheetId="72" state="visible" r:id="rId72"/>
    <sheet xmlns:r="http://schemas.openxmlformats.org/officeDocument/2006/relationships" name="Estimated Fair Values (Fair Val" sheetId="73" state="visible" r:id="rId73"/>
    <sheet xmlns:r="http://schemas.openxmlformats.org/officeDocument/2006/relationships" name="Estimated Fair Values (Level 3 " sheetId="74" state="visible" r:id="rId74"/>
    <sheet xmlns:r="http://schemas.openxmlformats.org/officeDocument/2006/relationships" name="Commitments and Contingencies_2" sheetId="75" state="visible" r:id="rId75"/>
  </sheets>
  <definedNames/>
  <calcPr calcId="124519" fullCalcOnLoad="1"/>
</workbook>
</file>

<file path=xl/sharedStrings.xml><?xml version="1.0" encoding="utf-8"?>
<sst xmlns="http://schemas.openxmlformats.org/spreadsheetml/2006/main" uniqueCount="833">
  <si>
    <t>Document and Entity Information - shares</t>
  </si>
  <si>
    <t>3 Months Ended</t>
  </si>
  <si>
    <t>Mar. 31, 2020</t>
  </si>
  <si>
    <t>Apr. 30, 2020</t>
  </si>
  <si>
    <t>Entity Information [Line Items]</t>
  </si>
  <si>
    <t>Entity Registrant Name</t>
  </si>
  <si>
    <t>Federal Home Loan Bank of Pittsburgh</t>
  </si>
  <si>
    <t>Entity Central Index Key</t>
  </si>
  <si>
    <t>0001330399</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Emerging Growth Company</t>
  </si>
  <si>
    <t>Entity Small Business</t>
  </si>
  <si>
    <t>Entity Common Stock, Shares Outstanding</t>
  </si>
  <si>
    <t>Entity Shell Company</t>
  </si>
  <si>
    <t>Entity Current Reporting Status</t>
  </si>
  <si>
    <t>Yes</t>
  </si>
  <si>
    <t>Statements of Income - USD ($) $ in Thousands</t>
  </si>
  <si>
    <t>Mar. 31, 2019</t>
  </si>
  <si>
    <t>Interest income:</t>
  </si>
  <si>
    <t>Advances</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Deposits</t>
  </si>
  <si>
    <t>Mandatorily redeemable capital stock and other borrowings</t>
  </si>
  <si>
    <t>Total interest expense</t>
  </si>
  <si>
    <t>Net interest income</t>
  </si>
  <si>
    <t>Provision for credit losses</t>
  </si>
  <si>
    <t>Net interest income after provision for credit losses</t>
  </si>
  <si>
    <t>Other noninterest income (loss):</t>
  </si>
  <si>
    <t>Net OTTI losses</t>
  </si>
  <si>
    <t>Net gains (losses) on investment securities (Note 2)</t>
  </si>
  <si>
    <t>Net gains (losses) on derivatives and hedging activities (Note 5)</t>
  </si>
  <si>
    <t>Standby letters of credit fees</t>
  </si>
  <si>
    <t>Other, net</t>
  </si>
  <si>
    <t>Total other noninterest income (loss)</t>
  </si>
  <si>
    <t>Other Expense</t>
  </si>
  <si>
    <t>Compensation and benefits</t>
  </si>
  <si>
    <t>Other operating</t>
  </si>
  <si>
    <t>Finance Agency</t>
  </si>
  <si>
    <t>Office of Finance</t>
  </si>
  <si>
    <t>Total other expense</t>
  </si>
  <si>
    <t>Income before assessments</t>
  </si>
  <si>
    <t>Affordable Housing Program (AHP) assessment</t>
  </si>
  <si>
    <t>Net Income</t>
  </si>
  <si>
    <t>Statements of Comprehensive Income - USD ($) $ in Thousands</t>
  </si>
  <si>
    <t>Other comprehensive income (loss):</t>
  </si>
  <si>
    <t>Net unrealized gains (losses) on AFS securities</t>
  </si>
  <si>
    <t>Net non-credit portion of OTTI gains (losses) on AFS securities</t>
  </si>
  <si>
    <t>Reclassification of net (gains) included in net income relating to hedging activities</t>
  </si>
  <si>
    <t>Pension and post-retirement benefits</t>
  </si>
  <si>
    <t>Total other comprehensive income (loss)</t>
  </si>
  <si>
    <t>Total comprehensive income (loss)</t>
  </si>
  <si>
    <t>Statements of Condition - USD ($) $ in Thousands</t>
  </si>
  <si>
    <t>Dec. 31, 2019</t>
  </si>
  <si>
    <t>ASSETS</t>
  </si>
  <si>
    <t>Cash and due from banks</t>
  </si>
  <si>
    <t>Interest-bearing deposits (Note 2)</t>
  </si>
  <si>
    <t>Federal funds sold (Note 2)</t>
  </si>
  <si>
    <t>Securities purchased under agreements to resell (Note 2)</t>
  </si>
  <si>
    <t>Investment securities: (Note 2)</t>
  </si>
  <si>
    <t>AFS securities, net; amortized cost of $10,819,435 and $11,000,910, respectively</t>
  </si>
  <si>
    <t>HTM securities; fair value of $2,279,525 and $2,440,288, respectively</t>
  </si>
  <si>
    <t>Total investment securities</t>
  </si>
  <si>
    <t>Advances (Note 3)</t>
  </si>
  <si>
    <t>[1]</t>
  </si>
  <si>
    <t>Mortgage loans held for portfolio, net (Note 4)</t>
  </si>
  <si>
    <t>Banking on Business (BOB) loans, net</t>
  </si>
  <si>
    <t>Accrued interest receivable</t>
  </si>
  <si>
    <t>Derivative assets (Note 5)</t>
  </si>
  <si>
    <t>Other assets</t>
  </si>
  <si>
    <t>Total assets</t>
  </si>
  <si>
    <t>Liabilities</t>
  </si>
  <si>
    <t>Consolidated obligations: (Note 6)</t>
  </si>
  <si>
    <t>Discount notes</t>
  </si>
  <si>
    <t>Bonds</t>
  </si>
  <si>
    <t>Total consolidated obligations</t>
  </si>
  <si>
    <t>Mandatorily redeemable capital stock (Note 7)</t>
  </si>
  <si>
    <t>Accrued interest payable</t>
  </si>
  <si>
    <t>AHP payable</t>
  </si>
  <si>
    <t>Derivative liabilities (Note 5)</t>
  </si>
  <si>
    <t>Other liabilities</t>
  </si>
  <si>
    <t>Total liabilities</t>
  </si>
  <si>
    <t>Commitments and contingencies (Note 10)</t>
  </si>
  <si>
    <t xml:space="preserve"> </t>
  </si>
  <si>
    <t>Capital (Note 7)</t>
  </si>
  <si>
    <t>Capital stock - putable ($100 par value) issued and outstanding 36,299 and 30,550 shares, respectively</t>
  </si>
  <si>
    <t>Retained earnings:</t>
  </si>
  <si>
    <t>Unrestricted</t>
  </si>
  <si>
    <t>Restricted</t>
  </si>
  <si>
    <t>Total retained earnings</t>
  </si>
  <si>
    <t>Accumulated Other Comprehensive Income (AOCI)</t>
  </si>
  <si>
    <t>Total capital</t>
  </si>
  <si>
    <t>Total liabilities and capital</t>
  </si>
  <si>
    <t>Amounts exclude accrued interest receivable of $102.1 million and $119.7 million at March 31, 2020 and December 31, 2019</t>
  </si>
  <si>
    <t>Statement of Condition (Parenthetical) - USD ($) shares in Thousands, $ in Thousands</t>
  </si>
  <si>
    <t>AFS Securities, Amortized Cost</t>
  </si>
  <si>
    <t>HTM securities - fair value</t>
  </si>
  <si>
    <t>Stockholders' Equity Attributable to Parent [Abstract]</t>
  </si>
  <si>
    <t>Capital Stock, Par value Per Share</t>
  </si>
  <si>
    <t>Capital Stock, Shares, Issued and Outstanding</t>
  </si>
  <si>
    <t>Includes adjustments made to the cost basis of an investment for accretion, amortization, OTTI and/or fair value hedge accounting adjustments, and excludes accrued interest receivable of $24.7 million and $24.4 million at March 31, 2020 and December 31, 2019.</t>
  </si>
  <si>
    <t>Statements of Cash Flows - USD ($) $ in Thousands</t>
  </si>
  <si>
    <t>OPERATING ACTIVITIES</t>
  </si>
  <si>
    <t>Net income</t>
  </si>
  <si>
    <t>Adjustments to reconcile net income to net cash provided by(used in) operating activities:</t>
  </si>
  <si>
    <t>Depreciation and amortization</t>
  </si>
  <si>
    <t>Net change in derivative and hedging activities</t>
  </si>
  <si>
    <t>Other adjustments</t>
  </si>
  <si>
    <t>Net change in:</t>
  </si>
  <si>
    <t>Net cash provided by (used in) operating activities</t>
  </si>
  <si>
    <t>Interest-bearing deposits (including ($572) and $90 (to) from other FHLBanks for mortgage loan program)</t>
  </si>
  <si>
    <t>AFS securities:</t>
  </si>
  <si>
    <t>Proceeds</t>
  </si>
  <si>
    <t>Purchases</t>
  </si>
  <si>
    <t>HTM securities:</t>
  </si>
  <si>
    <t>Advances:</t>
  </si>
  <si>
    <t>Repaid</t>
  </si>
  <si>
    <t>Originated</t>
  </si>
  <si>
    <t>Mortgage loans held for portfolio:</t>
  </si>
  <si>
    <t>Other investing activities, net</t>
  </si>
  <si>
    <t>Net cash provided by (used in) investing activities</t>
  </si>
  <si>
    <t>FINANCING ACTIVITIES</t>
  </si>
  <si>
    <t>Net change in deposits</t>
  </si>
  <si>
    <t>Net proceeds from issuance of consolidated obligation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HP payments</t>
  </si>
  <si>
    <t>Capital stock reclassified to mandatorily redeemable capital stock</t>
  </si>
  <si>
    <t>Statement of Cash Flows (Parenthetical) - USD ($) $ in Thousands</t>
  </si>
  <si>
    <t>Statements of Changes in Capital - USD ($) shares in Thousands, $ in Thousands</t>
  </si>
  <si>
    <t>Increase (Decrease) in Stockholders' Equity [Roll Forward]</t>
  </si>
  <si>
    <t>Total capital, beginning balance</t>
  </si>
  <si>
    <t>Adjustment for cumulative effect of accounting change - adoption of ASU 2016-13</t>
  </si>
  <si>
    <t>Comprehensive Income</t>
  </si>
  <si>
    <t>Issuance of capital stock</t>
  </si>
  <si>
    <t>Repurchase/redemption of capital stock</t>
  </si>
  <si>
    <t>Net shares reclassified to mandatorily redeemable capital stock</t>
  </si>
  <si>
    <t>Cash dividends</t>
  </si>
  <si>
    <t>Total capital, ending balance</t>
  </si>
  <si>
    <t>Capital Stock - Putable</t>
  </si>
  <si>
    <t>Balance, shares beginning balance</t>
  </si>
  <si>
    <t>Issuance of capital stock, shares</t>
  </si>
  <si>
    <t>Repurchase/redemption of capital stock, shares</t>
  </si>
  <si>
    <t>Net shares reclassified to mandatorily redeemable capital stock, shares</t>
  </si>
  <si>
    <t>Balance, shares ending balance</t>
  </si>
  <si>
    <t>Retained Earnings, Unrestricted</t>
  </si>
  <si>
    <t>Retained Earnings, Restricted</t>
  </si>
  <si>
    <t>Retained Earnings Total</t>
  </si>
  <si>
    <t>Accumulated Other Comprehensive Income (Loss)</t>
  </si>
  <si>
    <t>Accounting Standards Update 2016-13 [Member] | Cumulative Effect, Period of Adoption, Adjustment [Member]</t>
  </si>
  <si>
    <t>Accounting Standards Update 2016-13 [Member] | Cumulative Effect, Period of Adoption, Adjustment [Member] | Retained Earnings, Unrestricted</t>
  </si>
  <si>
    <t>Accounting Standards Update 2016-13 [Member] | Cumulative Effect, Period of Adoption, Adjustment [Member] | Retained Earnings Total</t>
  </si>
  <si>
    <t>Background Information Background Information (Notes)</t>
  </si>
  <si>
    <t>Organization, Consolidation and Presentation of Financial Statements [Abstract]</t>
  </si>
  <si>
    <t>Nature of Operations [Text Block]</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capital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8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joint and several obligations of all the FHLBanks and are the primary source of funds for the FHLBanks. These funds are primarily used to provide advances, purchase mortgages from members through the MPF ® Program and purchase certain investments. See Note 6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9 included in the Bank's 2019 Form 10-K.</t>
  </si>
  <si>
    <t>Accounting Adjustments, Changes in Accounting Principle and Recently Issued Accounting Standards and Interpretations</t>
  </si>
  <si>
    <t>New Accounting Pronouncements and Changes in Accounting Principles [Abstract]</t>
  </si>
  <si>
    <t>Changes in Accounting Principle and Recently Issued Accounting Standards and Interpretations The Bank adopted the following new accounting standards during the three months ended March 31, 2020 . Standard Description Adoption Date and Transition Effect on the Financial Statements or Other Significant Matters ASU 2020-04: Reference Rate Reform: Facilitation of the Effects of Reference Rate Reform on Financial Reporting This ASU provides temporary optional guidance to ease the potential burden in accounting for reference rate reform with optional expedients and exceptions for applying GAAP to contracts, hedging relationships, and other transactions affected by reference rate reform if certain criteria are met. The Bank adopted the amendments in this ASU on March 12, 2020 and will apply it prospectively through December 31, 2022. The adoption of this ASU did not impact the Bank’s financial condition or results of operation. ASU 2018-15: Customer's Accounting for Implementation Costs Incurred in a Cloud Computing Service Arrangement That Is a Service Contract This ASU reduces diversity in practice by aligning the requirements for capitalizing implementation costs incurred in a hosting arrangement with internal-use software. The Bank adopted this ASU on January 1, 2020 on a prospective basis. The adoption of this ASU did not have a significant impact on the Bank’s financial condition or results of operations. ASU 2018-13: Changes to the Disclosure Requirements for Fair Value Measurement This ASU adds, removes, and modifies certain fair value disclosure requirements. The Bank adopted this ASU on January 1, 2020. The adoption of this ASU did not have a significant impact on the Bank's disclosures. ASU 2016-13: Financial Instruments - Credit Losses, as amended This ASU makes substantial changes to the accounting for credit losses on certain financial instruments. It replaces the current incurred loss model with a new model based on lifetime expected credit losses, which the FASB believes will result in more timely recognition of credit losses. The Bank adopted this ASU on January 1, 2020 on a modified retrospective basis, with the exception of previously-OTTI AFS debt securities, for which the guidance was applied prospectively. The adoption of this ASU did not have a significant impact on the Bank's financial statements. The Bank recognized zero credit losses on advances and GSE/U.S. investments. The impact on the Bank’s financial statements for all other financial instruments including securities purchased under agreements to resell, interest bearing deposits, federal funds sold, state or local agency obligations, private label MBS, BOB loans, and MPF loans was immaterial. See below for key changes to significant accounting policies. The following table provides a brief description of recently issued accounting standards which may have an impact on the Bank. Standard Description Effective Date and Transition Effect on the Financial Statements or Other Significant Matters ASU 2018-14: Changes to the Disclosure Requirements for Defined Benefit Plans This ASU adds, removes, and clarifies certain disclosure requirements for employers that sponsor defined benefit pension or other postretirement plans. This ASU will be effective for the Bank for the year ending December 31, 2020. The adoption of this ASU will not have a significant impact on the Bank's disclosures, which will be revised as appropriate. ASU 2016-13: Financial Instruments - Credit Losses, as amended 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FS to be recorded through the allowance for credit losses (ACL). Key changes as compared to prior accounting guidance are detailed below. Consistent with the modified retrospective method of adoption, the prior period has not been revised to conform to the new basis of accounting. For information on the prior accounting treatment, see Note 1 - Summary of Significant Accounting Policies of the audited financial statements in the Bank’s 2019 Form 10-K. Interest-Bearing Deposits, Securities Purchased under Agreements to Resell, and Federal Funds Sold . The Bank invests in interest-bearing deposits, securities purchased under agreements to resell, and Federal funds sold. These investments provide short-term liquidity and are carried at amortized cost. Accrued interest receivable is recorded separately on the Statement of Condition. These investments are evaluated quarterly for expected credit losses. If applicable, an ACL is recorded with a corresponding adjustment to the provision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2 - Investments for details on the allowance methodologies relating to these investments. Investment Securities. AFS . AFS securities are evaluated quarterly for expected credit losses on an individual security basis. In assessing whether a credit loss exists, the Bank considers whether there would be a shortfall in receiving all cash flows contractually due. If a shortfall occurs, the Bank recognizes an ACL. The ACL is limited to the amount of the AFS security’s unrealized loss, if any. If the AFS security is in an unrealized gain position, the ACL is zero. The ACL excludes uncollectible accrued interest receivable, which is measured separately. Prior to January 1, 2020, credit losses were recorded as a direct write–down of the AFS security's amortized cost. If the Bank intends to sell an AFS security in an unrealized loss position, or more likely than not will be required to sell the security, any ACL is written off and the amortized cost basis is written down to the security’s fair value with any incremental impairment reported in earnings as net gains (losses) on investment securities. For AFS securities with OTTI recognized prior to January 1, 2020, the accretable yield continues to be used prospectively. Based on the quarterly assessment of expected credit losses, if there is an improvement, the Bank will first recognize a benefit for credit losses up to the amount of the ACL. If the ACL is zero and the increase in cash flows is significant, the Bank will adjust the accretable yield prospectively. Effective January 1, 2020, the net non-credit portion of OTTI gains (losses) on AFS securities was reclassified to net unrealized gains (losses) on AFS securities within OCI. HTM . Securities that the Bank has both the ability and intent to hold to maturity are classified as HTM and are carried at amortized cost, which is original cost net of periodic principal repayments and amortization of premiums and accretion of discounts. Accrued interest receivable is recorded separately on the Statement of Condition. HTM securities are evaluated quarterly for expected credit losses on a pool basis unless an individual assessment is deemed necessary because the securities do not possess similar risk characteristics. An ACL is recorded with a corresponding adjustment to the provision for credit losses. The ACL excludes uncollectible accrued interest receivable, which is measured separately. See Note 2 - Investments for details on the allowance methodologies relating to AFS and HTM securities. Advances. Advances are carried at amortized cost, which is original cost net of periodic principal repayments, net of amortization of premiums and discounts (including discounts related to AHP) and hedging adjustments. Accrued interest receivable is recorded separately on the Combined Statement of Condition. Advances are evaluated quarterly for expected credit losses. If deemed necessary, an ACL is recorded with a corresponding adjustment to the provision for credit losses. See Note 3 - Advances for details on the allowance methodology relating to advances. Mortgage Loans Held for Portfolio . Mortgage loans held for portfolio are recorded at amortized cost, which is original cost, net of periodic principal repayments and amortization of premiums and accretion of discounts, hedging adjustments, and direct write-downs. Accrued interest receivable is recorded separately on the Statement of Condition. The Bank performs a quarterly assessment of its mortgage loans held for portfolio to estimate expected credit losses. An ACL is recorded with a corresponding adjustment to the provision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CL, the Bank measures the estimated loss over the life of a mortgage loan and incorporates the credit enhancements of the MPF Program. If a loan is purchased at a discount, the discount does not offset the ACL. The allowance excludes uncollectible accrued interest receivable, as the Bank writes-off accrued interest receivable by reversing interest income if a mortgage loan is placed on nonaccrual status. The Bank does not purchase mortgage loans with credit deterioration present at the time of purchase. The Bank includes estimates of expected recoveries within the ACL. See Note 4 - Mortgage Loans for details on the allowance methodologies relating to mortgage loans. Off-Balance Sheet Credit Exposures. The Bank evaluates its off-balance sheet credit exposures on a quarterly basis for expected credit losses. If deemed necessary, an allowance for expected credit losses is recorded in other liabilities with a corresponding adjustment to the provision for credit losses. Commitments to purchase MPF Loans are derivatives and therefore do not require an assessment of expected credit losses.</t>
  </si>
  <si>
    <t>Investments</t>
  </si>
  <si>
    <t>Investments, Debt and Equity Securities [Abstract]</t>
  </si>
  <si>
    <t xml:space="preserve"> Investments The Bank has short-term investments and may make other investments in debt securities, which are classified as trading, AFS, or HTM as further described below. Interest-Bearing Deposits, Securities Purchased under Agreements to Resell, and Federal Funds Sold The Bank makes short-term investments in interest-bearing deposits, securities purchased under agreements to resell, and Federal funds sold to provide short-term liquidity. These investments are generally transacted with counterparties that have received a credit rating of BBB or greater (investment grade) by an NRSRO. The Bank invests in interest-bearing deposits and Federal funds sold which are unsecured investments. Federal funds sold are generally transacted on an overnight term. Finance Agency regulations include a limit on the amount of unsecured credit the Bank may extend to a counterparty. At March 31, 2020 and December 31, 2019, all investments in interest-bearing deposits and Federal funds sold were repaid according to the contractual terms; no ACL was recorded for these assets at March 31, 2020 and December 31, 2019. Carrying values of interest-bearing deposits and Federal funds exclude accrued interest receivable which was immaterial for all periods presented. The Bank invests in securities purchased under agreements to resell, which are secured investments. Securities purchased under agreements to resell are generally transacted on an overnight term and have standard market practices that include collateral maintenance provisions. As such, they are evaluated regularly to determine that the securities purchased under agreements to resell are fully collateralized. The counterparty is required to deliver additional collateral if the securities purchased under agreements to resell become under-collateralized, generally by the next business day. The Bank had no balance as of March 31, 2020. At March 31, 2020, none of these investments were with counterparties rated below BBB or with unrated counterparties. These may differ from any internal ratings of the investments by the Bank, if applicable. Debt Securities The Bank invests in debt securities, which are classified as trading, AFS, or HTM. Within these investments, the Bank is primarily subject to credit risk related to private label MBS that are supported by underlying mortgage or asset-backed loans. In 2007, the Bank discontinued the purchase of private label MBS. The Bank is prohibited by Finance Agency regulations from purchasing certain higher-risk securities, such as equity securities and debt instruments that are not investment quality, other than certain investments targeted at low-income persons or communities. Trading Securities . The following table presents trading securities as of March 31, 2020 and December 31, 2019 . (in thousands) March 31, 2020 December 31, 2019 U.S. Treasury obligations $ 3,479,415 $ 3,390,772 GSE and TVA obligations 252,015 240,878 Total $ 3,731,430 $ 3,631,650 The following table presents net gains (losses) on trading securities for the first three months of 2020 and 2019 . Three Months Ended March 31, (in thousands) 2020 2019 Net unrealized gains (losses) on trading securities held at period-end $ 62,711 $ 10,121 Net unrealized and realized gains (losses) on trading securities sold/matured during the period (257 ) — Net gains on trading securities $ 62,454 $ 10,121 AFS Securities . The following tables present AFS securities as of March 31, 2020 and December 31, 2019 . March 31, 2020 (in thousands) Amortized Cost (1) Allowance for Credit Losses (2) Gross Unrealized Gains Gross Unrealized Losses Fair Value Non-MBS: GSE and TVA obligations $ 1,608,831 $ — $ 15,433 $ (6,626 ) $ 1,617,638 State or local agency obligations 238,191 — 10,345 — 248,536 Total non-MBS $ 1,847,022 $ — $ 25,778 $ (6,626 ) $ 1,866,174 MBS: U.S. obligations single-family MBS $ 764,468 $ — $ 6,154 $ (6,892 ) $ 763,730 GSE single-family MBS 4,091,043 — 22,627 (26,722 ) 4,086,948 GSE multifamily MBS 3,856,121 — 9,557 (16,875 ) 3,848,803 Private label MBS 260,781 (2,834 ) 24,512 (2,028 ) 280,431 Total MBS $ 8,972,413 $ (2,834 ) $ 62,850 $ (52,517 ) $ 8,979,912 Total AFS securities $ 10,819,435 $ (2,834 ) $ 88,628 $ (59,143 ) $ 10,846,086 December 31, 2019 (in thousands) Amortized Cost (1) OTTI Recognized in AOCI Gross Unrealized Gains Gross Unrealized Losses Fair Value Non-MBS: GSE and TVA obligations $ 1,508,264 $ — $ 42,435 $ — $ 1,550,699 State or local agency obligations 238,496 — 9,398 — 247,894 Total non-MBS $ 1,746,760 $ — $ 51,833 $ — $ 1,798,593 MBS: U.S. obligations single-family MBS $ 805,294 $ — $ 3,590 $ (1,298 ) $ 807,586 GSE single-family MBS 4,053,700 — 9,574 (7,415 ) 4,055,859 GSE multifamily MBS 4,120,532 — 4,581 (15,528 ) 4,109,585 Private label MBS 274,624 — 51,704 (182 ) 326,146 Total MBS $ 9,254,150 $ — $ 69,449 $ (24,423 ) $ 9,299,176 Total AFS securities $ 11,000,910 $ — $ 121,282 $ (24,423 ) $ 11,097,769 Notes : (1) Includes adjustments made to the cost basis of an investment for accretion, amortization, OTTI and/or fair value hedge accounting adjustments, and excludes accrued interest receivable of $24.7 million and $24.4 million at March 31, 2020 and December 31, 2019. (2) Due to the adoption of ASU 2016-13, effective January 1, 2020, the Bank records an ACL for expected credit losses on AFS securities. The following tables summarize the AFS securities with unrealized losses as of March 31, 2020 and December 31, 2019 . The unrealized losses are aggregated by major security type and length of time that individual securities have been in a continuous unrealized loss position. March 31, 2020 Less than 12 Months Greater than 12 Months Total (in thousands) Fair Value Unrealized Losses Fair Value Unrealized Losses Fair Value Unrealized Losses Non-MBS: GSE and TVA obligations $ 721,294 $ (6,626 ) $ — $ — $ 721,294 $ (6,626 ) MBS: U.S. obligations single-family MBS $ 543,330 $ (5,553 ) $ 67,856 $ (1,339 ) $ 611,186 $ (6,892 ) GSE single-family MBS 2,853,395 (24,057 ) 259,764 (2,665 ) 3,113,159 (26,722 ) GSE multifamily MBS 1,834,529 (9,426 ) 1,645,311 (7,449 ) 3,479,840 (16,875 ) Private label MBS 35,246 (1,445 ) 2,577 (583 ) 37,823 (2,028 ) Total MBS $ 5,266,500 $ (40,481 ) $ 1,975,508 $ (12,036 ) $ 7,242,008 $ (52,517 ) Total $ 5,987,794 $ (47,107 ) $ 1,975,508 $ (12,036 ) $ 7,963,302 $ (59,143 ) December 31, 2019 Less than 12 Months Greater than 12 Months Total (in thousands) Fair Value Unrealized Losses Fair Value Unrealized Losses Fair Value Unrealized Losses MBS: U.S. obligations single-family MBS $ 492,038 $ (1,022 ) $ 46,104 $ (276 ) $ 538,142 $ (1,298 ) GSE single-family MBS 2,458,728 (6,318 ) 221,806 (1,097 ) 2,680,534 (7,415 ) GSE multifamily MBS 2,515,001 (10,683 ) 1,181,509 (4,845 ) 3,696,510 (15,528 ) Private label MBS — — 2,979 (182 ) 2,979 (182 ) Total MBS $ 5,465,767 $ (18,023 ) $ 1,452,398 $ (6,400 ) $ 6,918,165 $ (24,423 ) Total $ 5,465,767 $ (18,023 ) $ 1,452,398 $ (6,400 ) $ 6,918,165 $ (24,423 ) Redemption Terms. The amortized cost and fair value of AFS securities by contractual maturity as of March 31, 2020 and December 31, 2019 are presented below. Expected maturities of some securities will differ from contractual maturities because borrowers may have the right to call or prepay obligations with or without call or prepayment fees. (in thousands) March 31, 2020 December 31, 2019 Year of Maturity Amortized Cost Fair Value Amortized Cost Fair Value Non-MBS: Due in one year or less $ — $ — $ — $ — Due after one year through five years 539,109 549,103 525,301 534,642 Due after five years through ten years 816,391 817,875 700,613 719,672 Due after ten years 491,522 499,196 520,846 544,279 Total non-MBS 1,847,022 1,866,174 1,746,760 1,798,593 MBS 8,972,413 8,979,912 9,254,150 9,299,176 Total AFS securities $ 10,819,435 $ 10,846,086 $ 11,000,910 $ 11,097,769 Interest Rate Payment Terms. The following table details interest payment terms at March 31, 2020 and December 31, 2019 . (in thousands) March 31, 2020 December 31, 2019 Amortized cost of AFS non-MBS: Fixed-rate $ 1,847,022 $ 1,746,760 Variable-rate — — Total non-MBS $ 1,847,022 $ 1,746,760 Amortized cost of AFS MBS: Fixed-rate $ 1,627,094 $ 1,444,111 Variable-rate 7,345,319 7,810,039 Total MBS $ 8,972,413 $ 9,254,150 Total amortized cost of AFS securities $ 10,819,435 $ 11,000,910 HTM Securities. The following tables present HTM securities as of March 31, 2020 and December 31, 2019 . March 31, 2020 (in thousands) Amortized Cost (1) Gross Unrealized Holding Gains Gross Unrealized Holding Losses Fair Value Non-MBS: State or local agency obligations $ 94,310 $ — $ (3,019 ) $ 91,291 MBS: U.S. obligations single-family MBS $ 209,846 $ 434 $ (754 ) $ 209,526 GSE single-family MBS 1,141,522 36,186 (303 ) 1,177,405 GSE multifamily MBS 648,205 46,972 (7 ) 695,170 Private label MBS 115,040 44 (8,951 ) 106,133 Total MBS $ 2,114,613 $ 83,636 $ (10,015 ) $ 2,188,234 Total HTM securities (2) $ 2,208,923 $ 83,636 $ (13,034 ) $ 2,279,525 December 31, 2019 (in thousands) Amortized Cost (1) Gross Unrealized Holding Gains Gross Unrealized Holding Losses Fair Value Non-MBS: State or local agency obligations $ 94,310 $ — $ (3,394 ) $ 90,916 MBS: U.S. obligations single-family MBS $ 250,195 $ 1,087 $ (78 ) $ 251,204 GSE single-family MBS 1,156,545 20,896 (254 ) 1,177,187 GSE multifamily MBS 770,823 26,231 (252 ) 796,802 Private label MBS 123,818 881 (520 ) 124,179 Total MBS $ 2,301,381 $ 49,095 $ (1,104 ) $ 2,349,372 Total HTM securities $ 2,395,691 $ 49,095 $ (4,498 ) $ 2,440,288 Notes : (1) Includes adjustments made to the cost basis of an investment for accretion and amortization and excludes accrued interest receivable of $5.5 million and $6.2 million at March 31, 2020 and December 31, 2019. (2) Due to the adoption of ASU 2016-13, effective January 1, 2020, the Bank is required to record an ACL on HTM securities. However, no credit loss was determined for these securities as of March 31, 2020. Redemption Terms. The amortized cost and fair value of HTM securities by contractual maturity as of March 31, 2020 and December 31, 2019 are presented below. Expected maturities of some securities will differ from contractual maturities because borrowers may have the right to call or prepay obligations with or without call or prepayment fees. (in thousands) March 31, 2020 December 31, 2019 Year of Maturity Amortized Cost Fair Value Amortized Cost Fair Value Non-MBS: Due in one year or less $ — $ — $ — $ — Due after one year through five years — — — — Due after five years through ten years 31,925 31,442 31,925 31,381 Due after ten years 62,385 59,849 62,385 59,535 Total non-MBS 94,310 91,291 94,310 90,916 MBS 2,114,613 2,188,234 2,301,381 2,349,372 Total HTM securities $ 2,208,923 $ 2,279,525 $ 2,395,691 $ 2,440,288 Interest Rate Payment Terms. The following table details interest rate payment terms at March 31, 2020 and December 31, 2019 . (in thousands) March 31, 2020 December 31, 2019 Amortized cost of HTM non-MBS: Fixed-rate $ — $ — Variable-rate 94,310 94,310 Total non-MBS $ 94,310 $ 94,310 Amortized cost of HTM MBS: Fixed-rate $ 1,747,818 $ 1,878,151 Variable-rate 366,795 423,230 Total MBS $ 2,114,613 $ 2,301,381 Total HTM securities $ 2,208,923 $ 2,395,691 Debt Securities ACL. An ACL on HTM securities was applicable upon adoption of ASU 2016-13, effective January 1, 2020. For HTM securities, there is no ACL at March 31, 2020. For AFS securities, the Bank recorded an ACL only on its private label MBS at March 31, 2020. AFS Debt Securities - Rollforward of ACL. The following table presents a rollforward of the ACL on AFS securities for the three months ended March 31, 2020 . (in thousands) Private Label MBS Balance, beginning of period $ — Additional increases (decreases) for securities in which a previous allowance or credit loss was recorded 2,834 Write-offs charged against the allowance — Recoveries of amounts previously written off — Balance, end of period $ 2,834 Debt Securities ACL Methodology. To evaluate investment securities for credit losses at March 31, 2020, the Bank employs the following methodologies by major security type. GSE and Other U.S. Obligations. The Bank invests in GSE and other U.S. obligations, which includes Tennessee Valley Authority obligations, single-family MBS, and GSE single-family and multifamily MBS. These securities are issued by Federal Agencies or U.S. government corporations and include MBS issued by these same entities that are directly supported by underlying mortgage loans. All of these securities carry an implicit or explicit government guarantee such that the Bank considers the risk of nonpayment to be zero. As a result, no ACL was recorded on GSE and other U.S. obligations at March 31, 2020. The Bank only purchases GSE and other U.S. obligations considered investment quality. At March 31, 2020, all of these GSE and other U.S. obligations, based on amortized cost, were rated BBB or above by a NRSRO, based on the lowest long-term credit rating for each security. These may differ from any internal ratings of the securities by the Bank, if applicable. State or Local Agency Obligations. The Bank invests in state or local agency obligations, such as municipal securities. These securities are subject to credit risk related to a portfolio of state and local agency obligations (i.e., Housing Finance Agency bonds) that are directly or indirectly supported by underlying mortgage loans and carry an implicit or explicit guarantee of the state or local agency. The Bank has not experienced any payment defaults on these instruments. The Bank only purchases state or local agency obligations considered investment quality. At March 31, 2020, all of these state or local agency obligations, based on amortized cost, were rated BBB or above by a NRSRO, based on the lowest long-term credit rating for each security. These may differ from any internal ratings of the securities by the Bank, if applicable. The Bank evaluates AFS state or local agency obligations for an ACL based on a credit assessment of the issuer, or guarantor. If the Bank determines that an ACL should be recognized, it is limited to the unrealized loss of the state or local agency obligation, including zero if it is in an unrealized gain position. At March 31, 2020, the Bank expects to receive all cash flows contractually due, and no ACL was recorded on AFS state or local agency obligations. The Bank evaluates HTM state or local agency obligations for an ACL on a collective, or pooled basis unless an individual assessment is deemed necessary because the securities do not possess similar risk characteristics. To estimate the ACL, the Bank estimates its loss based on published probability of default and loss given defaults based on the rating of the instrument or guarantor and its type of state or local agency obligation (i.e., Housing Finance Agency). As of March 31, 2020, the Bank has not established an ACL on its HTM state or local agency obligations because the amount is immaterial. Private Label MBS. The Bank also holds investments in private label MBS. The Bank has not purchased any private label MBS since 2007. However, many of these securities have subsequently experienced significant credit deterioration. As of March 31, 2020, 20.9% of private label MBS (AFS and HTM combined, based on amortized cost) were rated BBB or above by a NRSRO and the remaining securities were either rated less than BBB or were unrated. To determine whether an ACL is necessary on these securities, the Bank uses cash flow analyses. For certain private label MBS where underlying collateral data is not available, alternative procedures as determined by the Bank were used to assess these securities for credit loss measurement. The Bank's evaluation includes estimating the projected cash flows that the Bank is likely to collect based on an assessment of available information, including the structure of the applicable security and certain assumptions such as: • the remaining payment terms for the security; • prepayment speeds based on underlying loan-level borrower and loan characteristics; • expected default rates based on underlying borrower and loan characteristics; • expected loss severity based on underlying borrower and loan characteristics; • expected housing price changes; and • expected interest-rate assumptions. The Bank performed a cash flow analysis using a third-party model to assess whether the entire amortized cost basis of its private label MBS securities will be recovered. The projected cash flows are based on a number of assumptions and expectations, and the results of the model can vary significantly with changes in assumptions and expectations. The projected cash flows, determined based on the model approach, reflect a best estimate scenario and include a base case housing price forecast and a base case housing price recovery path.</t>
  </si>
  <si>
    <t>Advances [Abstract]</t>
  </si>
  <si>
    <t>Advances General Terms. The Bank offers a wide-range of fixed- and variable-rate advance products with different maturities, interest rates, payment characteristics and optionality. Fixed-rate advances generally have maturities ranging from overnight to 30 years . Variable-rate advances generally have maturities ranging from overnight to 10 years , and the interest rates reset periodically at a fixed spread to LIBOR, SOFR or other specified indices. At March 31, 2020 and December 31, 2019 , the Bank had advances outstanding with interest rates ranging from 0.22% to 7.40% and 1.15% and 7.40% , respectively. The following table details the Bank’s advances portfolio by year of redemption as of March 31, 2020 and December 31, 2019 . (dollars in thousands) March 31, 2020 December 31, 2019 Year of Redemption Amount Weighted Average Interest Rate Amount Weighted Average Interest Rate Due in 1 year or less $ 55,648,846 1.20 $ 41,261,372 1.97 % Due after 1 year through 2 years 13,489,471 2.01 15,285,269 2.31 Due after 2 years through 3 years 5,482,744 2.35 6,065,460 2.52 Due after 3 years through 4 years 1,150,124 2.16 1,305,453 2.50 Due after 4 years through 5 years 1,645,405 2.01 869,892 2.10 Thereafter 190,661 2.60 651,673 2.76 Total par value 77,607,251 1.45 65,439,119 2.12 % Deferred prepayment fees (2,264 ) (1,814 ) Hedging adjustments 487,910 172,770 Total book value (1) $ 78,092,897 $ 65,610,075 Notes : (1) Amounts exclude accrued interest receivable of $102.1 million and $119.7 million at March 31, 2020 and December 31, 2019 .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In addition, the Bank offers certain advances to members that provide a member the right, based upon predetermined exercise dates, to prepay the advance prior to maturity without incurring prepayment or termination fees (returnable advances). At March 31, 2020 and December 31, 2019 , the Bank did not have any advances with embedded features that met the requirements to separate the embedded feature from the host contract and designate the embedded feature as a stand-alone derivative. The following table summarizes advances by the earlier of (i) year of redemption or next call date and (ii) year of redemption or next convertible date as of March 31, 2020 and December 31, 2019 . Year of Redemption or Next Call Date Year of Redemption or Next Convertible Date (in thousands) March 31, 2020 December 31, 2019 March 31, 2020 December 31, 2019 Due in 1 year or less $ 56,048,846 $ 42,556,372 $ 55,668,846 $ 41,281,372 Due after 1 year through 2 years 13,139,471 14,060,269 13,489,471 15,285,269 Due after 2 years through 3 years 5,472,744 6,035,460 5,482,744 6,065,460 Due after 3 years through 4 years 1,150,124 1,305,453 1,144,124 1,299,453 Due after 4 years through 5 years 1,605,405 829,892 1,636,405 864,892 Thereafter 190,661 651,673 185,661 642,673 Total par value $ 77,607,251 $ 65,439,119 $ 77,607,251 $ 65,439,119 Interest Rate Payment Terms. The following table details interest rate payment terms by year of redemption for advances as of March 31, 2020 and December 31, 2019 . (in thousands) March 31, 2020 December 31, 2019 Fixed-rate – overnight $ 3,790,751 $ 3,847,547 Fixed-rate – term: Due in 1 year or less 25,148,347 18,059,289 Thereafter 16,930,305 16,424,647 Total fixed-rate 45,869,403 38,331,483 Variable-rate: Due in 1 year or less 26,709,748 19,354,536 Thereafter 5,028,100 7,753,100 Total variable-rate 31,737,848 27,107,636 Total par value $ 77,607,251 $ 65,439,119 Credit Risk Exposure and Security Terms. The Bank’s potential credit risk from advances is primarily concentrated in commercial banks. As of March 31, 2020 , the Bank had advances of $60.7 billion outstanding to the five largest borrowers, which represented 78.2% of the total principal amount of advances outstanding. Of these five , three had outstanding advance balances that were each in excess of 10% of the total portfolio at March 31, 2020 . As of December 31, 2019 , the Bank had advances of $50.8 billion outstanding to the five largest borrowers, which represented 77.7% of the total principal amount of advances outstanding. Of these five , four had outstanding advance balances that were each in excess of 10% of the total portfolio at December 31, 2019 . Advances ACL. The Bank manages its total credit exposure (TCE), which includes advances, letters of credit, advance commitments, and other credit product exposure, through an integrated approach. This approach generally requires a credit limit to be established for each borrower and an ongoing review of each borrower’s financial condition in conjunction with the Bank's collateral and lending policies to limit risk of loss while balancing each borrower's need for a reliable source of funding. Eligible collateral and collateral requirements can vary based on the type of member: commercial banks, insurance companies, credit unions, de novo banks and CDFIs.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March 31, 2020 and December 31, 2019 , the Bank had rights to collateral on a member-by-member basis with a value in excess of its outstanding extensions of credit. The Bank continues to evaluate and, as necessary, make changes to its collateral guidelines based on current market conditions. At March 31, 2020 and December 31, 2019 , the Bank did not have any credit products that were past due, on nonaccrual status, or considered impaired. In addition, the Bank did not have any credit products considered to be TDRs. The Bank evaluates its advances for an ACL on a collective, or pooled basis unless an individual assessment is deemed necessary because the instruments do not possess similar risk characteristics. The Bank pools advances by member type, as noted above. Based on the collateral held as security, the Bank's credit extension and collateral policies and repayment history on advances, including that the Bank has not incurred any credit losses since inception, the Bank has not recorded any ACL at March 31, 2020 or December 31, 2019 .</t>
  </si>
  <si>
    <t>Mortgage Loans Held for Portfolio</t>
  </si>
  <si>
    <t>SEC Schedule, 12-29, Real Estate Companies, Investment in 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8 for further information regarding transactions with related parties. The following table presents balances as of March 31, 2020 and December 31, 2019 for mortgage loans held for portfolio. (in thousands) March 31, 2020 December 31, 2019 Fixed-rate long-term single-family mortgages (1) $ 4,985,638 $ 4,863,177 Fixed-rate medium-term single-family mortgages (1) 161,764 167,156 Total par value 5,147,402 5,030,333 Premiums 84,351 82,108 Discounts (3,460 ) (3,616 ) Hedging adjustments 13,583 13,632 Total mortgage loans held for portfolio (2) $ 5,241,876 $ 5,122,457 Allowance for credit losses on mortgage loans (4,294 ) (7,832 ) Mortgage loans held for portfolio, net $ 5,237,582 $ 5,114,625 Note: (1) Long-term is defined as greater than 15 years. Medium-term is defined as a term of 15 years or less. (2) Amounts exclude accrued interest receivable of $27.6 million and $26.9 million at March 31, 2020 and December 31, 2019 . The following table details the par value of mortgage loans held for portfolio outstanding categorized by type as of March 31, 2020 and December 31, 2019 . (in thousands) March 31, 2020 December 31, 2019 Conventional loans $ 4,977,297 $ 4,856,543 Government-guaranteed/insured loans 170,105 173,790 Total par value $ 5,147,402 $ 5,030,333 Purchases, Sales and Reclassifications. During the three months ended March 31, 2020 and 2019 , there were no significant purchases or sales of financing receivables. Furthermore, none of the financing receivables were reclassified to held-for-sale. Conventional MPF Loans - Credit Enhancements (CE). The conventional MPF loans held for portfolio are required to be credit enhanced as determined through the use of a validated model so the risk of loss is limited to the losses within the Bank's risk tolerance. The Bank and its participating financial institution (PFI) share the risk of credit losses on conventional MPF loan products held for portfolio, by structuring potential losses into layers with respect to each master commitment. After considering the borrower’s equity and any Primary Mortgage Insurance (PMI), credit losses on mortgage loans in a master commitment are then absorbed by the Bank’s First Loss Account (FLA). If applicable to the MPF product, the Bank will withhold a PFI’s scheduled performance CE fee in order to reimburse the Bank for any losses allocated to the FLA (recaptured CE Fees). If the FLA is exhausted, the credit losses are then absorbed by the PFI up to an agreed upon CE amount. The CE amount could be covered by supplemental mortgage insurance (SMI) obtained by the PFI. Thereafter, any remaining credit losses are absorbed by the Bank.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Credit Quality Indicator for Conventional Mortgage Loans. The following table presents the payment status for conventional mortgage loans at March 31, 2020 and December 31, 2019 . March 31, 2020 (in thousands) Origination Year Payment Status, at amortized cost (1) Prior to 2016 2016 to 2020 Total Past due 30-59 days $ 22,243 $ 18,954 $ 41,197 Past due 60-89 days 5,059 5,438 10,497 Past due 90 days or more 9,099 3,092 12,191 Total past due loans $ 36,401 $ 27,484 $ 63,885 Current loans 1,420,536 3,582,838 5,003,374 Total conventional loans $ 1,456,937 $ 3,610,322 $ 5,067,259 Payment Status, at recorded investment (1) December 31, 2019 Past due 30-59 days $ 43,872 Past due 60-89 days 8,601 Past due 90 days or more 12,826 Total past due loans $ 65,299 Current loans 4,904,683 Total conventional loans $ 4,969,982 Note: (1) The recorded investment at December 31, 2019 includes accrued interest receivable whereas the amortized cost at March 31, 2020 excludes accrued interest receivable. Other Delinquency Statistics. The following table presents the delinquency statistics for the Bank’s mortgage loans at March 31, 2020 and December 31, 2019 . March 31, 2020 (dollars in thousands) Conventional MPF Loans Government-Guaranteed or Insured Loans (2) Total In process of foreclosures, included above (1) $ 5,212 $ 524 $ 5,736 Serious delinquency rate (2) 0.2 % 2.2 % 0.3 % Past due 90 days or more still accruing interest $ — $ 3,848 $ 3,848 Loans on nonaccrual status (3) $ 14,260 $ — $ 14,260 December 31, 2019 (dollars in thousands) Conventional MPF Loans Government-Guaranteed or Insured Loans (2) Total In process of foreclosures, included above (1) $ 4,740 $ 1,110 $ 5,850 Serious delinquency rate (2) 0.3 % 1.9 % 0.3 % Past due 90 days or more still accruing interest $ — $ 3,363 $ 3,363 Loans on nonaccrual status (3) $ 14,890 $ — $ 14,890 Note: (1) Includes loans where the decision of foreclosure or similar alternative such as pursuit of deed-in-lieu has been reported. Loans in process of foreclosure are included in past due or current loans dependent on their delinquency status. (2) Loans that are 90 days or more past due or in the process of foreclosure expressed as a percentage of the total loan portfolio class. (3) All conventional mortgage loans on non-accrual status had an associated ACL or available credit enhancements to absorb expected credit losses. Mortgage Loans Held for Portfolio ACL. For information on the prior methodology for evaluating credit losses, as well as a discussion on classes of financing receivables, the Bank’s policies for impairing financing receivables, placing them on non-accrual status, and charging them off when necessary, see Note 10 - Allowance for Credit Losses of the audited financial statements in the Bank’s 2019 Form 10-K. Conventional MPF - Expected Losses. Conventional loans are evaluated collectively when similar risk characteristics exist.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The Bank uses a third-party model to estimate expected credit losses over the life of the loans. The estimate of the expected credit losses includes coverage of certain losses by PMI, if applicable. The model relies on a number of inputs, such as housing price forecasts and interest rates as well as historical borrower behavior experience. The Bank’s reasonable and supportable forecast for housing prices is two years. The Bank then reverts to historic averages over a three year period. The Bank may incorporate a qualitative adjustment to the model results, if deemed appropriate, based on current market conditions or results. Certain conventional loans may be evaluated for credit losses by the Bank using the practical expedient for collateral dependent assets. A mortgage loan is considered collateral dependent if repayment is expected to be provided by the sale of the underlying property, that is, if it is considered likely that the borrower will default. The expected credit loss of a collateral dependent mortgage loan is equal to the difference between the amortized cost of the loan and the estimated fair value of the collateral, less estimated selling costs. The estimate of the expected credit losses includes coverage of certain losses by PMI, if applicable. The estimated fair value of the collateral is determined based on a value provided by a third-party’s retail-based Automated Valuation Model (AVM). The Bank adjusts the AVM based on the amount it has historically received on liquidations. The estimated credit loss on collateral dependent loans is charged-off against the reserve. However, if the estimated loss can be recovered through CE, a receivable is established, resulting in a net charge-off. Conventional MPF - Expected Recoveries. With the adoption of ASU 2016-13, the Bank is permitted to recognize a recovery through the provision for credit losses where expected lifetime credit losses are less than the amounts previously charged-off. This includes potentially recording a negative ACL for certain of the Bank's MPF products. The reduction to the ACL for expected recoveries is partially offset by a reversal of expected CE, resulting in a net impact to the Bank's Statements of Condition. Conventional MPF - Application of CE. The Bank also incorporates associated CE, if any, to determine its estimate of expected credit losses. The Bank records an ACL for expected credit losses that exceed the amount the Bank expects to receive from available CE. Potential recoveries from CE for conventional loans are evaluated at the individual master commitment level to determine the CE available to recover losses on loans under each individual master commitment. Conventional MPF - Rollforward of ACL Three Months Ended March 31, (in thousands) 2020 2019 Balance, beginning of period $ 7,832 $ 7,309 Adjustment for cumulative effect of accounting change - adoption of ASU 2016-13 (1) (3,875 ) — (Charge-offs) Recoveries, net (2) 3 186 Provision for credit losses 334 449 Balance, March 31 $ 4,294 $ 7,944 Note: (1) As a result of adopting ASU 2016-13, the reduction to the Bank's ACL of $3.9 million was largely offset by a reversal of CE receivable of $3.8 million, resulting in a net impact of adoption of $0.1 million. (2) Net charge-offs that the Bank does not expect to recover through CE receivable. Government-Guaranteed or -Insured Mortgage Loans.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the Bank only has credit risk for these loans if the servicer fails to pay for losses not covered by the guarantee or insurance. Based on the Bank's assessment of its servicers and the collateral backing the loans, the risk of loss was immaterial. Consequently, the Bank has not recorded an ACL for government-guaranteed or -insured mortgage loans at March 31, 2020 or December 31, 2019 . Furthermore, none of these mortgage loans has been placed on non-accrual status because of the U.S. government guarantee or insurance on these loans and the contractual obligation of the loan servicer to repurchase the loans when certain criteria are met. Real Estate Owned (REO) . The Bank had $2.2 million and $2.0 million of REO reported in Other assets on the Statement of Condition at March 31, 2020 and December 31, 2019 , respectively.</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For additional information on the Bank's derivative transactions, see Note 11 - Derivatives and Hedging Activities to the audited financial statements in the Bank's 2019 Form 10-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Financial Statement Effect and Additional Financial Information.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March 31, 2020 (in thousands) Notional Amount of Derivatives Derivative Assets Derivative Liabilities Derivatives designated as hedging instruments: Interest rate swaps $ 27,340,800 $ 11,659 $ 4,936 Derivatives not designated as hedging instruments: Interest rate swaps $ 9,855,964 $ 2,943 $ 4,757 Interest rate caps or floors 1,330,000 969 — Mortgage delivery commitments 99,257 941 99 Total derivatives not designated as hedging instruments: $ 11,285,221 $ 4,853 $ 4,856 Total derivatives before netting and collateral adjustments $ 38,626,021 $ 16,512 $ 9,792 Netting adjustments and cash collateral (1) 223,484 (7,213 ) Derivative assets and derivative liabilities as reported on the Statement of $ 239,996 $ 2,579 December 31, 2019 (in thousands) Notional Amount of Derivatives Derivative Assets Derivative Liabilities Derivatives designated as hedging instruments: Interest rate swaps $ 34,572,128 $ 14,079 $ 4,148 Derivatives not designated as hedging instruments: Interest rate swaps $ 10,413,906 $ 1,676 $ 4,642 Interest rate caps or floors 1,330,000 417 — Mortgage delivery commitments 73,574 29 79 Total derivatives not designated as hedging instruments: $ 11,817,480 $ 2,122 $ 4,721 Total derivatives before netting and collateral adjustments $ 46,389,608 $ 16,201 $ 8,869 Netting adjustments and cash collateral (1) 124,050 (5,845 ) Derivative assets and derivative liabilities as reported on the Statement of $ 140,251 $ 3,024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235.6 million and $138.1 million at March 31, 2020 and December 31, 2019 , respectively. Cash collateral received was $4.9 million for March 31, 2020 and $8.2 million for December 31, 2019 . 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 of Income Three Months Ended March 31, 2020 Hedged item type: Advances $ (315,244 ) $ 315,139 $ (17,713 ) $ (17,818 ) $ 283,275 AFS securities (106,202 ) 102,057 (1,936 ) (6,081 ) 63,377 Mortgage loans held for portfolio — (406 ) — (406 ) 45,038 Consolidated obligations – bonds 42,370 (41,985 ) 9,677 10,062 (261,159 ) Total $ (379,076 ) $ 374,805 $ (9,972 ) $ (14,243 ) (in thousands) Gains/(Losses) on Derivative Gains/ (Losses) on Hedged Item Net Interest Settlements Effect of Derivatives on Net Interest Income Total Interest Income/ (Expense) Recorded in the Statement of Income Three Months Ended March 31, 2019 Hedged item type: Advances $ (114,197 ) $ 114,122 $ 23,980 $ 23,905 $ 538,337 AFS securities (27,878 ) 26,735 610 (533 ) 63,128 Mortgage loans held for portfolio — (882 ) — (882 ) 42,014 Consolidated obligations – bonds 67,758 (68,129 ) (29,091 ) (29,462 ) (409,295 ) Total $ (74,317 ) $ 71,846 $ (4,501 ) $ (6,972 ) The following table presents the cumulative amount of fair value hedging adjustments and the related carrying amount of the hedged items. (in thousands) March 31, 2020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7,180,836 $ 487,932 $ (22 ) $ 487,910 AFS securities 1,493,986 151,035 1,249 152,284 Consolidated obligations – bonds 9,382,663 74,646 386 75,032 (in thousands) December 31,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6,724,094 $ 172,779 $ (9 ) $ 172,770 AFS securities 1,391,938 48,946 1,281 50,227 Consolidated obligations – bonds 16,715,492 32,886 160 33,046 Note: (1) Includes carrying value of hedged items in current fair value hedging relationships. The following table presents net gains (losses) related to derivatives and hedging activities in other noninterest income. Three months ended March 31, (in thousands) 2020 2019 Derivatives not designated as hedging instruments: Economic hedges: Interest rate swaps $ (98,204 ) $ (10,196 ) Interest rate caps or floors 552 (1,323 ) Net interest settlements (1,271 ) (1,214 ) To Be Announced (TBA) 38 — Mortgage delivery commitments 1331 128 Other 1 8 Total net gains (losses) related to derivatives not designated as hedging instruments $ (97,553 ) $ (12,597 ) Other - price alignment amount on cleared derivatives (1) 143 (374 ) Net gains (losses) on derivatives and hedging activities $ (97,410 ) $ (12,971 ) Notes: (1) This amount is for derivatives for which variation margin is characterized as a settled to market. The Bank had no active cash flow hedging relationships during the first three months of 2020 or 2019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he aggregate fair value of all uncleared derivative instruments with credit-risk related contingent features that require the Bank to deliver additional collateral due to a credit downgrade and were in a net liability position (before cash collateral and related accrued interest) at March 31, 2020 was $2.3 million . The Bank had no collateral posted against this position and even if the Bank’s credit rating had been lowered one notch (i.e., from its current rating to the next lower rating), the Bank would not have been required to deliver additional collateral to its derivative counterparties at March 31, 2020 . Cleared Derivatives. For cleared derivatives, Derivative Clearing Organizations (Clearing Houses) are the Bank's counterparties. The Clearing House notifies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CME Clearing as the Clearing House for all cleared derivative transactions. Variation margin payments are characterized as settled to market, rather than collateral. Initial margin is considered collateralized to market. Based on credit analyses and collateral requirements, the Bank does not anticipate credit losses related to its derivative agreements. See Note 9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March 31, 2020 . Offsetting of Derivative Assets and Derivative Liabilities .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March 31, 2020 December 31, 2019 Derivative instruments meeting netting requirements: Gross recognized amount: Uncleared derivatives $ 7,575 $ 8,743 Cleared derivatives 7,996 7,429 Total gross recognized amount 15,571 16,172 Gross amounts of netting adjustments and cash collateral Uncleared derivatives (6,657 ) (7,631 ) Cleared derivatives 230,141 131,681 Total gross amounts of netting adjustments and cash collateral 223,484 124,050 Net amounts after netting adjustments and cash collateral Uncleared derivatives 918 1,112 Cleared derivatives 238,137 139,110 Total net amounts after netting adjustments and cash collateral 239,055 140,222 Derivative instruments not meeting netting requirements: (1) Uncleared derivatives 941 29 Cleared derivatives — — Total derivative instruments not meeting netting requirements: 941 29 Total derivative assets: Uncleared derivatives 1,859 1,141 Cleared derivatives 238,137 139,110 Total derivative assets as reported in the Statement of Condition 239,996 140,251 Net unsecured amount: Uncleared derivatives 1,859 1,141 Cleared derivatives 238,137 139,110 Total net unsecured amount $ 239,996 $ 140,251 Derivative Liabilities (in thousands) March 31, 2020 December 31, 2019 Derivative instruments meeting netting requirements: Gross recognized amount: Uncleared derivatives $ 7,411 $ 7,135 Cleared derivatives 2,282 1,655 Total gross recognized amount 9,693 8,790 Gross amounts of netting adjustments and cash collateral Uncleared derivatives (4,931 ) (4,190 ) Cleared derivatives (2,282 ) (1,655 ) Total gross amounts of netting adjustments and cash collateral (7,213 ) (5,845 ) Net amounts after netting adjustments and cash collateral Uncleared derivatives 2,480 2,945 Cleared derivatives — — Total net amounts after netting adjustments and cash collateral 2,480 2,945 Derivative instruments not meeting netting requirements: (1) Uncleared derivatives 99 79 Cleared derivatives — — Total derivative instruments not meeting netting requirements: 99 79 Total derivative liabilities Uncleared derivatives 2,579 3,024 Cleared derivatives — — Total derivative liabilities as reported in the Statement of Condition 2,579 3,024 Net unsecured amount: Uncleared derivatives 2,579 3,024 Cleared derivatives — — Total net unsecured amount $ 2,579 $ 3,024 Note: (1) Represents derivatives that are not subject to an enforceable netting agreement (e.g., mortgage delivery commitments).</t>
  </si>
  <si>
    <t>Consolidated Obligations</t>
  </si>
  <si>
    <t>Debt Disclosure [Abstract]</t>
  </si>
  <si>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ere $1,174.7 billion and $1,025.9 billion at March 31, 2020 and December 31, 2019 , respectively. Additional detailed information regarding consolidated obligations including general terms and interest rate payment terms can be found in Note 13 to the audited financial statements in the Bank's 2019 Form 10-K. The following table details interest rate payment terms for the Bank's consolidated obligation bonds as of March 31, 2020 and December 31, 2019 . (in thousands) March 31, 2020 December 31, 2019 Par value of consolidated bonds: Fixed-rate $ 21,798,620 $ 29,292,200 Step-up 245,000 705,000 Floating-rate 34,759,000 36,707,000 Total par value 56,802,620 66,704,200 Bond premiums 89,309 85,028 Bond discounts (7,920 ) (8,350 ) Concession fees (5,739 ) (6,118 ) Hedging adjustments 75,032 33,047 Total book value $ 56,953,302 $ 66,807,807 Maturity Terms. The following table presents a summary of the Bank’s consolidated obligation bonds outstanding by year of contractual maturity as of March 31, 2020 and December 31, 2019 . March 31, 2020 December 31, 2019 (dollars in thousands) Year of Contractual Maturity Amount Weighted Average Interest Rate Amount Weighted Average Interest Rate Due in 1 year or less $ 43,131,165 0.97 % $ 50,306,900 1.83 % Due after 1 year through 2 years 5,558,925 1.88 7,268,705 2.10 Due after 2 years through 3 years 2,202,555 2.34 2,705,420 2.36 Due after 3 years through 4 years 1,338,700 2.57 1,469,400 2.58 Due after 4 years through 5 years 1,122,500 2.46 947,375 2.69 Thereafter 3,448,775 2.61 4,006,400 2.73 Total par value $ 56,802,620 1.28 % $ 66,704,200 1.96 % The following table presents the Bank’s consolidated obligation bonds outstanding between noncallable and callable as of March 31, 2020 and December 31, 2019 . (in thousands) March 31, 2020 December 31, 2019 Noncallable $ 52,423,620 $ 61,597,600 Callable 4,379,000 5,106,600 Total par value $ 56,802,620 $ 66,704,200 The following table presents consolidated obligation bonds outstanding by the earlier of contractual maturity or next call date as of March 31, 2020 and December 31, 2019 . (in thousands) Year of Contractual Maturity or Next Call Date March 31, 2020 December 31, 2019 Due in 1 year or less $ 45,622,165 $ 54,157,900 Due after 1 year through 2 years 5,374,925 6,573,705 Due after 2 years through 3 years 2,257,555 2,623,420 Due after 3 years through 4 years 1,177,700 1,063,400 Due after 4 years through 5 years 882,500 827,375 Thereafter 1,487,775 1,458,400 Total par value $ 56,802,620 $ 66,704,20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March 31, 2020 and December 31, 2019 . (dollars in thousands) March 31, 2020 December 31, 2019 Book value $ 52,062,521 $ 23,141,362 Par value 52,132,651 23,211,524 Weighted average interest rate (1) 0.83 % 1.61 % Note: (1) Represents an implied rate.</t>
  </si>
  <si>
    <t>Capital</t>
  </si>
  <si>
    <t>Capital [Abstract]</t>
  </si>
  <si>
    <t>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5 to the audited financial statements in the Bank’s 2019 Form 10-K. At March 31, 2020 , the Bank was in compliance with all regulatory capital requirements. The Bank has two subclasses of capital stock: B1 membership stock and B2 activity stock. The Bank had $0.3 billion and $3.3 billion in B1 membership stock and B2 activity stock, respectively, at March 31, 2020 . The Bank had $0.3 billion and $2.7 billion in B1 membership stock and B2 activity stock, respectively, at December 31, 2019 . The following table demonstrates the Bank’s compliance with the regulatory capital requirements at March 31, 2020 and December 31, 2019 . March 31, 2020 December 31, 2019 (dollars in thousands) Required Actual Required Actual Regulatory capital requirements: RBC $ 648,285 $ 5,239,258 $ 610,573 $ 4,724,586 Total capital-to-asset ratio 4.0 % 4.5 % 4.0 % 4.9 % Total regulatory capital 4,626,327 5,239,258 3,828,965 4,724,586 Leverage ratio 5.0 % 6.8 % 5.0 % 7.4 % Leverage capital 5,782,909 7,858,888 4,786,206 7,086,879 The Finance Agency has established four capital classifications for the FHLBanks: adequately capitalized, undercapitalized, significantly undercapitalized, and critically undercapitalized. On March 19, 2020, the Bank received final notification from the Finance Agency that it was considered "adequately capitalized" for the quarter ended December 31, 2019. As of the date of this filing, the Bank has not received final notice from the Finance Agency regarding its capital classification for the quarter ended March 31, 2020 .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 as mandated by the Bank's capital plan. At March 31, 2020 and December 31, 2019 , the Bank had $303.4 million and $343.6 million , respectively, in capital stock subject to mandatory redemption with payment subject to a five-year waiting period and the Bank meeting its minimum regulatory capital requirements. The estimated dividends on mandatorily redeemable capital stock recorded as interest expense was $6.1 million and $0.6 million during the first quarter ending March 31, 2020 and 2019 , respectively. The following table provides the related dollar amounts for activities recorded in mandatorily redeemable capital stock during the first quarter ending March 31, 2020 and 2019 . Three Months Ended March 31, (in thousands) 2020 2019 Balance, beginning of the period $ 343,575 $ 24,099 Capital stock subject to mandatory redemption reclassified from capital 20 24,813 Redemption/repurchase of mandatorily redeemable stock (40,180 ) (24,947 ) Balance, end of the period $ 303,415 $ 23,965 As of March 31, 2020 , the total mandatorily redeemable capital stock reflected the balance for six institutions. Four institutions were merged out of district and are considered to be non-members and one relocated and became a member of another FHLBank at which time the membership with the Bank terminated. One other institution has notified the Bank of its intention to voluntarily redeem its capital stock and withdraw from membership. This institution will continue to be a member of the Bank until the withdrawal period is completed. The following table shows the amount of mandatorily redeemable capital stock by contractual year of redemption at March 31, 2020 and December 31, 2019 . (in thousands) March 31, 2020 December 31, 2019 Due in 1 year or less $ 3,161 $ 3,316 Due after 1 year through 2 years — — Due after 2 years through 3 years 21 21 Due after 3 years through 4 years 20,000 20,000 Due after 4 years through 5 years 280,020 320,000 Past contractual redemption date due to remaining activity 213 238 Total $ 303,415 $ 343,575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The Bank is required to contribute 20% of its net income each quarter to a restricted retained earnings (RRE) account until the balance of that account equals at least 1% of the Bank's average balance of outstanding consolidated obligations for the previous quarter. These RRE will not be available to pay dividends. At March 31, 2020 , retained earnings were $1,305.9 million , including $883.4 million of unrestricted retained earnings and $422.5 million of RRE. Dividends paid by the Bank are subject to Board approval and may be paid in either capital stock or cash; historically, the Bank has paid cash dividends only. These dividends are based on stockholders' average balances for the previous quarter. Dividends paid through the first quarter of 2020 and 2019 are presented in the table below. Dividend - Annual Yield 2020 2019 Membership Activity Membership Activity February 4.50 % 7.75 % 4.50 % 7.75 % In April 2020, the Bank paid a quarterly dividend equal to an annual yield of 3.00% and 6.25% on membership and activity stock, respectively. The following table summarizes the changes in AOCI for the three months ended March 31, 2020 and 2019 . (in thousands) Net Unrealized Gains(Losses) on AFS Non-credit OTTI Gains(Losses) on AFS Net Unrealized Gains (Losses) on Hedging Activities Pension and Post-Retirement Plans Total December 31, 2018 $ 9,887 $ 65,133 $ 176 $ (2,050 ) $ 73,146 Other comprehensive income (loss) before reclassification: Net unrealized gains (losses) 35,912 (421 ) — — 35,491 Non-credit OTTI to credit OTTI — 22 — — 22 Amortization on hedging activities — — (8 ) — (8 ) Pension and post-retirement — — — 57 57 March 31, 2019 $ 45,799 $ 64,734 $ 168 $ (1,993 ) $ 108,708 December 31, 2019 $ 45,155 $ 51,704 $ 149 $ (5,182 ) $ 91,826 Other comprehensive income (loss) before reclassification: Adoption of ASU 2016-13 51,704 (51,704 ) — — — Net unrealized gains (losses) (67,374 ) — — — (67,374 ) Amortization on hedging activities — — (1 ) — (1 ) Pension and post-retirement — — — 169 169 March 31, 2020 $ 29,485 $ — $ 148 $ (5,013 ) $ 24,620</t>
  </si>
  <si>
    <t>Transactions with Related Parties</t>
  </si>
  <si>
    <t>Related Party Transactions [Abstract]</t>
  </si>
  <si>
    <t>Transactions with Related Parties The following table includes significant outstanding related party member-activity balances. (in thousands) March 31, 2020 December 31, 2019 Advances $ 44,911,955 $ 34,748,867 Letters of credit (1) 2,228,656 2,418,025 MPF loans 434,399 455,600 Deposits 31,233 17,904 Capital stock 2,019,320 1,574,659 Note: (1) Letters of credit are off-balance sheet commitments. The following table summarizes the effects on the Statement of Income corresponding to the related party member balances above. Amounts related to interest expense on deposits were immaterial for the periods presented. Three Months Ended March 31, (in thousands) 2020 2019 Interest income on advances $ 152,648 $ 391,548 Interest income on MPF loans 6,599 7,646 Letters of credit fees 712 1,632 The following table summarizes the effect of the MPF activities with FHLBank of Chicago. Three Months Ended March 31, (in thousands) 2020 2019 Servicing fee expense $ 971 $ 835 (in thousands) March 31, 2020 December 31, 2019 Interest-bearing deposits maintained with FHLBank of Chicago $ 5,745 $ 5,173 From time to time, the Bank may borrow from or lend to other FHLBanks on a short-term uncollateralized basis. During the three months ended March 31, 2020 and 2019 , there was no lending or borrowing activity between the Bank and other FHLBanks. Subject to mutually agreed upon terms, on occasion, an FHLBank may transfer at fair value its primary debt obligations to another FHLBank. During the three months ended March 31, 2020 and 2019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hree months ended March 31, 2020 and 2019 . In the ordinary course of business, the Bank may utilize products and services, provided at normal market rates and terms, from its members to support its operations. Additional discussions regarding related party transactions can be found in Note 17 to the audited financial statements in the Bank's 2019 Form 10-K.</t>
  </si>
  <si>
    <t>Estimated Fair Values</t>
  </si>
  <si>
    <t>Fair Value Disclosures [Abstract]</t>
  </si>
  <si>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March 31, 2020 and December 31, 2019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March 31, 2020 and December 31, 2019 are presented in the table below. Fair Value Summary Table March 31, 2020 (in thousands) Carrying Level 1 Level 2 Level 3 Netting Adjustment and Cash Collateral (1) Estimated Assets: Cash and due from banks $ 3,946,616 $ 3,946,616 $ — $ — $ — $ 3,946,616 Interest-bearing deposits 1,514,175 1,508,430 5,745 — — 1,514,175 Federal funds sold 9,600,000 — 9,599,806 — — 9,599,806 Securities purchased under agreement to resell (2) — — — — — — Trading securities 3,731,430 — 3,731,430 — — 3,731,430 AFS securities 10,846,086 — 10,565,655 280,431 — 10,846,086 HTM securities 2,208,923 — 2,173,392 106,133 — 2,279,525 Advances 78,092,897 — 78,197,152 — — 78,197,152 Mortgage loans held for portfolio, net 5,237,582 — 5,495,157 — — 5,495,157 BOB loans, net 19,383 — — 19,383 — 19,383 Accrued interest receivable 174,286 — 174,286 — — 174,286 Derivative assets 239,996 — 16,512 — 223,484 239,996 Liabilities: Deposits $ 812,645 $ — $ 812,645 $ — $ — $ 812,645 Discount notes 52,062,521 — 52,115,714 — — 52,115,714 Bonds 56,953,302 — 57,437,543 — — 57,437,543 Mandatorily redeemable capital stock (3) 303,415 309,558 — — — 309,558 Accrued interest payable (3) 151,991 — 145,846 — — 145,846 Derivative liabilities 2,579 — 9,792 — (7,213 ) 2,579 December 31, 2019 (in thousands) Carrying Value Level 1 Level 2 Level 3 Netting Adjustment and Cash Collateral (1) Estimated Fair Value Assets: Cash and due from banks $ 21,490 $ 21,490 $ — $ — $ — $ 21,490 Interest-bearing deposits 1,476,890 1,471,717 5,173 — — 1,476,890 Federal funds sold 3,770,000 — 3,769,965 — — 3,769,965 Securities purchased under agreement to resell (2) 2,200,000 — 2,199,973 — — 2,199,973 Trading securities 3,631,650 — 3,631,650 — — 3,631,650 AFS securities 11,097,769 — 10,771,623 326,146 — 11,097,769 HTM securities 2,395,691 — 2,316,109 124,179 — 2,440,288 Advances 65,610,075 — 65,662,578 — — 65,662,578 Mortgage loans held for portfolio, net 5,114,625 — 5,313,973 — — 5,313,973 BOB loans, net 19,706 — — 19,706 — 19,706 Accrued interest receivable 193,352 — 193,352 — — 193,352 Derivative assets 140,251 — 16,201 — 124,050 140,251 Liabilities: Deposits $ 573,382 $ — $ 573,382 $ — $ — $ 573,382 Discount notes 23,141,362 — 23,142,588 — — 23,142,588 Bonds 66,807,807 — 66,981,400 — — 66,981,400 Mandatorily redeemable capital stock (3) 343,575 350,287 — — — 350,287 Accrued interest payable (3) 205,118 — 198,406 — — 198,406 Derivative liabilities 3,024 — 8,869 — (5,845 ) 3,02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March 31, 2020 and December 31, 2019 .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LIBOR Swap curve: certificates of deposit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March 31, 2020 , for substantially all of its MBS, the Bank received a price from all of its vendors and the default price was the final pric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SOFR indexed swaps. Overnight Index Swap (OIS) curve for all other swaps. • Forward interest rate assumption (rates projected in order to calculate cash flows through the designated term of the hedge relationship). LIBOR Swap curve,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March 31, 2020 and December 31, 2019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March 31, 2020 (in thousands) Level 1 Level 2 Level 3 Netting Adjustment and Cash Collateral (1) Total Recurring fair value measurements - Assets Trading securities: Non MBS: U.S. Treasury obligations $ — $ 3,479,415 $ — $ — $ 3,479,415 GSE and TVA obligations — 252,015 — — 252,015 Total trading securities $ — $ 3,731,430 $ — $ — $ 3,731,430 AFS securities: Non MBS: GSE and TVA obligations $ — $ 1,617,638 $ — $ — $ 1,617,638 State or local agency obligations — 248,536 — — 248,536 MBS: U.S. obligations single-family MBS — 763,730 — — 763,730 GSE single-family MBS — 4,086,948 — — 4,086,948 GSE multifamily MBS — 3,848,803 — — 3,848,803 Private label MBS — — 280,431 — 280,431 Total AFS securities $ — $ 10,565,655 $ 280,431 $ — $ 10,846,086 Derivative assets: Interest rate related $ — $ 15,571 $ — $ 223,484 $ 239,055 Mortgage delivery commitments — 941 — — 941 Total derivative assets $ — $ 16,512 $ — $ 223,484 $ 239,996 Total recurring assets at fair value $ — $ 14,313,597 $ 280,431 $ 223,484 $ 14,817,512 Recurring fair value measurements - Liabilities Derivative liabilities: Interest rate related $ — $ 9,693 — $ (7,213 ) $ 2,480 Mortgage delivery commitments — 99 — — 99 Total recurring liabilities at fair value (2) $ — $ 9,792 $ — $ (7,213 ) $ 2,579 Non-recurring fair value measurements - Assets Impaired mortgage loans held for portfolio $ — $ — $ 2,991 $ — $ 2,991 REO — — 228 — 228 Total non-recurring assets at fair value $ — $ — $ 3,219 $ — $ 3,219 December 31, 2019 (in thousands) Level 1 Level 2 Level 3 Netting Adjustment and Cash Collateral (1) Total Recurring fair value measurements - Assets Trading securities: Non MBS: U.S. Treasury obligations $ — $ 3,390,772 $ — $ — $ 3,390,772 GSE and TVA obligations — 240,878 — — 240,878 Total trading securities $ — $ 3,631,650 $ — $ — $ 3,631,650 AFS securities: Non MBS: GSE and TVA obligations $ — $ 1,550,699 $ — $ — 1,550,699 State or local agency obligations — 247,894 — — 247,894 MBS: U.S. obligations single-family MBS — 807,586 — — 807,586 GSE single-family MBS — 4,055,859 — — 4,055,859 GSE multifamily MBS — 4,109,585 — — 4,109,585 Private label MBS — — 326,146 — 326,146 Total AFS securities $ — $ 10,771,623 $ 326,146 $ — $ 11,097,769 Derivative assets: Interest rate related $ — $ 16,172 $ — $ 124,050 $ 140,222 Mortgage delivery commitments — 29 — — 29 Total derivative assets $ — $ 16,201 $ — $ 124,050 $ 140,251 Total recurring assets at fair value $ — $ 14,419,474 $ 326,146 $ 124,050 $ 14,869,670 Recurring fair value measurements - Liabilities Derivative liabilities: Interest rate related $ — $ 8,790 $ — $ (5,845 ) $ 2,945 Mortgage delivery commitments — 79 — — 79 Total recurring liabilities at fair value (2) $ — $ 8,869 $ — $ (5,845 ) $ 3,024 Non-recurring fair value measurements - Assets Impaired mortgage loans held for portfolio $ — $ — $ 7,850 $ — $ 7,850 REO — — 2,449 — 2,449 Total non-recurring assets at fair value $ — $ — $ 10,299 $ — $ 10,299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months ended March 31, 2020 and 2019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20 or 2019 . AFS Private Label MBS Three Months Ended March 31, (in thousands) 2020 2019 Balance, beginning of period $ 326,146 $ 409,550 Total gains (losses) (realized/unrealized) included in: Provision for credit losses (1) (2,834 ) — Accretion of credit losses in interest income 2,909 3,150 Net OTTI losses, credit portion — (22 ) Net unrealized gains on AFS in OCI (29,039 ) 61 Reclassification of non-credit portion included in net income — 22 Unrealized gains (losses) on OTTI AFS in OCI — (421 ) Purchases, issuances, sales, and settlements: Settlements (16,751 ) (17,734 ) Balance at March 31 $ 280,431 $ 394,606 Total amount of gains for the periods presented included in earnings attributable to the change in unrealized gains or losses relating to assets and liabilities still held at March 31 $ 75 $ 3,128 Change in unrealized gains (losses) for the period included in other comprehensive income for assets held March 31 (2) $ (29,039 ) N/A Notes: (1) Due to the adoption of ASU 2016-13, effective January 1, 2020, the Bank is required to record an ACL for expected credit losses on AFS securities. (2) Due to the prospective adoption of ASU 2018-13: Changes to the Disclosure Requirements for Fair Value Measurement, effective January 1, 2020, this is not applicable for 2019.</t>
  </si>
  <si>
    <t>Commitments and Contingencies</t>
  </si>
  <si>
    <t>Commitments and Contingencies Disclosure [Abstract]</t>
  </si>
  <si>
    <t>Commitments and Contingencies The following table presents the Bank's various off-balance sheet commitments which are described in detail below. (in thousands) March 31, 2020 December 31, 2019 Notional amount Expiration Date Within One Year Expiration Date After One Year Total Total Standby letters of credit outstanding (1) (2) $ 17,448,706 $ — $ 17,448,706 $ 17,370,617 Commitments to fund additional advances and BOB loans 32,311 — 32,311 19,796 Commitments to purchase mortgage loans 99,257 — 99,257 73,574 Unsettled consolidated obligation bonds, at par 586,500 — 586,500 62,000 Unsettled consolidated obligation discount notes, at par 200,000 — 200,000 1,083,406 Notes : (1) Excludes approved requests to issue future standby letters of credit of $55.6 million and $23.9 million at March 31, 2020 and December 31, 2019 , respectively. (2) Letters of credit in the amount of $3.9 billion and $4.3 billion at March 31, 2020 and December 31, 2019 , respectively, have renewal language that permits the letter of credit to be renewed for an additional period with a maximum renewal period of approximately 5 years .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3.5 million at both March 31, 2020 and December 31, 2019 . The Bank manages the credit risk of each member on the basis of the member's TCE to the Bank which includes its standby letters of credit. . The Bank has established parameters for the review, assessment, monitoring and measurement of credit risk related to these standby letters of credit as described in Note 3 - Advances. 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March 31, 2020 and December 31, 2019 . However, within the Bank's Open RepoPlus advance product, there were conditional lines of credit outstanding of $10.8 billion and $9.8 billion at March 31, 2020 and December 31, 2019 , respectively. Commitments to Purchase Mortgage Loans. The Bank may enter into commitments that unconditionally obligate the Bank to purchase mortgage loans under the MPF Program. These delivery commitments are generally for periods not to exceed 60 days . Such commitments are recorded as derivatives. Pledged Collateral. The Bank may pledge cash and securities, as collateral, related to derivatives. Refer to Note 5 - Derivatives and Hedging Activities in this Form 10-Q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3, 5, 6, 7, and 8 also discuss other commitments and contingencies.</t>
  </si>
  <si>
    <t>Significant Accounting Policies (Policies)</t>
  </si>
  <si>
    <t>Credit Loss, Financial Instrument [Policy Text Block]</t>
  </si>
  <si>
    <t xml:space="preserve">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FS to be recorded through the allowance for credit losses (ACL). Key changes as compared to prior accounting guidance are detailed below. Consistent with the modified retrospective method of adoption, the prior period has not been revised to conform to the new basis of accounting. For information on the prior accounting treatment, see Note 1 - Summary of Significant Accounting Policies of the audited financial statements in the Bank’s 2019 Form 10-K. Interest-Bearing Deposits, Securities Purchased under Agreements to Resell, and Federal Funds Sold . The Bank invests in interest-bearing deposits, securities purchased under agreements to resell, and Federal funds sold. These investments provide short-term liquidity and are carried at amortized cost. Accrued interest receivable is recorded separately on the Statement of Condition. These investments are evaluated quarterly for expected credit losses. If applicable, an ACL is recorded with a corresponding adjustment to the provision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2 - Investments for details on the allowance methodologies relating to these investments. Investment Securities. AFS . AFS securities are evaluated quarterly for expected credit losses on an individual security basis. In assessing whether a credit loss exists, the Bank considers whether there would be a shortfall in receiving all cash flows contractually due. If a shortfall occurs, the Bank recognizes an ACL. The ACL is limited to the amount of the AFS security’s unrealized loss, if any. If the AFS security is in an unrealized gain position, the ACL is zero. The ACL excludes uncollectible accrued interest receivable, which is measured separately. Prior to January 1, 2020, credit losses were recorded as a direct write–down of the AFS security's amortized cost. If the Bank intends to sell an AFS security in an unrealized loss position, or more likely than not will be required to sell the security, any ACL is written off and the amortized cost basis is written down to the security’s fair value with any incremental impairment reported in earnings as net gains (losses) on investment securities. For AFS securities with OTTI recognized prior to January 1, 2020, the accretable yield continues to be used prospectively. Based on the quarterly assessment of expected credit losses, if there is an improvement, the Bank will first recognize a benefit for credit losses up to the amount of the ACL. If the ACL is zero and the increase in cash flows is significant, the Bank will adjust the accretable yield prospectively. Effective January 1, 2020, the net non-credit portion of OTTI gains (losses) on AFS securities was reclassified to net unrealized gains (losses) on AFS securities within OCI. HTM . Securities that the Bank has both the ability and intent to hold to maturity are classified as HTM and are carried at amortized cost, which is original cost net of periodic principal repayments and amortization of premiums and accretion of discounts. Accrued interest receivable is recorded separately on the Statement of Condition. HTM securities are evaluated quarterly for expected credit losses on a pool basis unless an individual assessment is deemed necessary because the securities do not possess similar risk characteristics. An ACL is recorded with a corresponding adjustment to the provision for credit losses. The ACL excludes uncollectible accrued interest receivable, which is measured separately. See Note 2 - Investments for details on the allowance methodologies relating to AFS and HTM securities. Advances. Advances are carried at amortized cost, which is original cost net of periodic principal repayments, net of amortization of premiums and discounts (including discounts related to AHP) and hedging adjustments. Accrued interest receivable is recorded separately on the Combined Statement of Condition. Advances are evaluated quarterly for expected credit losses. If deemed necessary, an ACL is recorded with a corresponding adjustment to the provision for credit losses. See Note 3 - Advances for details on the allowance methodology relating to advances. Mortgage Loans Held for Portfolio . Mortgage loans held for portfolio are recorded at amortized cost, which is original cost, net of periodic principal repayments and amortization of premiums and accretion of discounts, hedging adjustments, and direct write-downs. Accrued interest receivable is recorded separately on the Statement of Condition. The Bank performs a quarterly assessment of its mortgage loans held for portfolio to estimate expected credit losses. An ACL is recorded with a corresponding adjustment to the provision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CL, the Bank measures the estimated loss over the life of a mortgage loan and incorporates the credit enhancements of the MPF Program. If a loan is purchased at a discount, the discount does not offset the ACL. The allowance excludes uncollectible accrued interest receivable, as the Bank writes-off accrued interest receivable by reversing interest income if a mortgage loan is placed on nonaccrual status. The Bank does not purchase mortgage loans with credit deterioration present at the time of purchase. The Bank includes estimates of expected recoveries within the ACL. See Note 4 - Mortgage Loans for details on the allowance methodologies relating to mortgage loans. Off-Balance Sheet Credit Exposures. The Bank evaluates its off-balance sheet credit exposures on a quarterly basis for expected credit losses. If deemed necessary, an allowance for expected credit losses is recorded in other liabilities with a corresponding adjustment to the provision for credit losses. Commitments to purchase MPF Loans are derivatives and therefore do not require an assessment of expected credit losses. </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 is subject to certain ISDA agreements for uncleared derivatives that require the Bank to post additional collateral with its counterparties if there is deterioration in the Bank's credit rating and the net liability position exceeds the relevant threshold. If the Bank’s credit rating were to be lowered by a major credit rating agency, the Bank would be required to deliver additional collateral on uncleared derivative instruments in net liability positions, unless the collateral delivery threshold is set to zero. </t>
  </si>
  <si>
    <t>Fair Value Measurement, Policy</t>
  </si>
  <si>
    <t>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SOFR indexed swaps. Overnight Index Swap (OIS) curve for all other swaps. • Forward interest rate assumption (rates projected in order to calculate cash flows through the designated term of the hedge relationship). LIBOR Swap curve,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CME.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 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si>
  <si>
    <t>Fair Value Transfer, Policy</t>
  </si>
  <si>
    <t xml:space="preserve">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
  </si>
  <si>
    <t>Investments (Tables)</t>
  </si>
  <si>
    <t>Schedule of Trading Securities</t>
  </si>
  <si>
    <t>The following table presents trading securities as of March 31, 2020 and December 31, 2019 . (in thousands) March 31, 2020 December 31, 2019 U.S. Treasury obligations $ 3,479,415 $ 3,390,772 GSE and TVA obligations 252,015 240,878 Total $ 3,731,430 $ 3,631,650</t>
  </si>
  <si>
    <t>Net Gains (Losses) on Trading Securities</t>
  </si>
  <si>
    <t>The following table presents net gains (losses) on trading securities for the first three months of 2020 and 2019 . Three Months Ended March 31, (in thousands) 2020 2019 Net unrealized gains (losses) on trading securities held at period-end $ 62,711 $ 10,121 Net unrealized and realized gains (losses) on trading securities sold/matured during the period (257 ) — Net gains on trading securities $ 62,454 $ 10,121</t>
  </si>
  <si>
    <t>Schedule of Available-for-sale Securities Reconciliation [Table Text Block]</t>
  </si>
  <si>
    <t xml:space="preserve">The following tables present AFS securities as of March 31, 2020 and December 31, 2019 . March 31, 2020 (in thousands) Amortized Cost (1) Allowance for Credit Losses (2) Gross Unrealized Gains Gross Unrealized Losses Fair Value Non-MBS: GSE and TVA obligations $ 1,608,831 $ — $ 15,433 $ (6,626 ) $ 1,617,638 State or local agency obligations 238,191 — 10,345 — 248,536 Total non-MBS $ 1,847,022 $ — $ 25,778 $ (6,626 ) $ 1,866,174 MBS: U.S. obligations single-family MBS $ 764,468 $ — $ 6,154 $ (6,892 ) $ 763,730 GSE single-family MBS 4,091,043 — 22,627 (26,722 ) 4,086,948 GSE multifamily MBS 3,856,121 — 9,557 (16,875 ) 3,848,803 Private label MBS 260,781 (2,834 ) 24,512 (2,028 ) 280,431 Total MBS $ 8,972,413 $ (2,834 ) $ 62,850 $ (52,517 ) $ 8,979,912 Total AFS securities $ 10,819,435 $ (2,834 ) $ 88,628 $ (59,143 ) $ 10,846,086 December 31, 2019 (in thousands) Amortized Cost (1) OTTI Recognized in AOCI Gross Unrealized Gains Gross Unrealized Losses Fair Value Non-MBS: GSE and TVA obligations $ 1,508,264 $ — $ 42,435 $ — $ 1,550,699 State or local agency obligations 238,496 — 9,398 — 247,894 Total non-MBS $ 1,746,760 $ — $ 51,833 $ — $ 1,798,593 MBS: U.S. obligations single-family MBS $ 805,294 $ — $ 3,590 $ (1,298 ) $ 807,586 GSE single-family MBS 4,053,700 — 9,574 (7,415 ) 4,055,859 GSE multifamily MBS 4,120,532 — 4,581 (15,528 ) 4,109,585 Private label MBS 274,624 — 51,704 (182 ) 326,146 Total MBS $ 9,254,150 $ — $ 69,449 $ (24,423 ) $ 9,299,176 Total AFS securities $ 11,000,910 $ — $ 121,282 $ (24,423 ) $ 11,097,769 Notes : (1) Includes adjustments made to the cost basis of an investment for accretion, amortization, OTTI and/or fair value hedge accounting adjustments, and excludes accrued interest receivable of $24.7 million and $24.4 million at March 31, 2020 and December 31, 2019. (2) Due to the adoption of ASU 2016-13, effective January 1, 2020, the Bank records an ACL for expected credit losses on AFS securities. </t>
  </si>
  <si>
    <t>Debt Securities, Available-for-sale, Unrealized Loss Position, Fair Value [Table Text Block]</t>
  </si>
  <si>
    <t>The following tables summarize the AFS securities with unrealized losses as of March 31, 2020 and December 31, 2019 . The unrealized losses are aggregated by major security type and length of time that individual securities have been in a continuous unrealized loss position. March 31, 2020 Less than 12 Months Greater than 12 Months Total (in thousands) Fair Value Unrealized Losses Fair Value Unrealized Losses Fair Value Unrealized Losses Non-MBS: GSE and TVA obligations $ 721,294 $ (6,626 ) $ — $ — $ 721,294 $ (6,626 ) MBS: U.S. obligations single-family MBS $ 543,330 $ (5,553 ) $ 67,856 $ (1,339 ) $ 611,186 $ (6,892 ) GSE single-family MBS 2,853,395 (24,057 ) 259,764 (2,665 ) 3,113,159 (26,722 ) GSE multifamily MBS 1,834,529 (9,426 ) 1,645,311 (7,449 ) 3,479,840 (16,875 ) Private label MBS 35,246 (1,445 ) 2,577 (583 ) 37,823 (2,028 ) Total MBS $ 5,266,500 $ (40,481 ) $ 1,975,508 $ (12,036 ) $ 7,242,008 $ (52,517 ) Total $ 5,987,794 $ (47,107 ) $ 1,975,508 $ (12,036 ) $ 7,963,302 $ (59,143 ) December 31, 2019 Less than 12 Months Greater than 12 Months Total (in thousands) Fair Value Unrealized Losses Fair Value Unrealized Losses Fair Value Unrealized Losses MBS: U.S. obligations single-family MBS $ 492,038 $ (1,022 ) $ 46,104 $ (276 ) $ 538,142 $ (1,298 ) GSE single-family MBS 2,458,728 (6,318 ) 221,806 (1,097 ) 2,680,534 (7,415 ) GSE multifamily MBS 2,515,001 (10,683 ) 1,181,509 (4,845 ) 3,696,510 (15,528 ) Private label MBS — — 2,979 (182 ) 2,979 (182 ) Total MBS $ 5,465,767 $ (18,023 ) $ 1,452,398 $ (6,400 ) $ 6,918,165 $ (24,423 ) Total $ 5,465,767 $ (18,023 ) $ 1,452,398 $ (6,400 ) $ 6,918,165 $ (24,423 )</t>
  </si>
  <si>
    <t>Investments Classified by Contractual Maturity Date [Table Text Block]</t>
  </si>
  <si>
    <t>he amortized cost and fair value of HTM securities by contractual maturity as of March 31, 2020 and December 31, 2019 are presented below. Expected maturities of some securities will differ from contractual maturities because borrowers may have the right to call or prepay obligations with or without call or prepayment fees. (in thousands) March 31, 2020 December 31, 2019 Year of Maturity Amortized Cost Fair Value Amortized Cost Fair Value Non-MBS: Due in one year or less $ — $ — $ — $ — Due after one year through five years — — — — Due after five years through ten years 31,925 31,442 31,925 31,381 Due after ten years 62,385 59,849 62,385 59,535 Total non-MBS 94,310 91,291 94,310 90,916 MBS 2,114,613 2,188,234 2,301,381 2,349,372 Total HTM securities $ 2,208,923 $ 2,279,525 $ 2,395,691 $ 2,440,288 The amortized cost and fair value of AFS securities by contractual maturity as of March 31, 2020 and December 31, 2019 are presented below. Expected maturities of some securities will differ from contractual maturities because borrowers may have the right to call or prepay obligations with or without call or prepayment fees. (in thousands) March 31, 2020 December 31, 2019 Year of Maturity Amortized Cost Fair Value Amortized Cost Fair Value Non-MBS: Due in one year or less $ — $ — $ — $ — Due after one year through five years 539,109 549,103 525,301 534,642 Due after five years through ten years 816,391 817,875 700,613 719,672 Due after ten years 491,522 499,196 520,846 544,279 Total non-MBS 1,847,022 1,866,174 1,746,760 1,798,593 MBS 8,972,413 8,979,912 9,254,150 9,299,176 Total AFS securities $ 10,819,435 $ 10,846,086 $ 11,000,910 $ 11,097,769</t>
  </si>
  <si>
    <t>Debt Securities, Held-to-maturity [Table Text Block]</t>
  </si>
  <si>
    <t xml:space="preserve">The following tables present HTM securities as of March 31, 2020 and December 31, 2019 . March 31, 2020 (in thousands) Amortized Cost (1) Gross Unrealized Holding Gains Gross Unrealized Holding Losses Fair Value Non-MBS: State or local agency obligations $ 94,310 $ — $ (3,019 ) $ 91,291 MBS: U.S. obligations single-family MBS $ 209,846 $ 434 $ (754 ) $ 209,526 GSE single-family MBS 1,141,522 36,186 (303 ) 1,177,405 GSE multifamily MBS 648,205 46,972 (7 ) 695,170 Private label MBS 115,040 44 (8,951 ) 106,133 Total MBS $ 2,114,613 $ 83,636 $ (10,015 ) $ 2,188,234 Total HTM securities (2) $ 2,208,923 $ 83,636 $ (13,034 ) $ 2,279,525 December 31, 2019 (in thousands) Amortized Cost (1) Gross Unrealized Holding Gains Gross Unrealized Holding Losses Fair Value Non-MBS: State or local agency obligations $ 94,310 $ — $ (3,394 ) $ 90,916 MBS: U.S. obligations single-family MBS $ 250,195 $ 1,087 $ (78 ) $ 251,204 GSE single-family MBS 1,156,545 20,896 (254 ) 1,177,187 GSE multifamily MBS 770,823 26,231 (252 ) 796,802 Private label MBS 123,818 881 (520 ) 124,179 Total MBS $ 2,301,381 $ 49,095 $ (1,104 ) $ 2,349,372 Total HTM securities $ 2,395,691 $ 49,095 $ (4,498 ) $ 2,440,288 Notes : (1) Includes adjustments made to the cost basis of an investment for accretion and amortization and excludes accrued interest receivable of $5.5 million and $6.2 million at March 31, 2020 and December 31, 2019. (2) Due to the adoption of ASU 2016-13, effective January 1, 2020, the Bank is required to record an ACL on HTM securities. However, no credit loss was determined for these securities as of March 31, 2020. </t>
  </si>
  <si>
    <t>Schedule of Interest Rate Payment Terms For Investments [Table Text Block]</t>
  </si>
  <si>
    <t>The following table details interest rate payment terms at March 31, 2020 and December 31, 2019 . (in thousands) March 31, 2020 December 31, 2019 Amortized cost of HTM non-MBS: Fixed-rate $ — $ — Variable-rate 94,310 94,310 Total non-MBS $ 94,310 $ 94,310 Amortized cost of HTM MBS: Fixed-rate $ 1,747,818 $ 1,878,151 Variable-rate 366,795 423,230 Total MBS $ 2,114,613 $ 2,301,381 Total HTM securities $ 2,208,923 $ 2,395,691 The following table details interest payment terms at March 31, 2020 and December 31, 2019 . (in thousands) March 31, 2020 December 31, 2019 Amortized cost of AFS non-MBS: Fixed-rate $ 1,847,022 $ 1,746,760 Variable-rate — — Total non-MBS $ 1,847,022 $ 1,746,760 Amortized cost of AFS MBS: Fixed-rate $ 1,627,094 $ 1,444,111 Variable-rate 7,345,319 7,810,039 Total MBS $ 8,972,413 $ 9,254,150 Total amortized cost of AFS securities $ 10,819,435 $ 11,000,910</t>
  </si>
  <si>
    <t>Debt Securities, Available-for-sale, Allowance for Credit Loss [Table Text Block]</t>
  </si>
  <si>
    <t>The following table presents a rollforward of the ACL on AFS securities for the three months ended March 31, 2020 . (in thousands) Private Label MBS Balance, beginning of period $ — Additional increases (decreases) for securities in which a previous allowance or credit loss was recorded 2,834 Write-offs charged against the allowance — Recoveries of amounts previously written off — Balance, end of period $ 2,834</t>
  </si>
  <si>
    <t>Advances (Tables)</t>
  </si>
  <si>
    <t>Schedule of Advances Classified by Contractual Maturity Date</t>
  </si>
  <si>
    <t>The following table summarizes advances by the earlier of (i) year of redemption or next call date and (ii) year of redemption or next convertible date as of March 31, 2020 and December 31, 2019 . Year of Redemption or Next Call Date Year of Redemption or Next Convertible Date (in thousands) March 31, 2020 December 31, 2019 March 31, 2020 December 31, 2019 Due in 1 year or less $ 56,048,846 $ 42,556,372 $ 55,668,846 $ 41,281,372 Due after 1 year through 2 years 13,139,471 14,060,269 13,489,471 15,285,269 Due after 2 years through 3 years 5,472,744 6,035,460 5,482,744 6,065,460 Due after 3 years through 4 years 1,150,124 1,305,453 1,144,124 1,299,453 Due after 4 years through 5 years 1,605,405 829,892 1,636,405 864,892 Thereafter 190,661 651,673 185,661 642,673 Total par value $ 77,607,251 $ 65,439,119 $ 77,607,251 $ 65,439,119 The following table details the Bank’s advances portfolio by year of redemption as of March 31, 2020 and December 31, 2019 . (dollars in thousands) March 31, 2020 December 31, 2019 Year of Redemption Amount Weighted Average Interest Rate Amount Weighted Average Interest Rate Due in 1 year or less $ 55,648,846 1.20 $ 41,261,372 1.97 % Due after 1 year through 2 years 13,489,471 2.01 15,285,269 2.31 Due after 2 years through 3 years 5,482,744 2.35 6,065,460 2.52 Due after 3 years through 4 years 1,150,124 2.16 1,305,453 2.50 Due after 4 years through 5 years 1,645,405 2.01 869,892 2.10 Thereafter 190,661 2.60 651,673 2.76 Total par value 77,607,251 1.45 65,439,119 2.12 % Deferred prepayment fees (2,264 ) (1,814 ) Hedging adjustments 487,910 172,770 Total book value (1) $ 78,092,897 $ 65,610,075 The following table details interest rate payment terms by year of redemption for advances as of March 31, 2020 and December 31, 2019 . (in thousands) March 31, 2020 December 31, 2019 Fixed-rate – overnight $ 3,790,751 $ 3,847,547 Fixed-rate – term: Due in 1 year or less 25,148,347 18,059,289 Thereafter 16,930,305 16,424,647 Total fixed-rate 45,869,403 38,331,483 Variable-rate: Due in 1 year or less 26,709,748 19,354,536 Thereafter 5,028,100 7,753,100 Total variable-rate 31,737,848 27,107,636 Total par value $ 77,607,251 $ 65,439,119</t>
  </si>
  <si>
    <t>Mortgage Loans Held for Portfolio (Tables)</t>
  </si>
  <si>
    <t>Schedule of Mortgage Loans Held for Portfolio</t>
  </si>
  <si>
    <t>The following table presents balances as of March 31, 2020 and December 31, 2019 for mortgage loans held for portfolio. (in thousands) March 31, 2020 December 31, 2019 Fixed-rate long-term single-family mortgages (1) $ 4,985,638 $ 4,863,177 Fixed-rate medium-term single-family mortgages (1) 161,764 167,156 Total par value 5,147,402 5,030,333 Premiums 84,351 82,108 Discounts (3,460 ) (3,616 ) Hedging adjustments 13,583 13,632 Total mortgage loans held for portfolio (2) $ 5,241,876 $ 5,122,457 Allowance for credit losses on mortgage loans (4,294 ) (7,832 ) Mortgage loans held for portfolio, net $ 5,237,582 $ 5,114,625 Note: (1) Long-term is defined as greater than 15 years. Medium-term is defined as a term of 15 years or less. (2) Amounts exclude accrued interest receivable of $27.6 million and $26.9 million at March 31, 2020 and December 31, 2019 . The following table details the par value of mortgage loans held for portfolio outstanding categorized by type as of March 31, 2020 and December 31, 2019 . (in thousands) March 31, 2020 December 31, 2019 Conventional loans $ 4,977,297 $ 4,856,543 Government-guaranteed/insured loans 170,105 173,790 Total par value $ 5,147,402 $ 5,030,333</t>
  </si>
  <si>
    <t>Financing Receivable Credit Quality Indicators [Table Text Block]</t>
  </si>
  <si>
    <t xml:space="preserve"> The following table presents the payment status for conventional mortgage loans at March 31, 2020 and December 31, 2019 . March 31, 2020 (in thousands) Origination Year Payment Status, at amortized cost (1) Prior to 2016 2016 to 2020 Total Past due 30-59 days $ 22,243 $ 18,954 $ 41,197 Past due 60-89 days 5,059 5,438 10,497 Past due 90 days or more 9,099 3,092 12,191 Total past due loans $ 36,401 $ 27,484 $ 63,885 Current loans 1,420,536 3,582,838 5,003,374 Total conventional loans $ 1,456,937 $ 3,610,322 $ 5,067,259 Payment Status, at recorded investment (1) December 31, 2019 Past due 30-59 days $ 43,872 Past due 60-89 days 8,601 Past due 90 days or more 12,826 Total past due loans $ 65,299 Current loans 4,904,683 Total conventional loans $ 4,969,982 Note: (1) The recorded investment at December 31, 2019 includes accrued interest receivable whereas the amortized cost at March 31, 2020 excludes accrued interest receivable.</t>
  </si>
  <si>
    <t>Financing Receivable, Past Due [Table Text Block]</t>
  </si>
  <si>
    <t>The following table presents the delinquency statistics for the Bank’s mortgage loans at March 31, 2020 and December 31, 2019 . March 31, 2020 (dollars in thousands) Conventional MPF Loans Government-Guaranteed or Insured Loans (2) Total In process of foreclosures, included above (1) $ 5,212 $ 524 $ 5,736 Serious delinquency rate (2) 0.2 % 2.2 % 0.3 % Past due 90 days or more still accruing interest $ — $ 3,848 $ 3,848 Loans on nonaccrual status (3) $ 14,260 $ — $ 14,260 December 31, 2019 (dollars in thousands) Conventional MPF Loans Government-Guaranteed or Insured Loans (2) Total In process of foreclosures, included above (1) $ 4,740 $ 1,110 $ 5,850 Serious delinquency rate (2) 0.3 % 1.9 % 0.3 % Past due 90 days or more still accruing interest $ — $ 3,363 $ 3,363 Loans on nonaccrual status (3) $ 14,890 $ — $ 14,890 Note: (1) Includes loans where the decision of foreclosure or similar alternative such as pursuit of deed-in-lieu has been reported. Loans in process of foreclosure are included in past due or current loans dependent on their delinquency status. (2) Loans that are 90 days or more past due or in the process of foreclosure expressed as a percentage of the total loan portfolio class. (3) All conventional mortgage loans on non-accrual status had an associated ACL or available credit enhancements to absorb expected credit losses.</t>
  </si>
  <si>
    <t>Financing Receivable, Allowance for Credit Loss [Table Text Block]</t>
  </si>
  <si>
    <t>ollforward of ACL Three Months Ended March 31, (in thousands) 2020 2019 Balance, beginning of period $ 7,832 $ 7,309 Adjustment for cumulative effect of accounting change - adoption of ASU 2016-13 (1) (3,875 ) — (Charge-offs) Recoveries, net (2) 3 186 Provision for credit losses 334 449 Balance, March 31 $ 4,294 $ 7,944 Note: (1) As a result of adopting ASU 2016-13, the reduction to the Bank's ACL of $3.9 million was largely offset by a reversal of CE receivable of $3.8 million, resulting in a net impact of adoption of $0.1 million. (2) Net charge-offs that the Bank does not expect to recover through CE receivable.</t>
  </si>
  <si>
    <t>Derivatives and Hedging Activities (Tables)</t>
  </si>
  <si>
    <t>Schedule of Derivative Instruments in Statement of Financial Position, Fair Value</t>
  </si>
  <si>
    <t>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March 31, 2020 (in thousands) Notional Amount of Derivatives Derivative Assets Derivative Liabilities Derivatives designated as hedging instruments: Interest rate swaps $ 27,340,800 $ 11,659 $ 4,936 Derivatives not designated as hedging instruments: Interest rate swaps $ 9,855,964 $ 2,943 $ 4,757 Interest rate caps or floors 1,330,000 969 — Mortgage delivery commitments 99,257 941 99 Total derivatives not designated as hedging instruments: $ 11,285,221 $ 4,853 $ 4,856 Total derivatives before netting and collateral adjustments $ 38,626,021 $ 16,512 $ 9,792 Netting adjustments and cash collateral (1) 223,484 (7,213 ) Derivative assets and derivative liabilities as reported on the Statement of $ 239,996 $ 2,579 December 31, 2019 (in thousands) Notional Amount of Derivatives Derivative Assets Derivative Liabilities Derivatives designated as hedging instruments: Interest rate swaps $ 34,572,128 $ 14,079 $ 4,148 Derivatives not designated as hedging instruments: Interest rate swaps $ 10,413,906 $ 1,676 $ 4,642 Interest rate caps or floors 1,330,000 417 — Mortgage delivery commitments 73,574 29 79 Total derivatives not designated as hedging instruments: $ 11,817,480 $ 2,122 $ 4,721 Total derivatives before netting and collateral adjustments $ 46,389,608 $ 16,201 $ 8,869 Netting adjustments and cash collateral (1) 124,050 (5,845 ) Derivative assets and derivative liabilities as reported on the Statement of $ 140,251 $ 3,024 Note: (1) 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235.6 million and $138.1 million at March 31, 2020 and December 31, 2019 , respectively. Cash collateral received was $4.9 million for March 31, 2020 and $8.2 million for December 31, 2019 .</t>
  </si>
  <si>
    <t>Derivative Instruments, Gain (Loss)</t>
  </si>
  <si>
    <t>The following table presents, by type of hedged item, the gains (losses) on derivatives and the related hedged items in fair value hedging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 of Income Three Months Ended March 31, 2020 Hedged item type: Advances $ (315,244 ) $ 315,139 $ (17,713 ) $ (17,818 ) $ 283,275 AFS securities (106,202 ) 102,057 (1,936 ) (6,081 ) 63,377 Mortgage loans held for portfolio — (406 ) — (406 ) 45,038 Consolidated obligations – bonds 42,370 (41,985 ) 9,677 10,062 (261,159 ) Total $ (379,076 ) $ 374,805 $ (9,972 ) $ (14,243 ) (in thousands) Gains/(Losses) on Derivative Gains/ (Losses) on Hedged Item Net Interest Settlements Effect of Derivatives on Net Interest Income Total Interest Income/ (Expense) Recorded in the Statement of Income Three Months Ended March 31, 2019 Hedged item type: Advances $ (114,197 ) $ 114,122 $ 23,980 $ 23,905 $ 538,337 AFS securities (27,878 ) 26,735 610 (533 ) 63,128 Mortgage loans held for portfolio — (882 ) — (882 ) 42,014 Consolidated obligations – bonds 67,758 (68,129 ) (29,091 ) (29,462 ) (409,295 ) Total $ (74,317 ) $ 71,846 $ (4,501 ) $ (6,972 ) The following table presents net gains (losses) related to derivatives and hedging activities in other noninterest income. Three months ended March 31, (in thousands) 2020 2019 Derivatives not designated as hedging instruments: Economic hedges: Interest rate swaps $ (98,204 ) $ (10,196 ) Interest rate caps or floors 552 (1,323 ) Net interest settlements (1,271 ) (1,214 ) To Be Announced (TBA) 38 — Mortgage delivery commitments 1331 128 Other 1 8 Total net gains (losses) related to derivatives not designated as hedging instruments $ (97,553 ) $ (12,597 ) Other - price alignment amount on cleared derivatives (1) 143 (374 ) Net gains (losses) on derivatives and hedging activities $ (97,410 ) $ (12,971 ) Notes: (1) This amount is for derivatives for which variation margin is characterized as a settled to market.</t>
  </si>
  <si>
    <t>Schedule Of Derivative Instruments By Type Gain Loss In Statement Of Financial Performance</t>
  </si>
  <si>
    <t>The following table presents the cumulative amount of fair value hedging adjustments and the related carrying amount of the hedged items. (in thousands) March 31, 2020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7,180,836 $ 487,932 $ (22 ) $ 487,910 AFS securities 1,493,986 151,035 1,249 152,284 Consolidated obligations – bonds 9,382,663 74,646 386 75,032 (in thousands) December 31, 2019 Hedged item type Carrying Amount of Hedged Assets/Liabilities (1) Cumulative Amount of Fair Value Hedging Adjustments Included in the Carrying Amount of the Hedged Assets/Liabilities Fair Value Hedging Adjustments for Discontinued Hedging Relationships Cumulative Amount of Fair Value Hedging Adjustments Advances $ 16,724,094 $ 172,779 $ (9 ) $ 172,770 AFS securities 1,391,938 48,946 1,281 50,227 Consolidated obligations – bonds 16,715,492 32,886 160 33,046 Note: (1) Includes carrying value of hedged items in current fair value hedging relationships.</t>
  </si>
  <si>
    <t>Offsetting Assets</t>
  </si>
  <si>
    <t>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March 31, 2020 December 31, 2019 Derivative instruments meeting netting requirements: Gross recognized amount: Uncleared derivatives $ 7,575 $ 8,743 Cleared derivatives 7,996 7,429 Total gross recognized amount 15,571 16,172 Gross amounts of netting adjustments and cash collateral Uncleared derivatives (6,657 ) (7,631 ) Cleared derivatives 230,141 131,681 Total gross amounts of netting adjustments and cash collateral 223,484 124,050 Net amounts after netting adjustments and cash collateral Uncleared derivatives 918 1,112 Cleared derivatives 238,137 139,110 Total net amounts after netting adjustments and cash collateral 239,055 140,222 Derivative instruments not meeting netting requirements: (1) Uncleared derivatives 941 29 Cleared derivatives — — Total derivative instruments not meeting netting requirements: 941 29 Total derivative assets: Uncleared derivatives 1,859 1,141 Cleared derivatives 238,137 139,110 Total derivative assets as reported in the Statement of Condition 239,996 140,251 Net unsecured amount: Uncleared derivatives 1,859 1,141 Cleared derivatives 238,137 139,110 Total net unsecured amount $ 239,996 $ 140,251 Derivative Liabilities (in thousands) March 31, 2020 December 31, 2019 Derivative instruments meeting netting requirements: Gross recognized amount: Uncleared derivatives $ 7,411 $ 7,135 Cleared derivatives 2,282 1,655 Total gross recognized amount 9,693 8,790 Gross amounts of netting adjustments and cash collateral Uncleared derivatives (4,931 ) (4,190 ) Cleared derivatives (2,282 ) (1,655 ) Total gross amounts of netting adjustments and cash collateral (7,213 ) (5,845 ) Net amounts after netting adjustments and cash collateral Uncleared derivatives 2,480 2,945 Cleared derivatives — — Total net amounts after netting adjustments and cash collateral 2,480 2,945 Derivative instruments not meeting netting requirements: (1) Uncleared derivatives 99 79 Cleared derivatives — — Total derivative instruments not meeting netting requirements: 99 79 Total derivative liabilities Uncleared derivatives 2,579 3,024 Cleared derivatives — — Total derivative liabilities as reported in the Statement of Condition 2,579 3,024 Net unsecured amount: Uncleared derivatives 2,579 3,024 Cleared derivatives — — Total net unsecured amount $ 2,579 $ 3,024 Note: (1) Represents derivatives that are not subject to an enforceable netting agreement (e.g., mortgage delivery commitments).</t>
  </si>
  <si>
    <t>Offsetting Liabilities</t>
  </si>
  <si>
    <t xml:space="preserve"> Derivative Liabilities (in thousands) March 31, 2020 December 31, 2019 Derivative instruments meeting netting requirements: Gross recognized amount: Uncleared derivatives $ 7,411 $ 7,135 Cleared derivatives 2,282 1,655 Total gross recognized amount 9,693 8,790 Gross amounts of netting adjustments and cash collateral Uncleared derivatives (4,931 ) (4,190 ) Cleared derivatives (2,282 ) (1,655 ) Total gross amounts of netting adjustments and cash collateral (7,213 ) (5,845 ) Net amounts after netting adjustments and cash collateral Uncleared derivatives 2,480 2,945 Cleared derivatives — — Total net amounts after netting adjustments and cash collateral 2,480 2,945 Derivative instruments not meeting netting requirements: (1) Uncleared derivatives 99 79 Cleared derivatives — — Total derivative instruments not meeting netting requirements: 99 79 Total derivative liabilities Uncleared derivatives 2,579 3,024 Cleared derivatives — — Total derivative liabilities as reported in the Statement of Condition 2,579 3,024 Net unsecured amount: Uncleared derivatives 2,579 3,024 Cleared derivatives — — Total net unsecured amount $ 2,579 $ 3,024 Note: (1) Represents derivatives that are not subject to an enforceable netting agreement (e.g., mortgage delivery commitments).</t>
  </si>
  <si>
    <t>Consolidated Obligations (Tables)</t>
  </si>
  <si>
    <t>Schedule of Short-term and Long-term Debt [Line Items]</t>
  </si>
  <si>
    <t>Schedule of Maturities of Debt</t>
  </si>
  <si>
    <t>The following table presents a summary of the Bank’s consolidated obligation bonds outstanding by year of contractual maturity as of March 31, 2020 and December 31, 2019 . March 31, 2020 December 31, 2019 (dollars in thousands) Year of Contractual Maturity Amount Weighted Average Interest Rate Amount Weighted Average Interest Rate Due in 1 year or less $ 43,131,165 0.97 % $ 50,306,900 1.83 % Due after 1 year through 2 years 5,558,925 1.88 7,268,705 2.10 Due after 2 years through 3 years 2,202,555 2.34 2,705,420 2.36 Due after 3 years through 4 years 1,338,700 2.57 1,469,400 2.58 Due after 4 years through 5 years 1,122,500 2.46 947,375 2.69 Thereafter 3,448,775 2.61 4,006,400 2.73 Total par value $ 56,802,620 1.28 % $ 66,704,200 1.96 % The following table presents consolidated obligation bonds outstanding by the earlier of contractual maturity or next call date as of March 31, 2020 and December 31, 2019 . (in thousands) Year of Contractual Maturity or Next Call Date March 31, 2020 December 31, 2019 Due in 1 year or less $ 45,622,165 $ 54,157,900 Due after 1 year through 2 years 5,374,925 6,573,705 Due after 2 years through 3 years 2,257,555 2,623,420 Due after 3 years through 4 years 1,177,700 1,063,400 Due after 4 years through 5 years 882,500 827,375 Thereafter 1,487,775 1,458,400 Total par value $ 56,802,620 $ 66,704,200</t>
  </si>
  <si>
    <t>Schedule of Long-term Debt by Call Feature</t>
  </si>
  <si>
    <t>The following table details interest rate payment terms for the Bank's consolidated obligation bonds as of March 31, 2020 and December 31, 2019 . (in thousands) March 31, 2020 December 31, 2019 Par value of consolidated bonds: Fixed-rate $ 21,798,620 $ 29,292,200 Step-up 245,000 705,000 Floating-rate 34,759,000 36,707,000 Total par value 56,802,620 66,704,200 Bond premiums 89,309 85,028 Bond discounts (7,920 ) (8,350 ) Concession fees (5,739 ) (6,118 ) Hedging adjustments 75,032 33,047 Total book value $ 56,953,302 $ 66,807,807 The following table presents the Bank’s consolidated obligation bonds outstanding between noncallable and callable as of March 31, 2020 and December 31, 2019 . (in thousands) March 31, 2020 December 31, 2019 Noncallable $ 52,423,620 $ 61,597,600 Callable 4,379,000 5,106,600 Total par value $ 56,802,620 $ 66,704,200</t>
  </si>
  <si>
    <t>Schedule of Short-term Debt</t>
  </si>
  <si>
    <t>The following table details the Bank’s consolidated obligation discount notes as of March 31, 2020 and December 31, 2019 . (dollars in thousands) March 31, 2020 December 31, 2019 Book value $ 52,062,521 $ 23,141,362 Par value 52,132,651 23,211,524 Weighted average interest rate (1) 0.83 % 1.61 % Note: (1) Represents an implied rate.</t>
  </si>
  <si>
    <t>Capital (Tables)</t>
  </si>
  <si>
    <t>Schedule of Compliance with Regulatory Capital Requirements under Banking Regulations</t>
  </si>
  <si>
    <t>The following table demonstrates the Bank’s compliance with the regulatory capital requirements at March 31, 2020 and December 31, 2019 . March 31, 2020 December 31, 2019 (dollars in thousands) Required Actual Required Actual Regulatory capital requirements: RBC $ 648,285 $ 5,239,258 $ 610,573 $ 4,724,586 Total capital-to-asset ratio 4.0 % 4.5 % 4.0 % 4.9 % Total regulatory capital 4,626,327 5,239,258 3,828,965 4,724,586 Leverage ratio 5.0 % 6.8 % 5.0 % 7.4 % Leverage capital 5,782,909 7,858,888 4,786,206 7,086,879</t>
  </si>
  <si>
    <t>Schedule of Mandatorily Redeemable Capital Stock by Maturity Date</t>
  </si>
  <si>
    <t>The following table provides the related dollar amounts for activities recorded in mandatorily redeemable capital stock during the first quarter ending March 31, 2020 and 2019 . Three Months Ended March 31, (in thousands) 2020 2019 Balance, beginning of the period $ 343,575 $ 24,099 Capital stock subject to mandatory redemption reclassified from capital 20 24,813 Redemption/repurchase of mandatorily redeemable stock (40,180 ) (24,947 ) Balance, end of the period $ 303,415 $ 23,965 The following table shows the amount of mandatorily redeemable capital stock by contractual year of redemption at March 31, 2020 and December 31, 2019 . (in thousands) March 31, 2020 December 31, 2019 Due in 1 year or less $ 3,161 $ 3,316 Due after 1 year through 2 years — — Due after 2 years through 3 years 21 21 Due after 3 years through 4 years 20,000 20,000 Due after 4 years through 5 years 280,020 320,000 Past contractual redemption date due to remaining activity 213 238 Total $ 303,415 $ 343,575</t>
  </si>
  <si>
    <t>Schedule of Dividends Paid [Table Text Block]</t>
  </si>
  <si>
    <t>Dividends paid through the first quarter of 2020 and 2019 are presented in the table below. Dividend - Annual Yield 2020 2019 Membership Activity Membership Activity February 4.50 % 7.75 % 4.50 % 7.75 %</t>
  </si>
  <si>
    <t>Schedule of Accumulated Other Comprehensive Income (Loss)</t>
  </si>
  <si>
    <t>The following table summarizes the changes in AOCI for the three months ended March 31, 2020 and 2019 . (in thousands) Net Unrealized Gains(Losses) on AFS Non-credit OTTI Gains(Losses) on AFS Net Unrealized Gains (Losses) on Hedging Activities Pension and Post-Retirement Plans Total December 31, 2018 $ 9,887 $ 65,133 $ 176 $ (2,050 ) $ 73,146 Other comprehensive income (loss) before reclassification: Net unrealized gains (losses) 35,912 (421 ) — — 35,491 Non-credit OTTI to credit OTTI — 22 — — 22 Amortization on hedging activities — — (8 ) — (8 ) Pension and post-retirement — — — 57 57 March 31, 2019 $ 45,799 $ 64,734 $ 168 $ (1,993 ) $ 108,708 December 31, 2019 $ 45,155 $ 51,704 $ 149 $ (5,182 ) $ 91,826 Other comprehensive income (loss) before reclassification: Adoption of ASU 2016-13 51,704 (51,704 ) — — — Net unrealized gains (losses) (67,374 ) — — — (67,374 ) Amortization on hedging activities — — (1 ) — (1 ) Pension and post-retirement — — — 169 169 March 31, 2020 $ 29,485 $ — $ 148 $ (5,013 ) $ 24,620</t>
  </si>
  <si>
    <t>Transactions with Related Parties (Tables)</t>
  </si>
  <si>
    <t>Related Party Transaction [Line Items]</t>
  </si>
  <si>
    <t>Related Party Transactions, by Balance Sheet Grouping</t>
  </si>
  <si>
    <t>The following table includes significant outstanding related party member-activity balances. (in thousands) March 31, 2020 December 31, 2019 Advances $ 44,911,955 $ 34,748,867 Letters of credit (1) 2,228,656 2,418,025 MPF loans 434,399 455,600 Deposits 31,233 17,904 Capital stock 2,019,320 1,574,659 Note: (1) Letters of credit are off-balance sheet commitments.</t>
  </si>
  <si>
    <t>Related Party Transactions, Income Statement</t>
  </si>
  <si>
    <t>The following table summarizes the effects on the Statement of Income corresponding to the related party member balances above. Amounts related to interest expense on deposits were immaterial for the periods presented. Three Months Ended March 31, (in thousands) 2020 2019 Interest income on advances $ 152,648 $ 391,548 Interest income on MPF loans 6,599 7,646 Letters of credit fees 712 1,632</t>
  </si>
  <si>
    <t>FHLBank of Chicago [Member]</t>
  </si>
  <si>
    <t>Schedule of Related Party Transactions, Mortgage Loans</t>
  </si>
  <si>
    <t>The following table summarizes the effect of the MPF activities with FHLBank of Chicago. Three Months Ended March 31, (in thousands) 2020 2019 Servicing fee expense $ 971 $ 835 (in thousands) March 31, 2020 December 31, 2019 Interest-bearing deposits maintained with FHLBank of Chicago $ 5,745 $ 5,173</t>
  </si>
  <si>
    <t>Estimated Fair Values (Tables)</t>
  </si>
  <si>
    <t>Fair Value, by Balance Sheet Grouping</t>
  </si>
  <si>
    <t>The carrying value and estimated fair value of the Bank’s financial instruments at March 31, 2020 and December 31, 2019 are presented in the table below. Fair Value Summary Table March 31, 2020 (in thousands) Carrying Level 1 Level 2 Level 3 Netting Adjustment and Cash Collateral (1) Estimated Assets: Cash and due from banks $ 3,946,616 $ 3,946,616 $ — $ — $ — $ 3,946,616 Interest-bearing deposits 1,514,175 1,508,430 5,745 — — 1,514,175 Federal funds sold 9,600,000 — 9,599,806 — — 9,599,806 Securities purchased under agreement to resell (2) — — — — — — Trading securities 3,731,430 — 3,731,430 — — 3,731,430 AFS securities 10,846,086 — 10,565,655 280,431 — 10,846,086 HTM securities 2,208,923 — 2,173,392 106,133 — 2,279,525 Advances 78,092,897 — 78,197,152 — — 78,197,152 Mortgage loans held for portfolio, net 5,237,582 — 5,495,157 — — 5,495,157 BOB loans, net 19,383 — — 19,383 — 19,383 Accrued interest receivable 174,286 — 174,286 — — 174,286 Derivative assets 239,996 — 16,512 — 223,484 239,996 Liabilities: Deposits $ 812,645 $ — $ 812,645 $ — $ — $ 812,645 Discount notes 52,062,521 — 52,115,714 — — 52,115,714 Bonds 56,953,302 — 57,437,543 — — 57,437,543 Mandatorily redeemable capital stock (3) 303,415 309,558 — — — 309,558 Accrued interest payable (3) 151,991 — 145,846 — — 145,846 Derivative liabilities 2,579 — 9,792 — (7,213 ) 2,579 December 31, 2019 (in thousands) Carrying Value Level 1 Level 2 Level 3 Netting Adjustment and Cash Collateral (1) Estimated Fair Value Assets: Cash and due from banks $ 21,490 $ 21,490 $ — $ — $ — $ 21,490 Interest-bearing deposits 1,476,890 1,471,717 5,173 — — 1,476,890 Federal funds sold 3,770,000 — 3,769,965 — — 3,769,965 Securities purchased under agreement to resell (2) 2,200,000 — 2,199,973 — — 2,199,973 Trading securities 3,631,650 — 3,631,650 — — 3,631,650 AFS securities 11,097,769 — 10,771,623 326,146 — 11,097,769 HTM securities 2,395,691 — 2,316,109 124,179 — 2,440,288 Advances 65,610,075 — 65,662,578 — — 65,662,578 Mortgage loans held for portfolio, net 5,114,625 — 5,313,973 — — 5,313,973 BOB loans, net 19,706 — — 19,706 — 19,706 Accrued interest receivable 193,352 — 193,352 — — 193,352 Derivative assets 140,251 — 16,201 — 124,050 140,251 Liabilities: Deposits $ 573,382 $ — $ 573,382 $ — $ — $ 573,382 Discount notes 23,141,362 — 23,142,588 — — 23,142,588 Bonds 66,807,807 — 66,981,400 — — 66,981,400 Mandatorily redeemable capital stock (3) 343,575 350,287 — — — 350,287 Accrued interest payable (3) 205,118 — 198,406 — — 198,406 Derivative liabilities 3,024 — 8,869 — (5,845 ) 3,024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March 31, 2020 and December 31, 2019 . These instruments’ maturity term is overnight. (3) The estimated fair value amount for the mandatorily redeemable capital stock line item includes accrued dividend interest; this amount is excluded from the estimated fair value for the accrued interest payable line item.</t>
  </si>
  <si>
    <t>Fair Value Measurements</t>
  </si>
  <si>
    <t>Fair Value Measurements. The following tables present, for each hierarchy level, the Bank’s assets and liabilities that are measured at fair value on a recurring or non-recurring basis on its Statement of Condition at March 31, 2020 and December 31, 2019 .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March 31, 2020 (in thousands) Level 1 Level 2 Level 3 Netting Adjustment and Cash Collateral (1) Total Recurring fair value measurements - Assets Trading securities: Non MBS: U.S. Treasury obligations $ — $ 3,479,415 $ — $ — $ 3,479,415 GSE and TVA obligations — 252,015 — — 252,015 Total trading securities $ — $ 3,731,430 $ — $ — $ 3,731,430 AFS securities: Non MBS: GSE and TVA obligations $ — $ 1,617,638 $ — $ — $ 1,617,638 State or local agency obligations — 248,536 — — 248,536 MBS: U.S. obligations single-family MBS — 763,730 — — 763,730 GSE single-family MBS — 4,086,948 — — 4,086,948 GSE multifamily MBS — 3,848,803 — — 3,848,803 Private label MBS — — 280,431 — 280,431 Total AFS securities $ — $ 10,565,655 $ 280,431 $ — $ 10,846,086 Derivative assets: Interest rate related $ — $ 15,571 $ — $ 223,484 $ 239,055 Mortgage delivery commitments — 941 — — 941 Total derivative assets $ — $ 16,512 $ — $ 223,484 $ 239,996 Total recurring assets at fair value $ — $ 14,313,597 $ 280,431 $ 223,484 $ 14,817,512 Recurring fair value measurements - Liabilities Derivative liabilities: Interest rate related $ — $ 9,693 — $ (7,213 ) $ 2,480 Mortgage delivery commitments — 99 — — 99 Total recurring liabilities at fair value (2) $ — $ 9,792 $ — $ (7,213 ) $ 2,579 Non-recurring fair value measurements - Assets Impaired mortgage loans held for portfolio $ — $ — $ 2,991 $ — $ 2,991 REO — — 228 — 228 Total non-recurring assets at fair value $ — $ — $ 3,219 $ — $ 3,219 December 31, 2019 (in thousands) Level 1 Level 2 Level 3 Netting Adjustment and Cash Collateral (1) Total Recurring fair value measurements - Assets Trading securities: Non MBS: U.S. Treasury obligations $ — $ 3,390,772 $ — $ — $ 3,390,772 GSE and TVA obligations — 240,878 — — 240,878 Total trading securities $ — $ 3,631,650 $ — $ — $ 3,631,650 AFS securities: Non MBS: GSE and TVA obligations $ — $ 1,550,699 $ — $ — 1,550,699 State or local agency obligations — 247,894 — — 247,894 MBS: U.S. obligations single-family MBS — 807,586 — — 807,586 GSE single-family MBS — 4,055,859 — — 4,055,859 GSE multifamily MBS — 4,109,585 — — 4,109,585 Private label MBS — — 326,146 — 326,146 Total AFS securities $ — $ 10,771,623 $ 326,146 $ — $ 11,097,769 Derivative assets: Interest rate related $ — $ 16,172 $ — $ 124,050 $ 140,222 Mortgage delivery commitments — 29 — — 29 Total derivative assets $ — $ 16,201 $ — $ 124,050 $ 140,251 Total recurring assets at fair value $ — $ 14,419,474 $ 326,146 $ 124,050 $ 14,869,670 Recurring fair value measurements - Liabilities Derivative liabilities: Interest rate related $ — $ 8,790 $ — $ (5,845 ) $ 2,945 Mortgage delivery commitments — 79 — — 79 Total recurring liabilities at fair value (2) $ — $ 8,869 $ — $ (5,845 ) $ 3,024 Non-recurring fair value measurements - Assets Impaired mortgage loans held for portfolio $ — $ — $ 7,850 $ — $ 7,850 REO — — 2,449 — 2,449 Total non-recurring assets at fair value $ — $ — $ 10,299 $ — $ 10,299 Notes: (1) Amounts represent the application of the netting requirements that allow the Bank to settle positive and negative positions and also cash collateral and related accrued interest held or placed by the Bank with the same clearing agent and/or counterparties. (2) Derivative liabilities represent the total liabilities at fair value.</t>
  </si>
  <si>
    <t>Rollforward of Level 3 Assets and Liabilities</t>
  </si>
  <si>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months ended March 31, 2020 and 2019 .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20 or 2019 . AFS Private Label MBS Three Months Ended March 31, (in thousands) 2020 2019 Balance, beginning of period $ 326,146 $ 409,550 Total gains (losses) (realized/unrealized) included in: Provision for credit losses (1) (2,834 ) — Accretion of credit losses in interest income 2,909 3,150 Net OTTI losses, credit portion — (22 ) Net unrealized gains on AFS in OCI (29,039 ) 61 Reclassification of non-credit portion included in net income — 22 Unrealized gains (losses) on OTTI AFS in OCI — (421 ) Purchases, issuances, sales, and settlements: Settlements (16,751 ) (17,734 ) Balance at March 31 $ 280,431 $ 394,606 Total amount of gains for the periods presented included in earnings attributable to the change in unrealized gains or losses relating to assets and liabilities still held at March 31 $ 75 $ 3,128 Change in unrealized gains (losses) for the period included in other comprehensive income for assets held March 31 (2) $ (29,039 ) N/A</t>
  </si>
  <si>
    <t>Commitments and Contingencies (Tables)</t>
  </si>
  <si>
    <t>Off-Balance Sheet Commitments</t>
  </si>
  <si>
    <t>The following table presents the Bank's various off-balance sheet commitments which are described in detail below. (in thousands) March 31, 2020 December 31, 2019 Notional amount Expiration Date Within One Year Expiration Date After One Year Total Total Standby letters of credit outstanding (1) (2) $ 17,448,706 $ — $ 17,448,706 $ 17,370,617 Commitments to fund additional advances and BOB loans 32,311 — 32,311 19,796 Commitments to purchase mortgage loans 99,257 — 99,257 73,574 Unsettled consolidated obligation bonds, at par 586,500 — 586,500 62,000 Unsettled consolidated obligation discount notes, at par 200,000 — 200,000 1,083,406 Notes : (1) Excludes approved requests to issue future standby letters of credit of $55.6 million and $23.9 million at March 31, 2020 and December 31, 2019 , respectively. (2) Letters of credit in the amount of $3.9 billion and $4.3 billion at March 31, 2020 and December 31, 2019 , respectively, have renewal language that permits the letter of credit to be renewed for an additional period with a maximum renewal period of approximately 5 years .</t>
  </si>
  <si>
    <t>Background Information (Details)</t>
  </si>
  <si>
    <t>Mar. 31, 2020Banks</t>
  </si>
  <si>
    <t>Nature of Operations [Line Items]</t>
  </si>
  <si>
    <t>Number of Federal Home Loan Banks</t>
  </si>
  <si>
    <t>Minimum</t>
  </si>
  <si>
    <t>Related Party Transaction, Definition Of Related Party, Capital Stock, Percent</t>
  </si>
  <si>
    <t>10.00%</t>
  </si>
  <si>
    <t>Investments Narrative (Details)</t>
  </si>
  <si>
    <t>Mar. 31, 2020USD ($)</t>
  </si>
  <si>
    <t>Financing Receivable, Allowance for Credit Loss [Line Items]</t>
  </si>
  <si>
    <t>Allowance for credit losses - HTM</t>
  </si>
  <si>
    <t>PLMBS - AFS HTM - Amortized Cost, Percentage Rated BBB Or Above</t>
  </si>
  <si>
    <t>20.90%</t>
  </si>
  <si>
    <t>Interest-Bearing Deposits, Securities Purchased Under Agreements to Resell, and Federal Funds Sold, Percentage Rated Below Triple-B</t>
  </si>
  <si>
    <t>0.00%</t>
  </si>
  <si>
    <t>Interest-bearing Deposits and Federal Funds Sold [Member] [Member]</t>
  </si>
  <si>
    <t>Financing Receivable, Allowance for Credit Loss</t>
  </si>
  <si>
    <t>AFS HTM - GSE and Other US Obligations [Member]</t>
  </si>
  <si>
    <t>Trading Securities (Details) - USD ($) $ in Thousands</t>
  </si>
  <si>
    <t>Investments, Debt and Equity Securities [Line Items]</t>
  </si>
  <si>
    <t>U.S. Treasury obligations</t>
  </si>
  <si>
    <t>GSE and TVA obligations</t>
  </si>
  <si>
    <t>Trading Securities (Net Gains (Losses) on Trading Securities) (Details) - USD ($) $ in Thousands</t>
  </si>
  <si>
    <t>Net unrealized gains (losses) on trading securities held at period-end</t>
  </si>
  <si>
    <t>Net unrealized and realized gains (losses) on trading securities sold/matured during the period</t>
  </si>
  <si>
    <t>Net gains on trading securities</t>
  </si>
  <si>
    <t>Investments AFS - Schedule of Reconciliation Table (Details) - USD ($)</t>
  </si>
  <si>
    <t>Debt Securities, Available-for-sale [Line Items]</t>
  </si>
  <si>
    <t>Amortized Cost (1)</t>
  </si>
  <si>
    <t>Allowance for Credit Losses (2)</t>
  </si>
  <si>
    <t>OTTI Recognized in AOCI</t>
  </si>
  <si>
    <t>Gross Unrealized Gains</t>
  </si>
  <si>
    <t>Gross Unrealized Losses</t>
  </si>
  <si>
    <t>AFS Securities</t>
  </si>
  <si>
    <t>Available-for-Sale - Accrued Interest</t>
  </si>
  <si>
    <t>State or local agency obligations [Member]</t>
  </si>
  <si>
    <t>Non-MBS [Member]</t>
  </si>
  <si>
    <t>U.S. obligations single-family MBS</t>
  </si>
  <si>
    <t>Private label MBS [Member]</t>
  </si>
  <si>
    <t>MBS [Member]</t>
  </si>
  <si>
    <t>[2]</t>
  </si>
  <si>
    <t>Single Family [Member] | GSE MBS [Member]</t>
  </si>
  <si>
    <t>Multifamily [Member] | GSE MBS [Member]</t>
  </si>
  <si>
    <t>Due to the adoption of ASU 2016-13, effective January 1, 2020, the Bank records an ACL for expected credit losses on AFS securities.</t>
  </si>
  <si>
    <t>Investments AFS - Unrealized Loss Position Table (Details) - USD ($) $ in Thousands</t>
  </si>
  <si>
    <t>Debt Securities, Available-for-sale, Unrealized Loss Position [Line Items]</t>
  </si>
  <si>
    <t>AFS - Fair Value - Less than 12 Months</t>
  </si>
  <si>
    <t>AFS - Unrealized Losses - Less than 12 months</t>
  </si>
  <si>
    <t>AFS - Fair Value - 12 months or longer</t>
  </si>
  <si>
    <t>AFS - Unrealized Losses - 12 months or longer</t>
  </si>
  <si>
    <t>AFS - Fair Value - Total in Continuous Loss Position</t>
  </si>
  <si>
    <t>AFS - Unrealized Losses - Total in Continuous Loss Position</t>
  </si>
  <si>
    <t>Investments AFS - Contractual Maturities Table (Details) - USD ($) $ in Thousands</t>
  </si>
  <si>
    <t>AFS Securities - Non-MBS - Amortized Cost</t>
  </si>
  <si>
    <t>AFS - Non-MBS - Due in one year or less - Amortized Cost</t>
  </si>
  <si>
    <t>AFS - Non-MBS - Due after one year through five years - Amortized Cost</t>
  </si>
  <si>
    <t>AFS - Non-MBS - Due after five through ten years - Amortized Cost</t>
  </si>
  <si>
    <t>AFS - Non-MBS - Due after 10 years - Amortized Cost</t>
  </si>
  <si>
    <t>AFS - Non-MBS - Due in one year or less - Fair Value</t>
  </si>
  <si>
    <t>AFS - Non-MBS - Due after one year through five years - Fair Value</t>
  </si>
  <si>
    <t>AFS - Non-MBS - Due after five through ten years - Fair Value</t>
  </si>
  <si>
    <t>AFS - Non-MBS - Due after 10 years - Fair Value</t>
  </si>
  <si>
    <t>Investments AFS - Interest Rate Payment Terms Table (Details) - USD ($) $ in Thousands</t>
  </si>
  <si>
    <t>Fixed Interest Rate [Member] | Non-MBS [Member]</t>
  </si>
  <si>
    <t>Fixed Interest Rate [Member] | MBS [Member]</t>
  </si>
  <si>
    <t>Variable interest rate [Member] | Non-MBS [Member]</t>
  </si>
  <si>
    <t>Variable interest rate [Member] | MBS [Member]</t>
  </si>
  <si>
    <t>Investments HTM - Securties by Major Security Type Table  (Details) - USD ($) $ in Thousands</t>
  </si>
  <si>
    <t>Schedule of Held-to-maturity Securities [Line Items]</t>
  </si>
  <si>
    <t>Gross Unrealized Holding Gains</t>
  </si>
  <si>
    <t>Gross Unrealized Holding Losses</t>
  </si>
  <si>
    <t>Debt Securities, Held-to-Maturity, Accrued Interest, after Allowance for Credit Loss</t>
  </si>
  <si>
    <t>Includes adjustments made to the cost basis of an investment for accretion and amortization and excludes accrued interest receivable of $5.5 million and $6.2 million at March 31, 2020 and December 31, 2019.</t>
  </si>
  <si>
    <t>Investments HTM - Contractual Maturity Table (Details) - USD ($) $ in Thousands</t>
  </si>
  <si>
    <t>HTM - Amortized Cost</t>
  </si>
  <si>
    <t>HTM securities</t>
  </si>
  <si>
    <t>HTM - Non-MBS - Due in one year or less - Amortized Cost</t>
  </si>
  <si>
    <t>HTM - Non-MBS - Due after one through five years - Amortized Cost</t>
  </si>
  <si>
    <t>HTM - Non-MBS - Due after five years through ten years - Amortized Cost</t>
  </si>
  <si>
    <t>HTM - Non-MBS - Due after ten years - Amortized Cost</t>
  </si>
  <si>
    <t>HTM - Non-MBS - Due in one year or less - Fair Value</t>
  </si>
  <si>
    <t>HTM- Non-MBS - Due after one year through five years - Fair Value</t>
  </si>
  <si>
    <t>HTM - Non-MBS - Due after five years through ten years - Fair Value</t>
  </si>
  <si>
    <t>HTM - Non-MBS - Due after ten years - Fair Value</t>
  </si>
  <si>
    <t>Investments HTM - Interest Rate Payment Terms (Details) - USD ($) $ in Thousands</t>
  </si>
  <si>
    <t>Investments AFS - Allowance Rollforward Table (Details) $ in Thousands</t>
  </si>
  <si>
    <t>Debt Securities, Available-for-sale, Allowance for Credit Loss [Roll Forward]</t>
  </si>
  <si>
    <t>Balance, beginning of period</t>
  </si>
  <si>
    <t>Additional increases (decreases) for securities in which a previous allowance or credit loss was recorded</t>
  </si>
  <si>
    <t>Write-offs charged against the allowance</t>
  </si>
  <si>
    <t>Recoveries of amounts previously written off</t>
  </si>
  <si>
    <t>Balance, end of period</t>
  </si>
  <si>
    <t>Advances (Narrative) (Details) $ in Thousands</t>
  </si>
  <si>
    <t>Dec. 31, 2019USD ($)</t>
  </si>
  <si>
    <t>Federal Home Loan Bank Advances</t>
  </si>
  <si>
    <t>Total Par Value</t>
  </si>
  <si>
    <t>Federal Home Loan Bank, Advances, Five Largest Borrowers Amount Outstanding</t>
  </si>
  <si>
    <t>Number Of Top Advances Borrowers</t>
  </si>
  <si>
    <t>Federal Home Loan Bank, Advances, Five Largest Borrowers, Percent of Total</t>
  </si>
  <si>
    <t>78.20%</t>
  </si>
  <si>
    <t>77.70%</t>
  </si>
  <si>
    <t>Federal Home Loan Bank, Advances, Borrowers With Outstanding Loan Balances Greater Than Ten Percent</t>
  </si>
  <si>
    <t>Interest rate of advances</t>
  </si>
  <si>
    <t>0.22%</t>
  </si>
  <si>
    <t>1.15%</t>
  </si>
  <si>
    <t>Maximum</t>
  </si>
  <si>
    <t>Federal Home Loan Bank, Advances, Maturity Period, Fixed Rate</t>
  </si>
  <si>
    <t>30 years</t>
  </si>
  <si>
    <t>Federal Home Loan Bank, Advances, Maturity Period, Variable Rate</t>
  </si>
  <si>
    <t>10 years</t>
  </si>
  <si>
    <t>7.40%</t>
  </si>
  <si>
    <t>Advances (Portfolio by Year of Contractual Maturity) (Details) - USD ($) $ in Thousands</t>
  </si>
  <si>
    <t>Federal Home Loan Bank, Advances [Line Items]</t>
  </si>
  <si>
    <t>Accrued Interest, after Allowance for Credit Loss</t>
  </si>
  <si>
    <t>Federal Home Loan Bank, Advances, Weighted Average Interest Rate, Rolling Year [Abstract]</t>
  </si>
  <si>
    <t>Due in 1 year or less</t>
  </si>
  <si>
    <t>1.20%</t>
  </si>
  <si>
    <t>1.97%</t>
  </si>
  <si>
    <t>Due after 1 year through 2 years</t>
  </si>
  <si>
    <t>2.01%</t>
  </si>
  <si>
    <t>2.31%</t>
  </si>
  <si>
    <t>Due after 2 years through 3 years</t>
  </si>
  <si>
    <t>2.35%</t>
  </si>
  <si>
    <t>2.52%</t>
  </si>
  <si>
    <t>Due after 3 years through 4 years</t>
  </si>
  <si>
    <t>2.16%</t>
  </si>
  <si>
    <t>2.50%</t>
  </si>
  <si>
    <t>Due after 4 years through 5 years</t>
  </si>
  <si>
    <t>2.10%</t>
  </si>
  <si>
    <t>Thereafter</t>
  </si>
  <si>
    <t>2.60%</t>
  </si>
  <si>
    <t>2.76%</t>
  </si>
  <si>
    <t>Total par value, Weighted Average Interest Rate</t>
  </si>
  <si>
    <t>1.45%</t>
  </si>
  <si>
    <t>2.12%</t>
  </si>
  <si>
    <t>Federal Home Loan Bank, Advances, Maturity, Rolling Year, Par Value [Abstract]</t>
  </si>
  <si>
    <t>Deferred prepayment fees</t>
  </si>
  <si>
    <t>Hedging adjustments</t>
  </si>
  <si>
    <t>Total book value</t>
  </si>
  <si>
    <t>FederalHomeLoanBankAdvancesReceivable [Member]</t>
  </si>
  <si>
    <t>Advances (Advances by Year of Contractual Maturity or Next Call Date or Next Convertible Date) (Details) - USD ($) $ in Thousands</t>
  </si>
  <si>
    <t>Advances (Interest Rate Payment Terms) (Details) - USD ($) $ in Thousands</t>
  </si>
  <si>
    <t>Federal Home Loan Bank, Advances, Fixed Rate [Abstract]</t>
  </si>
  <si>
    <t>Fixed rate – overnight</t>
  </si>
  <si>
    <t>Total Fixed Rate</t>
  </si>
  <si>
    <t>Federal Home Loan Bank, Advances, Floating Rate [Abstract]</t>
  </si>
  <si>
    <t>Total Variable Rate</t>
  </si>
  <si>
    <t>Mortgage Loans Held for Portfolio (Details) - USD ($) $ in Thousands</t>
  </si>
  <si>
    <t>SEC Schedule, 12-29, Real Estate Companies, Investment in Mortgage Loans on Real Estate [Line Items]</t>
  </si>
  <si>
    <t>Par value of mortgage loans held for portfolio</t>
  </si>
  <si>
    <t>Premiums</t>
  </si>
  <si>
    <t>Discounts</t>
  </si>
  <si>
    <t>Total mortgage loans held for portfolio (2)</t>
  </si>
  <si>
    <t>Loans and Leases Receivable, Allowance</t>
  </si>
  <si>
    <t>Loans and Leases Receivable, Net Amount</t>
  </si>
  <si>
    <t>Fixed-rate long-term single-family mortgages (1) | Single Family [Member]</t>
  </si>
  <si>
    <t>Loans and Leases Receivable, before Fees, Gross</t>
  </si>
  <si>
    <t>Fixed-rate medium-term single-family mortgages (1) | Single Family [Member]</t>
  </si>
  <si>
    <t>Amounts exclude accrued interest receivable of $27.6 million and $26.9 million at March 31, 2020 and December 31, 2019.</t>
  </si>
  <si>
    <t>Long-term is defined as greater than 15 years. Medium-term is defined as a term of 15 years or less.</t>
  </si>
  <si>
    <t>Mortgage Loans Held for Portfolio (Collateral or Guarantee Type) (Details) - USD ($) $ in Thousands</t>
  </si>
  <si>
    <t>Government-guaranteed/insured loans</t>
  </si>
  <si>
    <t>Conventional MPF Loan [Member]</t>
  </si>
  <si>
    <t>Mortgage Loans Held for Portfolio Credit Quality Indicators (Details) - Conventional MPF Loan [Member] - USD ($) $ in Thousands</t>
  </si>
  <si>
    <t>Financing Receivable, Past Due [Line Items]</t>
  </si>
  <si>
    <t>Financing Receivable, Originated Five or More Years before Latest Fiscal Year</t>
  </si>
  <si>
    <t>Financing Receivable, Originated, Current Fiscal Year and Preceeding Four Preceeding Fiscal Years</t>
  </si>
  <si>
    <t>Loans and Leases Receivable, Net of Deferred Income</t>
  </si>
  <si>
    <t>Financing Receivable, before Allowance for Credit Loss</t>
  </si>
  <si>
    <t>Financial Asset, 30 to 59 Days Past Due [Member]</t>
  </si>
  <si>
    <t>Financing Receivable, Past Due</t>
  </si>
  <si>
    <t>Financial Asset, 60 to 89 Days Past Due [Member]</t>
  </si>
  <si>
    <t>Financial Asset, Equal to or Greater than 90 Days Past Due [Member]</t>
  </si>
  <si>
    <t>Nonperforming Financial Instruments [Member]</t>
  </si>
  <si>
    <t>Performing Financial Instruments [Member]</t>
  </si>
  <si>
    <t>Financing Receivable, Not Past Due</t>
  </si>
  <si>
    <t>The recorded investment at December 31, 2019 includes accrued interest receivable whereas the amortized cost at March 31, 2020 excludes accrued interest receivable.</t>
  </si>
  <si>
    <t>Mortgage Loans Held for Portfolio Other Delinquency Statistics table (Details) - USD ($) $ in Thousands</t>
  </si>
  <si>
    <t>Financing Receivable, Credit Quality Indicator [Line Items]</t>
  </si>
  <si>
    <t>Mortgage Loans in Process of Foreclosure, Amount</t>
  </si>
  <si>
    <t>Loans and Leases Receivable, Serious Delinquencies Ratio</t>
  </si>
  <si>
    <t>0.30%</t>
  </si>
  <si>
    <t>Financing Receivable, 90 Days or More Past Due, Still Accruing</t>
  </si>
  <si>
    <t>Financing Receivable, Nonaccrual</t>
  </si>
  <si>
    <t>[3]</t>
  </si>
  <si>
    <t>2.20%</t>
  </si>
  <si>
    <t>1.90%</t>
  </si>
  <si>
    <t>0.20%</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All conventional mortgage loans on non-accrual status had an associated ACL or available credit enhancements to absorb expected credit losses.</t>
  </si>
  <si>
    <t>Mortgage Loans Held for Portfolio MPF -Allowance Roll Forward Table (Details) - USD ($) $ in Thousands</t>
  </si>
  <si>
    <t>Dec. 31, 2018</t>
  </si>
  <si>
    <t>Financing Receivable, Change in Method, Credit Loss Expense (Reversal)</t>
  </si>
  <si>
    <t>Allowance for Loan and Lease Losses Write-offs, Net</t>
  </si>
  <si>
    <t>Financing Receivable, Credit Loss, Expense (Reversal)</t>
  </si>
  <si>
    <t>Mortgage Loans Held for Portfolio Narrative (Details) - USD ($) $ in Millions</t>
  </si>
  <si>
    <t>Receivables [Abstract]</t>
  </si>
  <si>
    <t>Real Estate Acquired Through Foreclosure</t>
  </si>
  <si>
    <t>Derivatives and Hedging Activities (Derivatives in Statement of Condition) (Details) - USD ($) $ in Thousands</t>
  </si>
  <si>
    <t>Derivatives, Fair Value [Line Items]</t>
  </si>
  <si>
    <t>Derivative, Notional Amount</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Derivative assets</t>
  </si>
  <si>
    <t>Derivative liabilities</t>
  </si>
  <si>
    <t>Cash Collateral posted</t>
  </si>
  <si>
    <t>Cash Collateral received</t>
  </si>
  <si>
    <t>Designated as Hedging Instrument [Member] | Interest Rate Swap [Member]</t>
  </si>
  <si>
    <t>Not Designated as Hedging Instrument [Member]</t>
  </si>
  <si>
    <t>Not Designated as Hedging Instrument [Member] | Interest Rate Swap [Member]</t>
  </si>
  <si>
    <t>Not Designated as Hedging Instrument [Member] | Interest Rate Caps or Floors [Member]</t>
  </si>
  <si>
    <t>Mortgage Receivable [Member] | Not Designated as Hedging Instrument [Member] | Forward Contracts [Member]</t>
  </si>
  <si>
    <t>Amounts represent the application of the netting requirements that allow the Bank to settle positive and negative positions, cash collateral and related accrued interest held or placed with the same clearing agent and/or counterparties. Cash collateral posted and related accrued interest was $235.6 million and $138.1 million at March 31, 2020 and December 31, 2019, respectively. Cash collateral received was $4.9 million for March 31, 2020 and $8.2 million for December 31, 2019.</t>
  </si>
  <si>
    <t>Amounts represent the application of the netting requirements that allow the Bank to settle positive and negative positions and also cash collateral held and related interest accrued or placed by the Bank with the same clearing agent and/or counterparties.</t>
  </si>
  <si>
    <t>Derivatives and Hedging Activities (Derivatives in Statement of Income and Impact on Interest) (Details) - USD ($) $ in Thousands</t>
  </si>
  <si>
    <t>Derivative Instruments, Gain (Loss) [Line Items]</t>
  </si>
  <si>
    <t>Gains/(Losses) on Derivative</t>
  </si>
  <si>
    <t>Gains/(Losses) on Hedged Item</t>
  </si>
  <si>
    <t>Net Interest Settlements on FV Hedges</t>
  </si>
  <si>
    <t>Gain (Loss) on Fair Value Hedges Recognized in Net Interest Income</t>
  </si>
  <si>
    <t>Interest income on advances</t>
  </si>
  <si>
    <t>Interest Income on Available-for-sale</t>
  </si>
  <si>
    <t>Interest Income on MPF loans</t>
  </si>
  <si>
    <t>Interest Expense on Consolidated obligation - bonds</t>
  </si>
  <si>
    <t>Interest Income [Member] | Interest Rate Swap [Member] | Advances [Member]</t>
  </si>
  <si>
    <t>Interest Income [Member] | Interest Rate Swap [Member] | Available-for-sale Securities</t>
  </si>
  <si>
    <t>Interest Income [Member] | Interest Rate Swap [Member] | Mortgage Receivable [Member]</t>
  </si>
  <si>
    <t>Interest Expense [Member] | Interest Rate Swap [Member] | Consolidated Obligations Bonds [Member]</t>
  </si>
  <si>
    <t>Derivatives and Hedging Activities Cumulative Basis Adjustments for Fair Value Hedges (Details) - USD ($) $ in Thousands</t>
  </si>
  <si>
    <t>Advances [Member]</t>
  </si>
  <si>
    <t>Derivative [Line Items]</t>
  </si>
  <si>
    <t>Hedged Asset, Fair Value Hedge</t>
  </si>
  <si>
    <t>Hedged Asset, Active Fair Value Hedge, Cumulative Increase (Decrease)</t>
  </si>
  <si>
    <t>Hedged Asset, Discontinued Fair Value Hedge, Cumulative Increase (Decrease)</t>
  </si>
  <si>
    <t>Hedged Asset, Fair Value Hedge, Cumulative Increase (Decrease)</t>
  </si>
  <si>
    <t>Available-for-sale Securities</t>
  </si>
  <si>
    <t>Consolidated Obligations Bonds [Member]</t>
  </si>
  <si>
    <t>Hedged Liability, Fair Value Hedge</t>
  </si>
  <si>
    <t>Hedged Liability, Fair Value Hedge, Cumulative Increase (Decrease)</t>
  </si>
  <si>
    <t>Hedged Liability, Discontinued Fair Value Hedge, Cumulative Increase (Decrease)</t>
  </si>
  <si>
    <t>Includes carrying value of hedged items in current fair value hedging relationships.</t>
  </si>
  <si>
    <t>Derivatives and Hedging Activities (Derivatives in Statement of Income) (Details) - USD ($) $ in Thousands</t>
  </si>
  <si>
    <t>Net gains (losses) on derivatives and hedging activities</t>
  </si>
  <si>
    <t>Gain (Loss) on Derivative Instruments [Member]</t>
  </si>
  <si>
    <t>Derivative Instruments, Other Gain (Loss)</t>
  </si>
  <si>
    <t>Gain (Loss) on Derivative Instruments [Member] | Not Designated as Hedging Instrument, Economic Hedge [Member] | Interest Rate Swap [Member]</t>
  </si>
  <si>
    <t>Net gains (losses) related to derivatives not designated as hedging instruments</t>
  </si>
  <si>
    <t>Gain (Loss) on Derivative Instruments [Member] | Not Designated as Hedging Instrument, Economic Hedge [Member] | Interest Rate Caps or Floors [Member]</t>
  </si>
  <si>
    <t>Gain (Loss) on Derivative Instruments [Member] | Not Designated as Hedging Instrument, Economic Hedge [Member] | Net Interest Settlements [Member]</t>
  </si>
  <si>
    <t>Gain (Loss) on Derivative Instruments [Member] | Not Designated as Hedging Instrument, Economic Hedge [Member] | TBA's [Member] [Domain]</t>
  </si>
  <si>
    <t>Gain (Loss) on Derivative Instruments [Member] | Not Designated as Hedging Instrument [Member]</t>
  </si>
  <si>
    <t>Gain (Loss) on Derivative Instruments [Member] | Not Designated as Hedging Instrument [Member] | Other Contract [Member]</t>
  </si>
  <si>
    <t>Gain (Loss) on Derivative Instruments [Member] | Mortgage Receivable [Member] | Not Designated as Hedging Instrument [Member] | Forward Contracts [Member]</t>
  </si>
  <si>
    <t>This amount is for derivatives for which variation margin is characterized as a settled to market.</t>
  </si>
  <si>
    <t>Derivatives and Hedging Activities (Narrative) (Details) $ in Millions</t>
  </si>
  <si>
    <t>Derivative, Net Liability Position, Aggregate Fair Value</t>
  </si>
  <si>
    <t>Derivatives and Hedging Activities (Offsetting Assets) (Details) - USD ($) $ in Thousands</t>
  </si>
  <si>
    <t>Offsetting Assets [Line Items]</t>
  </si>
  <si>
    <t>Derivative Asset, Fair Value, Gross Asset</t>
  </si>
  <si>
    <t>Derivative Asset, Net Fair Value Amount, After Offsetting Adjustment</t>
  </si>
  <si>
    <t>Derivative Asset, Not Subject to Master Netting Arrangement</t>
  </si>
  <si>
    <t>Derivative Asset, Fair Value, Amount Offset Against Collateral</t>
  </si>
  <si>
    <t>Over the Counter [Member]</t>
  </si>
  <si>
    <t>Exchange Cleared [Member]</t>
  </si>
  <si>
    <t>Represents derivatives that are not subject to an enforceable netting agreement (e.g., mortgage delivery commitments).</t>
  </si>
  <si>
    <t>Derivatives and Hedging Activities (Offsetting Liabilities) (Details) - USD ($) $ in Thousands</t>
  </si>
  <si>
    <t>Offsetting Liabilities [Line Items]</t>
  </si>
  <si>
    <t>Derivative Liability, Fair Value, Gross Liability</t>
  </si>
  <si>
    <t>Derivative Laibility, Net Fair Value Amount, After Offsetting Adjustment</t>
  </si>
  <si>
    <t>Derivative Liability, Not Subject to Master Netting Arrangement</t>
  </si>
  <si>
    <t>Derivative Liability, Fair Value, Amount Offset Against Collateral</t>
  </si>
  <si>
    <t>Schedule of Long-term Debt by Call Feature  (Details) - USD ($) $ in Thousands</t>
  </si>
  <si>
    <t>Par amounts for the FHLBanks' outstanding Consolidated Obligation</t>
  </si>
  <si>
    <t>Bond premiums</t>
  </si>
  <si>
    <t>Bond discounts</t>
  </si>
  <si>
    <t>Concession fees</t>
  </si>
  <si>
    <t>Long-term Debt, Gross</t>
  </si>
  <si>
    <t>Fixed Interest Rate [Member]</t>
  </si>
  <si>
    <t>Step-up Interest Rate [Member] [Member]</t>
  </si>
  <si>
    <t>Variable interest rate [Member]</t>
  </si>
  <si>
    <t>Consolidated Obligations (Contractual Maturity Terms) (Details) - USD ($) $ in Thousands</t>
  </si>
  <si>
    <t>Long-term Debt, Maturities, Repayments of Principal in Next Rolling Twelve Months</t>
  </si>
  <si>
    <t>Long Debt, Maturities, Repayments of Principal in Next Twelve Months, Weighted Average Interest Rate</t>
  </si>
  <si>
    <t>0.97%</t>
  </si>
  <si>
    <t>1.83%</t>
  </si>
  <si>
    <t>Long-term Debt, Maturities, Repayments of Principal in Rolling Year Two</t>
  </si>
  <si>
    <t>Long-term Debt, Maturities, Repayments of Principal in Year Two, Weighted Average Interest Rate</t>
  </si>
  <si>
    <t>1.88%</t>
  </si>
  <si>
    <t>Long-term Debt, Maturities, Repayments of Principal in Rolling Year Three</t>
  </si>
  <si>
    <t>Long-term Debt, Maturities, Repayments of Principal in Year Three, Weighted Average Interest Rate</t>
  </si>
  <si>
    <t>2.34%</t>
  </si>
  <si>
    <t>2.36%</t>
  </si>
  <si>
    <t>Long-term Debt, Maturities, Repayments of Principal in Rolling Year Four</t>
  </si>
  <si>
    <t>Long-term Debt, Maturities, Repayments of Principal in Year Four, Weighted Average Interest Rate</t>
  </si>
  <si>
    <t>2.57%</t>
  </si>
  <si>
    <t>2.58%</t>
  </si>
  <si>
    <t>Long-term Debt, Maturities, Repayments of Principal in Rolling Year Five</t>
  </si>
  <si>
    <t>Long-term Debt, Maturities, Repayments of Principal in Year Five, Weighted Average Interest Rate</t>
  </si>
  <si>
    <t>2.46%</t>
  </si>
  <si>
    <t>2.69%</t>
  </si>
  <si>
    <t>Long-term Debt, Maturities, Repayments of Principal in Rolling after Year Five</t>
  </si>
  <si>
    <t>Long-term Debt, Maturities, Repayments of Principal After Year Five, Weighted Average Interest Rate</t>
  </si>
  <si>
    <t>2.61%</t>
  </si>
  <si>
    <t>2.73%</t>
  </si>
  <si>
    <t>Long-term Debt, Weighted Average Interest Rate, at Point in Time</t>
  </si>
  <si>
    <t>1.28%</t>
  </si>
  <si>
    <t>1.96%</t>
  </si>
  <si>
    <t>Earlier of Contractual Maturity or Next Call Date [Member] [Member]</t>
  </si>
  <si>
    <t>Consolidated Obligations (Consolidated Obligation Bonds Noncallable and Callable) (Details) - USD ($) $ in Thousands</t>
  </si>
  <si>
    <t>Non Callable [Member]</t>
  </si>
  <si>
    <t>Callable [Member]</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Discount Notes, Book value</t>
  </si>
  <si>
    <t>Discount Notes, Weighted Average Interest Rate</t>
  </si>
  <si>
    <t>0.83%</t>
  </si>
  <si>
    <t>1.61%</t>
  </si>
  <si>
    <t>Short-term Debt [Member]</t>
  </si>
  <si>
    <t>Debt Instrument, Face Amount</t>
  </si>
  <si>
    <t>Represents an implied rate.</t>
  </si>
  <si>
    <t>Capital (Capital Requirements) (Details) - USD ($) $ in Thousands</t>
  </si>
  <si>
    <t>Number of Finance Agency Regulatory Capital Requirements</t>
  </si>
  <si>
    <t>Number Of Subclasses Of Capital Stock</t>
  </si>
  <si>
    <t>Risk-Based Capital, Required</t>
  </si>
  <si>
    <t>Risk-Based Capital, Actual</t>
  </si>
  <si>
    <t>Total capital-to-asset ratio, Required</t>
  </si>
  <si>
    <t>4.00%</t>
  </si>
  <si>
    <t>Total capital-to-asset ratio, Actual</t>
  </si>
  <si>
    <t>4.50%</t>
  </si>
  <si>
    <t>4.90%</t>
  </si>
  <si>
    <t>Total regulatory capital, Required</t>
  </si>
  <si>
    <t>Total regulatory capital, Actual</t>
  </si>
  <si>
    <t>Leverage ratio - Required</t>
  </si>
  <si>
    <t>5.00%</t>
  </si>
  <si>
    <t>Leverage ratio, Actual</t>
  </si>
  <si>
    <t>6.80%</t>
  </si>
  <si>
    <t>Leverage capital, Required</t>
  </si>
  <si>
    <t>Leverage capital, Actual</t>
  </si>
  <si>
    <t>Capital (Mandatorily Redeemable Capital Stock) (Details) $ / shares in Units, $ in Thousands</t>
  </si>
  <si>
    <t>Mar. 31, 2020USD ($)Institutions$ / shares</t>
  </si>
  <si>
    <t>Mar. 31, 2019USD ($)</t>
  </si>
  <si>
    <t>Dec. 31, 2019$ / shares</t>
  </si>
  <si>
    <t>Interest Expense, Capital Securities</t>
  </si>
  <si>
    <t>Balance, beginning of the period</t>
  </si>
  <si>
    <t>Capital stock subject to mandatory redemption reclassified from capital</t>
  </si>
  <si>
    <t>Redemption/repurchase of mandatorily redeemable stock</t>
  </si>
  <si>
    <t>Balance, end of the period</t>
  </si>
  <si>
    <t>Capital stock, Par value Per Share | $ / shares</t>
  </si>
  <si>
    <t>Financial Instruments Subject to Mandatory Redemption, Number of Institutions | Institutions</t>
  </si>
  <si>
    <t>Financial Instruments Subject to Mandatory Redemption, Due to Institution Mergers | Institutions</t>
  </si>
  <si>
    <t>Financial instruments subject to mandatory redemption, due to relocation | Institutions</t>
  </si>
  <si>
    <t>Financial Instruments Subject to Mandatory Redemption, Number of Institutions, Voluntary Withdrawls | Institutions</t>
  </si>
  <si>
    <t>Capital (Mandatorily Redeemable Capital Stock by Contractual Year of Redemption) (Details) - USD ($) $ in Thousands</t>
  </si>
  <si>
    <t>Financial Instruments Subject to Mandatory Redemption, Redeemable After Year Five</t>
  </si>
  <si>
    <t>Total</t>
  </si>
  <si>
    <t>Capital (Dividends and Retained Earnings) (Details) - USD ($) $ in Thousands</t>
  </si>
  <si>
    <t>Feb. 21, 2020</t>
  </si>
  <si>
    <t>Feb. 28, 2019</t>
  </si>
  <si>
    <t>Capital [Line Items]</t>
  </si>
  <si>
    <t>Joint Capital Enhancement Agreement Percentage</t>
  </si>
  <si>
    <t>20.00%</t>
  </si>
  <si>
    <t>Percent of Average Balance of Outstanding Consolidated Obligations Required per the Joint Capital Enhancement Agreement For Each Previous Quarter</t>
  </si>
  <si>
    <t>1.00%</t>
  </si>
  <si>
    <t>Retained Earnings (Accumulated Deficit)</t>
  </si>
  <si>
    <t>Subclass B1 [Member]</t>
  </si>
  <si>
    <t>Common Stock, Value, Outstanding</t>
  </si>
  <si>
    <t>Dividends Cash, Annualized Rate</t>
  </si>
  <si>
    <t>Subclass B1 [Member] | Subsequent Event [Member]</t>
  </si>
  <si>
    <t>3.00%</t>
  </si>
  <si>
    <t>Subclass B2 [Member]</t>
  </si>
  <si>
    <t>7.75%</t>
  </si>
  <si>
    <t>Subclass B2 [Member] | Subsequent Event [Member]</t>
  </si>
  <si>
    <t>6.25%</t>
  </si>
  <si>
    <t>Capital (Accumulated Other Comprehensive Income (Loss)) (Details) - USD ($) $ in Thousands</t>
  </si>
  <si>
    <t>Accumulated Other Comprehensive Income (Loss) [Line Items]</t>
  </si>
  <si>
    <t>AOCI balance</t>
  </si>
  <si>
    <t>Amortization on hedging activities</t>
  </si>
  <si>
    <t>Other Comprehensive (Income) Loss, Defined Benefit Plan, before Tax, after Reclassification Adjustment, Attributable to Parent</t>
  </si>
  <si>
    <t>Net Unrealized Gains(Losses)</t>
  </si>
  <si>
    <t>Net unrealized gains (losses)</t>
  </si>
  <si>
    <t>Net Unrealized Gains on Hedging Activities[Member]</t>
  </si>
  <si>
    <t>Pension and Post Retirement Plans</t>
  </si>
  <si>
    <t>AOCI Attributable to Parent [Member]</t>
  </si>
  <si>
    <t>Total Noncredit OTTI to credit OTTI</t>
  </si>
  <si>
    <t>Available-for-sale Securities | Noncredit OTTI Gains(Losses)</t>
  </si>
  <si>
    <t>Noncredit OTTI to credit OTTI</t>
  </si>
  <si>
    <t>Accounting Standards Update 2016-13 [Member] | Net Unrealized Gains(Losses)</t>
  </si>
  <si>
    <t>Accounting Standards Update 2016-13 [Member] | Available-for-sale Securities | Noncredit OTTI Gains(Losses)</t>
  </si>
  <si>
    <t>Transactions with Related Parties (By Balance Sheet Grouping) (Details) - USD ($) $ in Thousands</t>
  </si>
  <si>
    <t>MPF loans</t>
  </si>
  <si>
    <t>Capital stock</t>
  </si>
  <si>
    <t>Principal Owner [Member]</t>
  </si>
  <si>
    <t>Letters of credit</t>
  </si>
  <si>
    <t>Letters of credit are off-balance sheet commitments.</t>
  </si>
  <si>
    <t>Transactions with Related Parties (Statement of Income Effects) (Details) - USD ($) $ in Thousands</t>
  </si>
  <si>
    <t>Letters of credit fees</t>
  </si>
  <si>
    <t>Standby Letters of Credit | Principal Owner [Member]</t>
  </si>
  <si>
    <t>Transactions with Related Parties (Transactions with Other FHLBanks) (Details) - FHLBank of Chicago [Member] - USD ($) $ in Thousands</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Debt Securities, Held-to-maturity</t>
  </si>
  <si>
    <t>Deposits, Domestic</t>
  </si>
  <si>
    <t>Fair Value, Inputs, Level 1</t>
  </si>
  <si>
    <t>Securities purchased under agreement to resell (2)</t>
  </si>
  <si>
    <t>Fair Value, Inputs, Level 2</t>
  </si>
  <si>
    <t>Fair Value, Inputs, Level 3</t>
  </si>
  <si>
    <t>Estimate of Fair Value, Fair Value Disclosure</t>
  </si>
  <si>
    <t>Reported Value Measurement [Member]</t>
  </si>
  <si>
    <t>[4]</t>
  </si>
  <si>
    <t>Consolidated Obligations, Discount Notes | Fair Value, Inputs, Level 1</t>
  </si>
  <si>
    <t>Consolidated Obligations, Discount Notes | Fair Value, Inputs, Level 2</t>
  </si>
  <si>
    <t>Consolidated Obligations, Discount Notes | Fair Value, Inputs, Level 3</t>
  </si>
  <si>
    <t>Consolidated Obligations, Discount Notes | Estimate of Fair Value, Fair Value Disclosure</t>
  </si>
  <si>
    <t>Consolidated Obligations, Discount Notes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The estimated fair value amount for the mandatorily redeemable capital stock line item includes accrued dividend interest; this amount is excluded from the estimated fair value for the accrued interest payable line item.</t>
  </si>
  <si>
    <t>Based on the fair value of the related collateral held, the securities purchased under agreements to resell were fully collateralized for the periods presented. There were no offsetting liabilities related to these securities at March 31, 2020 and December 31, 2019. These instruments’ maturity term is overnight.</t>
  </si>
  <si>
    <t>Estimated Fair Values (Fair Value Measured on Recurring and Nonrecurring Basis) (Details) - USD ($)</t>
  </si>
  <si>
    <t>Fair Value, Assets and Liabilities Measured on Recurring and Nonrecurring Basis [Line Items]</t>
  </si>
  <si>
    <t>Fair Value, Recurring [Member]</t>
  </si>
  <si>
    <t>Fair Value, Recurring [Member] | Fair Value, Inputs, Level 1</t>
  </si>
  <si>
    <t>Total assets at fair value</t>
  </si>
  <si>
    <t>Fair Value, Recurring [Member] | Fair Value, Inputs, Level 2</t>
  </si>
  <si>
    <t>Fair Value, Recurring [Member] | Fair Value, Inputs, Level 3</t>
  </si>
  <si>
    <t>Fair Value, Nonrecurring [Member] | Fair Value, Inputs, Level 3</t>
  </si>
  <si>
    <t>Real estate owned fair value disclosure</t>
  </si>
  <si>
    <t>Interest Rate Swap [Member] | Fair Value, Recurring [Member]</t>
  </si>
  <si>
    <t>Interest Rate Swap [Member] | Fair Value, Recurring [Member] | Fair Value, Inputs, Level 1</t>
  </si>
  <si>
    <t>Interest Rate Swap [Member] | Fair Value, Recurring [Member] | Fair Value, Inputs, Level 2</t>
  </si>
  <si>
    <t>Interest Rate Swap [Member] | Fair Value, Recurring [Member] | Fair Value, Inputs, Level 3</t>
  </si>
  <si>
    <t>U.S. Treasury obligations | Fair Value, Recurring [Member]</t>
  </si>
  <si>
    <t>U.S. Treasury obligations | Fair Value, Recurring [Member] | Fair Value, Inputs, Level 1</t>
  </si>
  <si>
    <t>U.S. Treasury obligations | Fair Value, Recurring [Member] | Fair Value, Inputs, Level 2</t>
  </si>
  <si>
    <t>U.S. Treasury obligations | Fair Value, Recurring [Member] | Fair Value, Inputs, Level 3</t>
  </si>
  <si>
    <t>GSE and TVA obligations | Fair Value, Recurring [Member] | Fair Value, Inputs, Level 1</t>
  </si>
  <si>
    <t>GSE and TVA obligations | Fair Value, Recurring [Member] | Fair Value, Inputs, Level 2</t>
  </si>
  <si>
    <t>GSE and TVA obligations | Fair Value, Recurring [Member] | Fair Value, Inputs, Level 3</t>
  </si>
  <si>
    <t>State or local agency obligations [Member] | Fair Value, Recurring [Member] | Fair Value, Inputs, Level 1</t>
  </si>
  <si>
    <t>State or local agency obligations [Member] | Fair Value, Recurring [Member] | Fair Value, Inputs, Level 2</t>
  </si>
  <si>
    <t>State or local agency obligations [Member] | Fair Value, Recurring [Member] | Fair Value, Inputs, Level 3</t>
  </si>
  <si>
    <t>U.S. obligations single-family MBS | Fair Value, Recurring [Member] | Fair Value, Inputs, Level 1</t>
  </si>
  <si>
    <t>U.S. obligations single-family MBS | Fair Value, Recurring [Member] | Fair Value, Inputs, Level 2</t>
  </si>
  <si>
    <t>U.S. obligations single-family MBS | Fair Value, Recurring [Member] | Fair Value, Inputs, Level 3</t>
  </si>
  <si>
    <t>Private label MBS [Member] | Fair Value, Recurring [Member] | Fair Value, Inputs, Level 1</t>
  </si>
  <si>
    <t>Private label MBS [Member] | Fair Value, Recurring [Member] | Fair Value, Inputs, Level 2</t>
  </si>
  <si>
    <t>Private label MBS [Member] | Fair Value, Recurring [Member] | Fair Value, Inputs, Level 3</t>
  </si>
  <si>
    <t>Mortgage Receivable [Member] | Forward Contracts [Member] | Fair Value, Recurring [Member]</t>
  </si>
  <si>
    <t>Mortgage Receivable [Member] | Forward Contracts [Member] | Fair Value, Recurring [Member] | Fair Value, Inputs, Level 1</t>
  </si>
  <si>
    <t>Mortgage Receivable [Member] | Forward Contracts [Member] | Fair Value, Recurring [Member] | Fair Value, Inputs, Level 2</t>
  </si>
  <si>
    <t>Mortgage Receivable [Member] | Forward Contracts [Member] | Fair Value, Recurring [Member] | Fair Value, Inputs, Level 3</t>
  </si>
  <si>
    <t>Estimate of Fair Value Measurement [Member]</t>
  </si>
  <si>
    <t>Estimate of Fair Value Measurement [Member] | Fair Value, Recurring [Member]</t>
  </si>
  <si>
    <t>Estimate of Fair Value Measurement [Member] | Fair Value, Nonrecurring [Member]</t>
  </si>
  <si>
    <t>Estimate of Fair Value Measurement [Member] | Interest Rate Swap [Member] | Fair Value, Recurring [Member]</t>
  </si>
  <si>
    <t>Estimate of Fair Value Measurement [Member] | U.S. Treasury obligations | Fair Value, Recurring [Member]</t>
  </si>
  <si>
    <t>Estimate of Fair Value Measurement [Member] | GSE and TVA obligations | Fair Value, Recurring [Member]</t>
  </si>
  <si>
    <t>Estimate of Fair Value Measurement [Member] | State or local agency obligations [Member] | Fair Value, Recurring [Member]</t>
  </si>
  <si>
    <t>Estimate of Fair Value Measurement [Member] | U.S. obligations single-family MBS | Fair Value, Recurring [Member]</t>
  </si>
  <si>
    <t>Estimate of Fair Value Measurement [Member] | Mortgage Receivable [Member] | Forward Contracts [Member] | Fair Value, Recurring [Member]</t>
  </si>
  <si>
    <t>Single Family [Member] | GSE MBS [Member] | Fair Value, Recurring [Member] | Fair Value, Inputs, Level 1</t>
  </si>
  <si>
    <t>Single Family [Member] | GSE MBS [Member] | Fair Value, Recurring [Member] | Fair Value, Inputs, Level 2</t>
  </si>
  <si>
    <t>Single Family [Member] | GSE MBS [Member] | Fair Value, Recurring [Member] | Fair Value, Inputs, Level 3</t>
  </si>
  <si>
    <t>Single Family [Member] | Estimate of Fair Value Measurement [Member] | GSE MBS [Member] | Fair Value, Recurring [Member]</t>
  </si>
  <si>
    <t>Multifamily [Member] | GSE MBS [Member] | Fair Value, Recurring [Member] | Fair Value, Inputs, Level 1</t>
  </si>
  <si>
    <t>Multifamily [Member] | GSE MBS [Member] | Fair Value, Recurring [Member] | Fair Value, Inputs, Level 2</t>
  </si>
  <si>
    <t>Multifamily [Member] | GSE MBS [Member] | Fair Value, Recurring [Member] | Fair Value, Inputs, Level 3</t>
  </si>
  <si>
    <t>Multifamily [Member] | Estimate of Fair Value Measurement [Member] | GSE MBS [Member] | Fair Value, Recurring [Member]</t>
  </si>
  <si>
    <t>Residential Mortgage Backed Securities [Member] | Estimate of Fair Value Measurement [Member] | Private label MBS [Member] | Fair Value, Recurring [Member]</t>
  </si>
  <si>
    <t>) Amounts represent the application of the netting requirements that allow the Bank to settle positive and negative positions and also cash collateral and related accrued interest held or placed by the Bank with the same clearing agent and/or counterparties.</t>
  </si>
  <si>
    <t>Derivative liabilities represent the total liabilities at fair value.</t>
  </si>
  <si>
    <t>Estimated Fair Values (Level 3 Reconciliation) (Details) - Private label MBS [Member] $ in Thousands</t>
  </si>
  <si>
    <t>Mar. 31, 2020USD ($)loan</t>
  </si>
  <si>
    <t>Fair Value, Assets Measured on Recurring Basis, Unobservable Input Reconciliation [Line Items]</t>
  </si>
  <si>
    <t>Number of Available-for-sale Securities Transferred from Held-to-maturity Securities | loan</t>
  </si>
  <si>
    <t>Fair Value, Assets Measured on Recurring Basis, Unobservable Input Reconciliation, Calculation [Roll Forward]</t>
  </si>
  <si>
    <t>Net unrealized gains on AFS in OCI</t>
  </si>
  <si>
    <t>Fair Value, Recurring [Member] | Fair Value, Inputs, Level 3 | Available-for-sale Securities</t>
  </si>
  <si>
    <t>Provision for Loan and Lease Losses</t>
  </si>
  <si>
    <t>Accretion of credit losses in interest income</t>
  </si>
  <si>
    <t>Net OTTI losses, credit portion</t>
  </si>
  <si>
    <t>Reclassification of non-credit portion included in net income</t>
  </si>
  <si>
    <t>Unrealized gains (losses) on OTTI AFS in OCI</t>
  </si>
  <si>
    <t>Purchases, issuances, sales, and settlements:</t>
  </si>
  <si>
    <t>Settlements</t>
  </si>
  <si>
    <t>Balance at March 31</t>
  </si>
  <si>
    <t>Total amount of gains for the periods presented included in earnings attributable to the change in unrealized gains or losses relating to assets and liabilities still held at March 31</t>
  </si>
  <si>
    <t>Due to the prospective adoption of ASU 2018-13: Changes to the Disclosure Requirements for Fair Value Measurement, effective January 1, 2020, this is not applicable for 2019.</t>
  </si>
  <si>
    <t>) Due to the adoption of ASU 2016-13, effective January 1, 2020, the Bank is required to record an ACL for expected credit losses on AFS securities.</t>
  </si>
  <si>
    <t>Commitments and Contingencies (Details) - USD ($) $ in Thousands</t>
  </si>
  <si>
    <t>Loss Contingencies [Line Items]</t>
  </si>
  <si>
    <t>Off-balance Sheet Risks, with annual renewal option</t>
  </si>
  <si>
    <t>Other Liabilities - Standby Letter of Credit Fees</t>
  </si>
  <si>
    <t>Maximum Commitment Period</t>
  </si>
  <si>
    <t>60 days</t>
  </si>
  <si>
    <t>Open RepoPlus Advance Product</t>
  </si>
  <si>
    <t>Open Repo Plus Product Outstanding</t>
  </si>
  <si>
    <t>Letter of Credit Renewal Period</t>
  </si>
  <si>
    <t>5 years</t>
  </si>
  <si>
    <t>Standby Letters of Credit Issuance Commitments [Member]</t>
  </si>
  <si>
    <t>Standby letters of credit outstanding (1) (2)</t>
  </si>
  <si>
    <t>Expiration Date Within One Year</t>
  </si>
  <si>
    <t>Expiration Date After One Year</t>
  </si>
  <si>
    <t>Commitments to fund additional advances and BOB loans</t>
  </si>
  <si>
    <t>Commitments to purchase mortgage loans | Mortgage Receivable [Member]</t>
  </si>
  <si>
    <t>Unsettled consolidated obligation bonds, at par</t>
  </si>
  <si>
    <t>Unsettled consolidated obligation discount notes, at par [Member]</t>
  </si>
  <si>
    <t>Excludes approved requests to issue future standby letters of credit of $55.6 million and $23.9 million at March 31, 2020 and December 31, 2019, respectively.</t>
  </si>
  <si>
    <t>Letters of credit in the amount of $3.9 billion and $4.3 billion at March 31, 2020 and December 31, 2019, respectively, have renewal language that permits the letter of credit to be renewed for an additional period with a maximum renewal period of approximately 5 year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0487311</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93</v>
      </c>
    </row>
    <row r="4" spans="1:2">
      <c r="A4" s="4" t="s">
        <v>3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283275</v>
      </c>
      <c r="C4" s="6" t="n">
        <v>538337</v>
      </c>
    </row>
    <row r="5" spans="1:3">
      <c r="A5" s="4" t="s">
        <v>33</v>
      </c>
      <c r="B5" s="5" t="n">
        <v>5007</v>
      </c>
      <c r="C5" s="5" t="n">
        <v>11984</v>
      </c>
    </row>
    <row r="6" spans="1:3">
      <c r="A6" s="4" t="s">
        <v>34</v>
      </c>
      <c r="B6" s="5" t="n">
        <v>7389</v>
      </c>
      <c r="C6" s="5" t="n">
        <v>6657</v>
      </c>
    </row>
    <row r="7" spans="1:3">
      <c r="A7" s="4" t="s">
        <v>35</v>
      </c>
      <c r="B7" s="5" t="n">
        <v>25215</v>
      </c>
      <c r="C7" s="5" t="n">
        <v>33787</v>
      </c>
    </row>
    <row r="8" spans="1:3">
      <c r="A8" s="4" t="s">
        <v>36</v>
      </c>
      <c r="B8" s="5" t="n">
        <v>18133</v>
      </c>
      <c r="C8" s="5" t="n">
        <v>9219</v>
      </c>
    </row>
    <row r="9" spans="1:3">
      <c r="A9" s="4" t="s">
        <v>37</v>
      </c>
      <c r="B9" s="5" t="n">
        <v>63377</v>
      </c>
      <c r="C9" s="5" t="n">
        <v>63128</v>
      </c>
    </row>
    <row r="10" spans="1:3">
      <c r="A10" s="4" t="s">
        <v>38</v>
      </c>
      <c r="B10" s="5" t="n">
        <v>18484</v>
      </c>
      <c r="C10" s="5" t="n">
        <v>24359</v>
      </c>
    </row>
    <row r="11" spans="1:3">
      <c r="A11" s="4" t="s">
        <v>39</v>
      </c>
      <c r="B11" s="5" t="n">
        <v>45038</v>
      </c>
      <c r="C11" s="5" t="n">
        <v>42014</v>
      </c>
    </row>
    <row r="12" spans="1:3">
      <c r="A12" s="4" t="s">
        <v>40</v>
      </c>
      <c r="B12" s="5" t="n">
        <v>465918</v>
      </c>
      <c r="C12" s="5" t="n">
        <v>729485</v>
      </c>
    </row>
    <row r="13" spans="1:3">
      <c r="A13" s="3" t="s">
        <v>41</v>
      </c>
    </row>
    <row r="14" spans="1:3">
      <c r="A14" s="4" t="s">
        <v>42</v>
      </c>
      <c r="B14" s="5" t="n">
        <v>101070</v>
      </c>
      <c r="C14" s="5" t="n">
        <v>186956</v>
      </c>
    </row>
    <row r="15" spans="1:3">
      <c r="A15" s="4" t="s">
        <v>43</v>
      </c>
      <c r="B15" s="5" t="n">
        <v>261159</v>
      </c>
      <c r="C15" s="5" t="n">
        <v>409295</v>
      </c>
    </row>
    <row r="16" spans="1:3">
      <c r="A16" s="4" t="s">
        <v>44</v>
      </c>
      <c r="B16" s="5" t="n">
        <v>1785</v>
      </c>
      <c r="C16" s="5" t="n">
        <v>2670</v>
      </c>
    </row>
    <row r="17" spans="1:3">
      <c r="A17" s="4" t="s">
        <v>45</v>
      </c>
      <c r="B17" s="5" t="n">
        <v>6145</v>
      </c>
      <c r="C17" s="5" t="n">
        <v>600</v>
      </c>
    </row>
    <row r="18" spans="1:3">
      <c r="A18" s="4" t="s">
        <v>46</v>
      </c>
      <c r="B18" s="5" t="n">
        <v>370159</v>
      </c>
      <c r="C18" s="5" t="n">
        <v>599521</v>
      </c>
    </row>
    <row r="19" spans="1:3">
      <c r="A19" s="4" t="s">
        <v>47</v>
      </c>
      <c r="B19" s="5" t="n">
        <v>95759</v>
      </c>
      <c r="C19" s="5" t="n">
        <v>129964</v>
      </c>
    </row>
    <row r="20" spans="1:3">
      <c r="A20" s="4" t="s">
        <v>48</v>
      </c>
      <c r="B20" s="5" t="n">
        <v>3448</v>
      </c>
      <c r="C20" s="5" t="n">
        <v>426</v>
      </c>
    </row>
    <row r="21" spans="1:3">
      <c r="A21" s="4" t="s">
        <v>49</v>
      </c>
      <c r="B21" s="5" t="n">
        <v>92311</v>
      </c>
      <c r="C21" s="5" t="n">
        <v>129538</v>
      </c>
    </row>
    <row r="22" spans="1:3">
      <c r="A22" s="3" t="s">
        <v>50</v>
      </c>
    </row>
    <row r="23" spans="1:3">
      <c r="A23" s="4" t="s">
        <v>51</v>
      </c>
      <c r="B23" s="5" t="n">
        <v>0</v>
      </c>
      <c r="C23" s="5" t="n">
        <v>-22</v>
      </c>
    </row>
    <row r="24" spans="1:3">
      <c r="A24" s="4" t="s">
        <v>52</v>
      </c>
      <c r="B24" s="5" t="n">
        <v>62454</v>
      </c>
      <c r="C24" s="5" t="n">
        <v>10121</v>
      </c>
    </row>
    <row r="25" spans="1:3">
      <c r="A25" s="4" t="s">
        <v>53</v>
      </c>
      <c r="B25" s="5" t="n">
        <v>-97410</v>
      </c>
      <c r="C25" s="5" t="n">
        <v>-12971</v>
      </c>
    </row>
    <row r="26" spans="1:3">
      <c r="A26" s="4" t="s">
        <v>54</v>
      </c>
      <c r="B26" s="5" t="n">
        <v>5383</v>
      </c>
      <c r="C26" s="5" t="n">
        <v>5802</v>
      </c>
    </row>
    <row r="27" spans="1:3">
      <c r="A27" s="4" t="s">
        <v>55</v>
      </c>
      <c r="B27" s="5" t="n">
        <v>-1760</v>
      </c>
      <c r="C27" s="5" t="n">
        <v>1156</v>
      </c>
    </row>
    <row r="28" spans="1:3">
      <c r="A28" s="4" t="s">
        <v>56</v>
      </c>
      <c r="B28" s="5" t="n">
        <v>-31333</v>
      </c>
      <c r="C28" s="5" t="n">
        <v>4086</v>
      </c>
    </row>
    <row r="29" spans="1:3">
      <c r="A29" s="3" t="s">
        <v>57</v>
      </c>
    </row>
    <row r="30" spans="1:3">
      <c r="A30" s="4" t="s">
        <v>58</v>
      </c>
      <c r="B30" s="5" t="n">
        <v>9828</v>
      </c>
      <c r="C30" s="5" t="n">
        <v>14530</v>
      </c>
    </row>
    <row r="31" spans="1:3">
      <c r="A31" s="4" t="s">
        <v>59</v>
      </c>
      <c r="B31" s="5" t="n">
        <v>7117</v>
      </c>
      <c r="C31" s="5" t="n">
        <v>6992</v>
      </c>
    </row>
    <row r="32" spans="1:3">
      <c r="A32" s="4" t="s">
        <v>60</v>
      </c>
      <c r="B32" s="5" t="n">
        <v>1900</v>
      </c>
      <c r="C32" s="5" t="n">
        <v>1597</v>
      </c>
    </row>
    <row r="33" spans="1:3">
      <c r="A33" s="4" t="s">
        <v>61</v>
      </c>
      <c r="B33" s="5" t="n">
        <v>1529</v>
      </c>
      <c r="C33" s="5" t="n">
        <v>1538</v>
      </c>
    </row>
    <row r="34" spans="1:3">
      <c r="A34" s="4" t="s">
        <v>62</v>
      </c>
      <c r="B34" s="5" t="n">
        <v>20374</v>
      </c>
      <c r="C34" s="5" t="n">
        <v>24657</v>
      </c>
    </row>
    <row r="35" spans="1:3">
      <c r="A35" s="4" t="s">
        <v>63</v>
      </c>
      <c r="B35" s="5" t="n">
        <v>40604</v>
      </c>
      <c r="C35" s="5" t="n">
        <v>108967</v>
      </c>
    </row>
    <row r="36" spans="1:3">
      <c r="A36" s="4" t="s">
        <v>64</v>
      </c>
      <c r="B36" s="5" t="n">
        <v>4675</v>
      </c>
      <c r="C36" s="5" t="n">
        <v>10956</v>
      </c>
    </row>
    <row r="37" spans="1:3">
      <c r="A37" s="4" t="s">
        <v>65</v>
      </c>
      <c r="B37" s="6" t="n">
        <v>35929</v>
      </c>
      <c r="C37" s="6" t="n">
        <v>980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row>
    <row r="7" spans="1:2">
      <c r="A7" s="3" t="s">
        <v>285</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0</v>
      </c>
    </row>
    <row r="3" spans="1:3">
      <c r="A3" s="4" t="s">
        <v>65</v>
      </c>
      <c r="B3" s="6" t="n">
        <v>35929</v>
      </c>
      <c r="C3" s="6" t="n">
        <v>98011</v>
      </c>
    </row>
    <row r="4" spans="1:3">
      <c r="A4" s="3" t="s">
        <v>67</v>
      </c>
    </row>
    <row r="5" spans="1:3">
      <c r="A5" s="4" t="s">
        <v>68</v>
      </c>
      <c r="B5" s="5" t="n">
        <v>-67374</v>
      </c>
      <c r="C5" s="5" t="n">
        <v>35912</v>
      </c>
    </row>
    <row r="6" spans="1:3">
      <c r="A6" s="4" t="s">
        <v>69</v>
      </c>
      <c r="B6" s="5" t="n">
        <v>0</v>
      </c>
      <c r="C6" s="5" t="n">
        <v>-399</v>
      </c>
    </row>
    <row r="7" spans="1:3">
      <c r="A7" s="4" t="s">
        <v>70</v>
      </c>
      <c r="B7" s="5" t="n">
        <v>-1</v>
      </c>
      <c r="C7" s="5" t="n">
        <v>-8</v>
      </c>
    </row>
    <row r="8" spans="1:3">
      <c r="A8" s="4" t="s">
        <v>71</v>
      </c>
      <c r="B8" s="5" t="n">
        <v>169</v>
      </c>
      <c r="C8" s="5" t="n">
        <v>57</v>
      </c>
    </row>
    <row r="9" spans="1:3">
      <c r="A9" s="4" t="s">
        <v>72</v>
      </c>
      <c r="B9" s="5" t="n">
        <v>-67206</v>
      </c>
      <c r="C9" s="5" t="n">
        <v>35562</v>
      </c>
    </row>
    <row r="10" spans="1:3">
      <c r="A10" s="4" t="s">
        <v>73</v>
      </c>
      <c r="B10" s="6" t="n">
        <v>-31277</v>
      </c>
      <c r="C10" s="6" t="n">
        <v>1335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9"/>
  </cols>
  <sheetData>
    <row r="1" spans="1:2">
      <c r="A1" s="1" t="s">
        <v>303</v>
      </c>
      <c r="B1" s="2" t="s">
        <v>304</v>
      </c>
    </row>
    <row r="2" spans="1:2">
      <c r="A2" s="3" t="s">
        <v>305</v>
      </c>
    </row>
    <row r="3" spans="1:2">
      <c r="A3" s="4" t="s">
        <v>306</v>
      </c>
      <c r="B3" s="5" t="n">
        <v>11</v>
      </c>
    </row>
    <row r="4" spans="1:2">
      <c r="A4" s="4" t="s">
        <v>307</v>
      </c>
    </row>
    <row r="5" spans="1:2">
      <c r="A5" s="3" t="s">
        <v>305</v>
      </c>
    </row>
    <row r="6" spans="1:2">
      <c r="A6" s="4" t="s">
        <v>308</v>
      </c>
      <c r="B6" s="4" t="s">
        <v>3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6" t="n">
        <v>0</v>
      </c>
    </row>
    <row r="4" spans="1:2">
      <c r="A4" s="4" t="s">
        <v>314</v>
      </c>
      <c r="B4" s="4" t="s">
        <v>315</v>
      </c>
    </row>
    <row r="5" spans="1:2">
      <c r="A5" s="4" t="s">
        <v>316</v>
      </c>
      <c r="B5" s="4" t="s">
        <v>317</v>
      </c>
    </row>
    <row r="6" spans="1:2">
      <c r="A6" s="4" t="s">
        <v>318</v>
      </c>
    </row>
    <row r="7" spans="1:2">
      <c r="A7" s="3" t="s">
        <v>312</v>
      </c>
    </row>
    <row r="8" spans="1:2">
      <c r="A8" s="4" t="s">
        <v>319</v>
      </c>
      <c r="B8" s="6" t="n">
        <v>0</v>
      </c>
    </row>
    <row r="9" spans="1:2">
      <c r="A9" s="4" t="s">
        <v>320</v>
      </c>
    </row>
    <row r="10" spans="1:2">
      <c r="A10" s="3" t="s">
        <v>312</v>
      </c>
    </row>
    <row r="11" spans="1:2">
      <c r="A11" s="4" t="s">
        <v>319</v>
      </c>
      <c r="B1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75</v>
      </c>
    </row>
    <row r="2" spans="1:3">
      <c r="A2" s="3" t="s">
        <v>322</v>
      </c>
    </row>
    <row r="3" spans="1:3">
      <c r="A3" s="4" t="s">
        <v>36</v>
      </c>
      <c r="B3" s="6" t="n">
        <v>3731430</v>
      </c>
      <c r="C3" s="6" t="n">
        <v>3631650</v>
      </c>
    </row>
    <row r="4" spans="1:3">
      <c r="A4" s="4" t="s">
        <v>323</v>
      </c>
    </row>
    <row r="5" spans="1:3">
      <c r="A5" s="3" t="s">
        <v>322</v>
      </c>
    </row>
    <row r="6" spans="1:3">
      <c r="A6" s="4" t="s">
        <v>36</v>
      </c>
      <c r="B6" s="5" t="n">
        <v>3479415</v>
      </c>
      <c r="C6" s="5" t="n">
        <v>3390772</v>
      </c>
    </row>
    <row r="7" spans="1:3">
      <c r="A7" s="4" t="s">
        <v>324</v>
      </c>
    </row>
    <row r="8" spans="1:3">
      <c r="A8" s="3" t="s">
        <v>322</v>
      </c>
    </row>
    <row r="9" spans="1:3">
      <c r="A9" s="4" t="s">
        <v>36</v>
      </c>
      <c r="B9" s="6" t="n">
        <v>252015</v>
      </c>
      <c r="C9" s="6" t="n">
        <v>2408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0</v>
      </c>
    </row>
    <row r="3" spans="1:3">
      <c r="A3" s="3" t="s">
        <v>191</v>
      </c>
    </row>
    <row r="4" spans="1:3">
      <c r="A4" s="4" t="s">
        <v>326</v>
      </c>
      <c r="B4" s="6" t="n">
        <v>62711</v>
      </c>
      <c r="C4" s="6" t="n">
        <v>10121</v>
      </c>
    </row>
    <row r="5" spans="1:3">
      <c r="A5" s="4" t="s">
        <v>327</v>
      </c>
      <c r="B5" s="5" t="n">
        <v>-257</v>
      </c>
      <c r="C5" s="5" t="n">
        <v>0</v>
      </c>
    </row>
    <row r="6" spans="1:3">
      <c r="A6" s="4" t="s">
        <v>328</v>
      </c>
      <c r="B6" s="6" t="n">
        <v>62454</v>
      </c>
      <c r="C6" s="6" t="n">
        <v>101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s>
  <sheetData>
    <row r="1" spans="1:4">
      <c r="A1" s="1" t="s">
        <v>329</v>
      </c>
      <c r="C1" s="2" t="s">
        <v>2</v>
      </c>
      <c r="D1" s="2" t="s">
        <v>75</v>
      </c>
    </row>
    <row r="2" spans="1:4">
      <c r="A2" s="3" t="s">
        <v>330</v>
      </c>
    </row>
    <row r="3" spans="1:4">
      <c r="A3" s="4" t="s">
        <v>331</v>
      </c>
      <c r="B3" s="4" t="s">
        <v>86</v>
      </c>
      <c r="C3" s="6" t="n">
        <v>10819435000</v>
      </c>
      <c r="D3" s="6" t="n">
        <v>11000910000</v>
      </c>
    </row>
    <row r="4" spans="1:4">
      <c r="A4" s="4" t="s">
        <v>332</v>
      </c>
      <c r="C4" s="5" t="n">
        <v>-2834000</v>
      </c>
      <c r="D4" s="5" t="n">
        <v>0</v>
      </c>
    </row>
    <row r="5" spans="1:4">
      <c r="A5" s="4" t="s">
        <v>333</v>
      </c>
      <c r="D5" s="5" t="n">
        <v>0</v>
      </c>
    </row>
    <row r="6" spans="1:4">
      <c r="A6" s="4" t="s">
        <v>334</v>
      </c>
      <c r="C6" s="5" t="n">
        <v>88628000</v>
      </c>
      <c r="D6" s="5" t="n">
        <v>121282000</v>
      </c>
    </row>
    <row r="7" spans="1:4">
      <c r="A7" s="4" t="s">
        <v>335</v>
      </c>
      <c r="C7" s="5" t="n">
        <v>-59143000</v>
      </c>
      <c r="D7" s="5" t="n">
        <v>-24423000</v>
      </c>
    </row>
    <row r="8" spans="1:4">
      <c r="A8" s="4" t="s">
        <v>336</v>
      </c>
      <c r="C8" s="5" t="n">
        <v>10846086000</v>
      </c>
      <c r="D8" s="5" t="n">
        <v>11097769000</v>
      </c>
    </row>
    <row r="9" spans="1:4">
      <c r="A9" s="4" t="s">
        <v>337</v>
      </c>
      <c r="C9" s="5" t="n">
        <v>24700000</v>
      </c>
      <c r="D9" s="5" t="n">
        <v>24400000</v>
      </c>
    </row>
    <row r="10" spans="1:4">
      <c r="A10" s="4" t="s">
        <v>324</v>
      </c>
    </row>
    <row r="11" spans="1:4">
      <c r="A11" s="3" t="s">
        <v>330</v>
      </c>
    </row>
    <row r="12" spans="1:4">
      <c r="A12" s="4" t="s">
        <v>331</v>
      </c>
      <c r="C12" s="5" t="n">
        <v>1608831000</v>
      </c>
      <c r="D12" s="5" t="n">
        <v>1508264000</v>
      </c>
    </row>
    <row r="13" spans="1:4">
      <c r="A13" s="4" t="s">
        <v>332</v>
      </c>
      <c r="C13" s="5" t="n">
        <v>0</v>
      </c>
    </row>
    <row r="14" spans="1:4">
      <c r="A14" s="4" t="s">
        <v>333</v>
      </c>
      <c r="C14" s="5" t="n">
        <v>0</v>
      </c>
    </row>
    <row r="15" spans="1:4">
      <c r="A15" s="4" t="s">
        <v>334</v>
      </c>
      <c r="C15" s="5" t="n">
        <v>15433000</v>
      </c>
      <c r="D15" s="5" t="n">
        <v>42435000</v>
      </c>
    </row>
    <row r="16" spans="1:4">
      <c r="A16" s="4" t="s">
        <v>335</v>
      </c>
      <c r="C16" s="5" t="n">
        <v>-6626000</v>
      </c>
      <c r="D16" s="5" t="n">
        <v>0</v>
      </c>
    </row>
    <row r="17" spans="1:4">
      <c r="A17" s="4" t="s">
        <v>336</v>
      </c>
      <c r="C17" s="5" t="n">
        <v>1617638000</v>
      </c>
      <c r="D17" s="5" t="n">
        <v>1550699000</v>
      </c>
    </row>
    <row r="18" spans="1:4">
      <c r="A18" s="4" t="s">
        <v>338</v>
      </c>
    </row>
    <row r="19" spans="1:4">
      <c r="A19" s="3" t="s">
        <v>330</v>
      </c>
    </row>
    <row r="20" spans="1:4">
      <c r="A20" s="4" t="s">
        <v>331</v>
      </c>
      <c r="C20" s="5" t="n">
        <v>238191000</v>
      </c>
      <c r="D20" s="5" t="n">
        <v>238496000</v>
      </c>
    </row>
    <row r="21" spans="1:4">
      <c r="A21" s="4" t="s">
        <v>332</v>
      </c>
      <c r="C21" s="5" t="n">
        <v>0</v>
      </c>
    </row>
    <row r="22" spans="1:4">
      <c r="A22" s="4" t="s">
        <v>333</v>
      </c>
      <c r="D22" s="5" t="n">
        <v>0</v>
      </c>
    </row>
    <row r="23" spans="1:4">
      <c r="A23" s="4" t="s">
        <v>334</v>
      </c>
      <c r="C23" s="5" t="n">
        <v>10345000</v>
      </c>
      <c r="D23" s="5" t="n">
        <v>9398000</v>
      </c>
    </row>
    <row r="24" spans="1:4">
      <c r="A24" s="4" t="s">
        <v>335</v>
      </c>
      <c r="C24" s="5" t="n">
        <v>0</v>
      </c>
      <c r="D24" s="5" t="n">
        <v>0</v>
      </c>
    </row>
    <row r="25" spans="1:4">
      <c r="A25" s="4" t="s">
        <v>336</v>
      </c>
      <c r="C25" s="5" t="n">
        <v>248536000</v>
      </c>
      <c r="D25" s="5" t="n">
        <v>247894000</v>
      </c>
    </row>
    <row r="26" spans="1:4">
      <c r="A26" s="4" t="s">
        <v>339</v>
      </c>
    </row>
    <row r="27" spans="1:4">
      <c r="A27" s="3" t="s">
        <v>330</v>
      </c>
    </row>
    <row r="28" spans="1:4">
      <c r="A28" s="4" t="s">
        <v>331</v>
      </c>
      <c r="C28" s="5" t="n">
        <v>1847022000</v>
      </c>
      <c r="D28" s="5" t="n">
        <v>1746760000</v>
      </c>
    </row>
    <row r="29" spans="1:4">
      <c r="A29" s="4" t="s">
        <v>332</v>
      </c>
      <c r="C29" s="5" t="n">
        <v>0</v>
      </c>
    </row>
    <row r="30" spans="1:4">
      <c r="A30" s="4" t="s">
        <v>333</v>
      </c>
      <c r="D30" s="5" t="n">
        <v>0</v>
      </c>
    </row>
    <row r="31" spans="1:4">
      <c r="A31" s="4" t="s">
        <v>334</v>
      </c>
      <c r="C31" s="5" t="n">
        <v>25778000</v>
      </c>
      <c r="D31" s="5" t="n">
        <v>51833000</v>
      </c>
    </row>
    <row r="32" spans="1:4">
      <c r="A32" s="4" t="s">
        <v>335</v>
      </c>
      <c r="C32" s="5" t="n">
        <v>-6626000</v>
      </c>
      <c r="D32" s="5" t="n">
        <v>0</v>
      </c>
    </row>
    <row r="33" spans="1:4">
      <c r="A33" s="4" t="s">
        <v>336</v>
      </c>
      <c r="C33" s="5" t="n">
        <v>1866174000</v>
      </c>
      <c r="D33" s="5" t="n">
        <v>1798593000</v>
      </c>
    </row>
    <row r="34" spans="1:4">
      <c r="A34" s="4" t="s">
        <v>340</v>
      </c>
    </row>
    <row r="35" spans="1:4">
      <c r="A35" s="3" t="s">
        <v>330</v>
      </c>
    </row>
    <row r="36" spans="1:4">
      <c r="A36" s="4" t="s">
        <v>331</v>
      </c>
      <c r="C36" s="5" t="n">
        <v>764468000</v>
      </c>
      <c r="D36" s="5" t="n">
        <v>805294000</v>
      </c>
    </row>
    <row r="37" spans="1:4">
      <c r="A37" s="4" t="s">
        <v>332</v>
      </c>
      <c r="C37" s="5" t="n">
        <v>0</v>
      </c>
    </row>
    <row r="38" spans="1:4">
      <c r="A38" s="4" t="s">
        <v>333</v>
      </c>
      <c r="D38" s="5" t="n">
        <v>0</v>
      </c>
    </row>
    <row r="39" spans="1:4">
      <c r="A39" s="4" t="s">
        <v>334</v>
      </c>
      <c r="C39" s="5" t="n">
        <v>6154000</v>
      </c>
      <c r="D39" s="5" t="n">
        <v>3590000</v>
      </c>
    </row>
    <row r="40" spans="1:4">
      <c r="A40" s="4" t="s">
        <v>335</v>
      </c>
      <c r="C40" s="5" t="n">
        <v>-6892000</v>
      </c>
      <c r="D40" s="5" t="n">
        <v>-1298000</v>
      </c>
    </row>
    <row r="41" spans="1:4">
      <c r="A41" s="4" t="s">
        <v>336</v>
      </c>
      <c r="C41" s="5" t="n">
        <v>763730000</v>
      </c>
      <c r="D41" s="5" t="n">
        <v>807586000</v>
      </c>
    </row>
    <row r="42" spans="1:4">
      <c r="A42" s="4" t="s">
        <v>341</v>
      </c>
    </row>
    <row r="43" spans="1:4">
      <c r="A43" s="3" t="s">
        <v>330</v>
      </c>
    </row>
    <row r="44" spans="1:4">
      <c r="A44" s="4" t="s">
        <v>331</v>
      </c>
      <c r="C44" s="5" t="n">
        <v>260781000</v>
      </c>
      <c r="D44" s="5" t="n">
        <v>274624000</v>
      </c>
    </row>
    <row r="45" spans="1:4">
      <c r="A45" s="4" t="s">
        <v>332</v>
      </c>
      <c r="C45" s="5" t="n">
        <v>-2834000</v>
      </c>
    </row>
    <row r="46" spans="1:4">
      <c r="A46" s="4" t="s">
        <v>333</v>
      </c>
      <c r="D46" s="5" t="n">
        <v>0</v>
      </c>
    </row>
    <row r="47" spans="1:4">
      <c r="A47" s="4" t="s">
        <v>334</v>
      </c>
      <c r="C47" s="5" t="n">
        <v>24512000</v>
      </c>
      <c r="D47" s="5" t="n">
        <v>51704000</v>
      </c>
    </row>
    <row r="48" spans="1:4">
      <c r="A48" s="4" t="s">
        <v>335</v>
      </c>
      <c r="C48" s="5" t="n">
        <v>-2028000</v>
      </c>
      <c r="D48" s="5" t="n">
        <v>-182000</v>
      </c>
    </row>
    <row r="49" spans="1:4">
      <c r="A49" s="4" t="s">
        <v>336</v>
      </c>
      <c r="C49" s="5" t="n">
        <v>280431000</v>
      </c>
      <c r="D49" s="5" t="n">
        <v>326146000</v>
      </c>
    </row>
    <row r="50" spans="1:4">
      <c r="A50" s="4" t="s">
        <v>342</v>
      </c>
    </row>
    <row r="51" spans="1:4">
      <c r="A51" s="3" t="s">
        <v>330</v>
      </c>
    </row>
    <row r="52" spans="1:4">
      <c r="A52" s="4" t="s">
        <v>331</v>
      </c>
      <c r="C52" s="5" t="n">
        <v>8972413000</v>
      </c>
      <c r="D52" s="5" t="n">
        <v>9254150000</v>
      </c>
    </row>
    <row r="53" spans="1:4">
      <c r="A53" s="4" t="s">
        <v>332</v>
      </c>
      <c r="B53" s="4" t="s">
        <v>343</v>
      </c>
      <c r="C53" s="5" t="n">
        <v>-2834000</v>
      </c>
    </row>
    <row r="54" spans="1:4">
      <c r="A54" s="4" t="s">
        <v>333</v>
      </c>
      <c r="D54" s="5" t="n">
        <v>0</v>
      </c>
    </row>
    <row r="55" spans="1:4">
      <c r="A55" s="4" t="s">
        <v>334</v>
      </c>
      <c r="C55" s="5" t="n">
        <v>62850000</v>
      </c>
      <c r="D55" s="5" t="n">
        <v>69449000</v>
      </c>
    </row>
    <row r="56" spans="1:4">
      <c r="A56" s="4" t="s">
        <v>335</v>
      </c>
      <c r="C56" s="5" t="n">
        <v>-52517000</v>
      </c>
      <c r="D56" s="5" t="n">
        <v>-24423000</v>
      </c>
    </row>
    <row r="57" spans="1:4">
      <c r="A57" s="4" t="s">
        <v>336</v>
      </c>
      <c r="C57" s="5" t="n">
        <v>8979912000</v>
      </c>
      <c r="D57" s="5" t="n">
        <v>9299176000</v>
      </c>
    </row>
    <row r="58" spans="1:4">
      <c r="A58" s="4" t="s">
        <v>344</v>
      </c>
    </row>
    <row r="59" spans="1:4">
      <c r="A59" s="3" t="s">
        <v>330</v>
      </c>
    </row>
    <row r="60" spans="1:4">
      <c r="A60" s="4" t="s">
        <v>331</v>
      </c>
      <c r="C60" s="5" t="n">
        <v>4091043000</v>
      </c>
      <c r="D60" s="5" t="n">
        <v>4053700000</v>
      </c>
    </row>
    <row r="61" spans="1:4">
      <c r="A61" s="4" t="s">
        <v>332</v>
      </c>
      <c r="C61" s="5" t="n">
        <v>0</v>
      </c>
    </row>
    <row r="62" spans="1:4">
      <c r="A62" s="4" t="s">
        <v>333</v>
      </c>
      <c r="D62" s="5" t="n">
        <v>0</v>
      </c>
    </row>
    <row r="63" spans="1:4">
      <c r="A63" s="4" t="s">
        <v>334</v>
      </c>
      <c r="C63" s="5" t="n">
        <v>22627000</v>
      </c>
      <c r="D63" s="5" t="n">
        <v>9574000</v>
      </c>
    </row>
    <row r="64" spans="1:4">
      <c r="A64" s="4" t="s">
        <v>335</v>
      </c>
      <c r="C64" s="5" t="n">
        <v>-26722000</v>
      </c>
      <c r="D64" s="5" t="n">
        <v>-7415000</v>
      </c>
    </row>
    <row r="65" spans="1:4">
      <c r="A65" s="4" t="s">
        <v>336</v>
      </c>
      <c r="C65" s="5" t="n">
        <v>4086948000</v>
      </c>
      <c r="D65" s="5" t="n">
        <v>4055859000</v>
      </c>
    </row>
    <row r="66" spans="1:4">
      <c r="A66" s="4" t="s">
        <v>345</v>
      </c>
    </row>
    <row r="67" spans="1:4">
      <c r="A67" s="3" t="s">
        <v>330</v>
      </c>
    </row>
    <row r="68" spans="1:4">
      <c r="A68" s="4" t="s">
        <v>331</v>
      </c>
      <c r="C68" s="5" t="n">
        <v>3856121000</v>
      </c>
      <c r="D68" s="5" t="n">
        <v>4120532000</v>
      </c>
    </row>
    <row r="69" spans="1:4">
      <c r="A69" s="4" t="s">
        <v>332</v>
      </c>
      <c r="C69" s="5" t="n">
        <v>0</v>
      </c>
    </row>
    <row r="70" spans="1:4">
      <c r="A70" s="4" t="s">
        <v>333</v>
      </c>
      <c r="D70" s="5" t="n">
        <v>0</v>
      </c>
    </row>
    <row r="71" spans="1:4">
      <c r="A71" s="4" t="s">
        <v>334</v>
      </c>
      <c r="C71" s="5" t="n">
        <v>9557000</v>
      </c>
      <c r="D71" s="5" t="n">
        <v>4581000</v>
      </c>
    </row>
    <row r="72" spans="1:4">
      <c r="A72" s="4" t="s">
        <v>335</v>
      </c>
      <c r="C72" s="5" t="n">
        <v>-16875000</v>
      </c>
      <c r="D72" s="5" t="n">
        <v>-15528000</v>
      </c>
    </row>
    <row r="73" spans="1:4">
      <c r="A73" s="4" t="s">
        <v>336</v>
      </c>
      <c r="C73" s="6" t="n">
        <v>3848803000</v>
      </c>
      <c r="D73" s="6" t="n">
        <v>4109585000</v>
      </c>
    </row>
    <row r="74" spans="1:4"/>
    <row r="75" spans="1:4">
      <c r="A75" s="4" t="s">
        <v>86</v>
      </c>
      <c r="B75" s="4" t="s">
        <v>122</v>
      </c>
    </row>
    <row r="76" spans="1:4">
      <c r="A76" s="4" t="s">
        <v>343</v>
      </c>
      <c r="B76" s="4" t="s">
        <v>346</v>
      </c>
    </row>
  </sheetData>
  <mergeCells count="4">
    <mergeCell ref="A1:B1"/>
    <mergeCell ref="A74:C74"/>
    <mergeCell ref="B75:C75"/>
    <mergeCell ref="B76:C7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5</v>
      </c>
    </row>
    <row r="2" spans="1:3">
      <c r="A2" s="3" t="s">
        <v>348</v>
      </c>
    </row>
    <row r="3" spans="1:3">
      <c r="A3" s="4" t="s">
        <v>349</v>
      </c>
      <c r="B3" s="6" t="n">
        <v>5987794</v>
      </c>
      <c r="C3" s="6" t="n">
        <v>5465767</v>
      </c>
    </row>
    <row r="4" spans="1:3">
      <c r="A4" s="4" t="s">
        <v>350</v>
      </c>
      <c r="B4" s="5" t="n">
        <v>-47107</v>
      </c>
      <c r="C4" s="5" t="n">
        <v>-18023</v>
      </c>
    </row>
    <row r="5" spans="1:3">
      <c r="A5" s="4" t="s">
        <v>351</v>
      </c>
      <c r="B5" s="5" t="n">
        <v>1975508</v>
      </c>
      <c r="C5" s="5" t="n">
        <v>1452398</v>
      </c>
    </row>
    <row r="6" spans="1:3">
      <c r="A6" s="4" t="s">
        <v>352</v>
      </c>
      <c r="B6" s="5" t="n">
        <v>-12036</v>
      </c>
      <c r="C6" s="5" t="n">
        <v>-6400</v>
      </c>
    </row>
    <row r="7" spans="1:3">
      <c r="A7" s="4" t="s">
        <v>353</v>
      </c>
      <c r="B7" s="5" t="n">
        <v>7963302</v>
      </c>
      <c r="C7" s="5" t="n">
        <v>6918165</v>
      </c>
    </row>
    <row r="8" spans="1:3">
      <c r="A8" s="4" t="s">
        <v>354</v>
      </c>
      <c r="B8" s="5" t="n">
        <v>-59143</v>
      </c>
      <c r="C8" s="5" t="n">
        <v>-24423</v>
      </c>
    </row>
    <row r="9" spans="1:3">
      <c r="A9" s="4" t="s">
        <v>324</v>
      </c>
    </row>
    <row r="10" spans="1:3">
      <c r="A10" s="3" t="s">
        <v>348</v>
      </c>
    </row>
    <row r="11" spans="1:3">
      <c r="A11" s="4" t="s">
        <v>349</v>
      </c>
      <c r="B11" s="5" t="n">
        <v>721294</v>
      </c>
    </row>
    <row r="12" spans="1:3">
      <c r="A12" s="4" t="s">
        <v>350</v>
      </c>
      <c r="B12" s="5" t="n">
        <v>-6626</v>
      </c>
    </row>
    <row r="13" spans="1:3">
      <c r="A13" s="4" t="s">
        <v>351</v>
      </c>
      <c r="B13" s="5" t="n">
        <v>0</v>
      </c>
    </row>
    <row r="14" spans="1:3">
      <c r="A14" s="4" t="s">
        <v>352</v>
      </c>
      <c r="B14" s="5" t="n">
        <v>0</v>
      </c>
    </row>
    <row r="15" spans="1:3">
      <c r="A15" s="4" t="s">
        <v>353</v>
      </c>
      <c r="B15" s="5" t="n">
        <v>721294</v>
      </c>
    </row>
    <row r="16" spans="1:3">
      <c r="A16" s="4" t="s">
        <v>354</v>
      </c>
      <c r="B16" s="5" t="n">
        <v>-6626</v>
      </c>
    </row>
    <row r="17" spans="1:3">
      <c r="A17" s="4" t="s">
        <v>340</v>
      </c>
    </row>
    <row r="18" spans="1:3">
      <c r="A18" s="3" t="s">
        <v>348</v>
      </c>
    </row>
    <row r="19" spans="1:3">
      <c r="A19" s="4" t="s">
        <v>349</v>
      </c>
      <c r="B19" s="5" t="n">
        <v>543330</v>
      </c>
      <c r="C19" s="5" t="n">
        <v>492038</v>
      </c>
    </row>
    <row r="20" spans="1:3">
      <c r="A20" s="4" t="s">
        <v>350</v>
      </c>
      <c r="B20" s="5" t="n">
        <v>-5553</v>
      </c>
      <c r="C20" s="5" t="n">
        <v>-1022</v>
      </c>
    </row>
    <row r="21" spans="1:3">
      <c r="A21" s="4" t="s">
        <v>351</v>
      </c>
      <c r="B21" s="5" t="n">
        <v>67856</v>
      </c>
      <c r="C21" s="5" t="n">
        <v>46104</v>
      </c>
    </row>
    <row r="22" spans="1:3">
      <c r="A22" s="4" t="s">
        <v>352</v>
      </c>
      <c r="B22" s="5" t="n">
        <v>-1339</v>
      </c>
      <c r="C22" s="5" t="n">
        <v>-276</v>
      </c>
    </row>
    <row r="23" spans="1:3">
      <c r="A23" s="4" t="s">
        <v>353</v>
      </c>
      <c r="B23" s="5" t="n">
        <v>611186</v>
      </c>
      <c r="C23" s="5" t="n">
        <v>538142</v>
      </c>
    </row>
    <row r="24" spans="1:3">
      <c r="A24" s="4" t="s">
        <v>354</v>
      </c>
      <c r="B24" s="5" t="n">
        <v>-6892</v>
      </c>
      <c r="C24" s="5" t="n">
        <v>-1298</v>
      </c>
    </row>
    <row r="25" spans="1:3">
      <c r="A25" s="4" t="s">
        <v>341</v>
      </c>
    </row>
    <row r="26" spans="1:3">
      <c r="A26" s="3" t="s">
        <v>348</v>
      </c>
    </row>
    <row r="27" spans="1:3">
      <c r="A27" s="4" t="s">
        <v>349</v>
      </c>
      <c r="B27" s="5" t="n">
        <v>35246</v>
      </c>
      <c r="C27" s="5" t="n">
        <v>0</v>
      </c>
    </row>
    <row r="28" spans="1:3">
      <c r="A28" s="4" t="s">
        <v>350</v>
      </c>
      <c r="B28" s="5" t="n">
        <v>-1445</v>
      </c>
      <c r="C28" s="5" t="n">
        <v>0</v>
      </c>
    </row>
    <row r="29" spans="1:3">
      <c r="A29" s="4" t="s">
        <v>351</v>
      </c>
      <c r="B29" s="5" t="n">
        <v>2577</v>
      </c>
      <c r="C29" s="5" t="n">
        <v>2979</v>
      </c>
    </row>
    <row r="30" spans="1:3">
      <c r="A30" s="4" t="s">
        <v>352</v>
      </c>
      <c r="B30" s="5" t="n">
        <v>-583</v>
      </c>
      <c r="C30" s="5" t="n">
        <v>-182</v>
      </c>
    </row>
    <row r="31" spans="1:3">
      <c r="A31" s="4" t="s">
        <v>353</v>
      </c>
      <c r="B31" s="5" t="n">
        <v>37823</v>
      </c>
      <c r="C31" s="5" t="n">
        <v>2979</v>
      </c>
    </row>
    <row r="32" spans="1:3">
      <c r="A32" s="4" t="s">
        <v>354</v>
      </c>
      <c r="B32" s="5" t="n">
        <v>-2028</v>
      </c>
      <c r="C32" s="5" t="n">
        <v>-182</v>
      </c>
    </row>
    <row r="33" spans="1:3">
      <c r="A33" s="4" t="s">
        <v>342</v>
      </c>
    </row>
    <row r="34" spans="1:3">
      <c r="A34" s="3" t="s">
        <v>348</v>
      </c>
    </row>
    <row r="35" spans="1:3">
      <c r="A35" s="4" t="s">
        <v>349</v>
      </c>
      <c r="B35" s="5" t="n">
        <v>5266500</v>
      </c>
      <c r="C35" s="5" t="n">
        <v>5465767</v>
      </c>
    </row>
    <row r="36" spans="1:3">
      <c r="A36" s="4" t="s">
        <v>350</v>
      </c>
      <c r="B36" s="5" t="n">
        <v>-40481</v>
      </c>
      <c r="C36" s="5" t="n">
        <v>-18023</v>
      </c>
    </row>
    <row r="37" spans="1:3">
      <c r="A37" s="4" t="s">
        <v>351</v>
      </c>
      <c r="B37" s="5" t="n">
        <v>1975508</v>
      </c>
      <c r="C37" s="5" t="n">
        <v>1452398</v>
      </c>
    </row>
    <row r="38" spans="1:3">
      <c r="A38" s="4" t="s">
        <v>352</v>
      </c>
      <c r="B38" s="5" t="n">
        <v>-12036</v>
      </c>
      <c r="C38" s="5" t="n">
        <v>-6400</v>
      </c>
    </row>
    <row r="39" spans="1:3">
      <c r="A39" s="4" t="s">
        <v>353</v>
      </c>
      <c r="B39" s="5" t="n">
        <v>7242008</v>
      </c>
      <c r="C39" s="5" t="n">
        <v>6918165</v>
      </c>
    </row>
    <row r="40" spans="1:3">
      <c r="A40" s="4" t="s">
        <v>354</v>
      </c>
      <c r="B40" s="5" t="n">
        <v>-52517</v>
      </c>
      <c r="C40" s="5" t="n">
        <v>-24423</v>
      </c>
    </row>
    <row r="41" spans="1:3">
      <c r="A41" s="4" t="s">
        <v>344</v>
      </c>
    </row>
    <row r="42" spans="1:3">
      <c r="A42" s="3" t="s">
        <v>348</v>
      </c>
    </row>
    <row r="43" spans="1:3">
      <c r="A43" s="4" t="s">
        <v>349</v>
      </c>
      <c r="B43" s="5" t="n">
        <v>2853395</v>
      </c>
      <c r="C43" s="5" t="n">
        <v>2458728</v>
      </c>
    </row>
    <row r="44" spans="1:3">
      <c r="A44" s="4" t="s">
        <v>350</v>
      </c>
      <c r="B44" s="5" t="n">
        <v>-24057</v>
      </c>
      <c r="C44" s="5" t="n">
        <v>-6318</v>
      </c>
    </row>
    <row r="45" spans="1:3">
      <c r="A45" s="4" t="s">
        <v>351</v>
      </c>
      <c r="B45" s="5" t="n">
        <v>259764</v>
      </c>
      <c r="C45" s="5" t="n">
        <v>221806</v>
      </c>
    </row>
    <row r="46" spans="1:3">
      <c r="A46" s="4" t="s">
        <v>352</v>
      </c>
      <c r="B46" s="5" t="n">
        <v>-2665</v>
      </c>
      <c r="C46" s="5" t="n">
        <v>-1097</v>
      </c>
    </row>
    <row r="47" spans="1:3">
      <c r="A47" s="4" t="s">
        <v>353</v>
      </c>
      <c r="B47" s="5" t="n">
        <v>3113159</v>
      </c>
      <c r="C47" s="5" t="n">
        <v>2680534</v>
      </c>
    </row>
    <row r="48" spans="1:3">
      <c r="A48" s="4" t="s">
        <v>354</v>
      </c>
      <c r="B48" s="5" t="n">
        <v>-26722</v>
      </c>
      <c r="C48" s="5" t="n">
        <v>-7415</v>
      </c>
    </row>
    <row r="49" spans="1:3">
      <c r="A49" s="4" t="s">
        <v>345</v>
      </c>
    </row>
    <row r="50" spans="1:3">
      <c r="A50" s="3" t="s">
        <v>348</v>
      </c>
    </row>
    <row r="51" spans="1:3">
      <c r="A51" s="4" t="s">
        <v>349</v>
      </c>
      <c r="B51" s="5" t="n">
        <v>1834529</v>
      </c>
      <c r="C51" s="5" t="n">
        <v>2515001</v>
      </c>
    </row>
    <row r="52" spans="1:3">
      <c r="A52" s="4" t="s">
        <v>350</v>
      </c>
      <c r="B52" s="5" t="n">
        <v>-9426</v>
      </c>
      <c r="C52" s="5" t="n">
        <v>-10683</v>
      </c>
    </row>
    <row r="53" spans="1:3">
      <c r="A53" s="4" t="s">
        <v>351</v>
      </c>
      <c r="B53" s="5" t="n">
        <v>1645311</v>
      </c>
      <c r="C53" s="5" t="n">
        <v>1181509</v>
      </c>
    </row>
    <row r="54" spans="1:3">
      <c r="A54" s="4" t="s">
        <v>352</v>
      </c>
      <c r="B54" s="5" t="n">
        <v>-7449</v>
      </c>
      <c r="C54" s="5" t="n">
        <v>-4845</v>
      </c>
    </row>
    <row r="55" spans="1:3">
      <c r="A55" s="4" t="s">
        <v>353</v>
      </c>
      <c r="B55" s="5" t="n">
        <v>3479840</v>
      </c>
      <c r="C55" s="5" t="n">
        <v>3696510</v>
      </c>
    </row>
    <row r="56" spans="1:3">
      <c r="A56" s="4" t="s">
        <v>354</v>
      </c>
      <c r="B56" s="6" t="n">
        <v>-16875</v>
      </c>
      <c r="C56" s="6" t="n">
        <v>-155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75</v>
      </c>
    </row>
    <row r="2" spans="1:4">
      <c r="A2" s="3" t="s">
        <v>330</v>
      </c>
    </row>
    <row r="3" spans="1:4">
      <c r="A3" s="4" t="s">
        <v>356</v>
      </c>
      <c r="B3" s="4" t="s">
        <v>86</v>
      </c>
      <c r="C3" s="6" t="n">
        <v>10819435</v>
      </c>
      <c r="D3" s="6" t="n">
        <v>11000910</v>
      </c>
    </row>
    <row r="4" spans="1:4">
      <c r="A4" s="4" t="s">
        <v>336</v>
      </c>
      <c r="C4" s="5" t="n">
        <v>10846086</v>
      </c>
      <c r="D4" s="5" t="n">
        <v>11097769</v>
      </c>
    </row>
    <row r="5" spans="1:4">
      <c r="A5" s="4" t="s">
        <v>339</v>
      </c>
    </row>
    <row r="6" spans="1:4">
      <c r="A6" s="3" t="s">
        <v>330</v>
      </c>
    </row>
    <row r="7" spans="1:4">
      <c r="A7" s="4" t="s">
        <v>357</v>
      </c>
      <c r="C7" s="5" t="n">
        <v>0</v>
      </c>
      <c r="D7" s="5" t="n">
        <v>0</v>
      </c>
    </row>
    <row r="8" spans="1:4">
      <c r="A8" s="4" t="s">
        <v>358</v>
      </c>
      <c r="C8" s="5" t="n">
        <v>539109</v>
      </c>
      <c r="D8" s="5" t="n">
        <v>525301</v>
      </c>
    </row>
    <row r="9" spans="1:4">
      <c r="A9" s="4" t="s">
        <v>359</v>
      </c>
      <c r="C9" s="5" t="n">
        <v>816391</v>
      </c>
      <c r="D9" s="5" t="n">
        <v>700613</v>
      </c>
    </row>
    <row r="10" spans="1:4">
      <c r="A10" s="4" t="s">
        <v>360</v>
      </c>
      <c r="C10" s="5" t="n">
        <v>491522</v>
      </c>
      <c r="D10" s="5" t="n">
        <v>520846</v>
      </c>
    </row>
    <row r="11" spans="1:4">
      <c r="A11" s="4" t="s">
        <v>356</v>
      </c>
      <c r="C11" s="5" t="n">
        <v>1847022</v>
      </c>
      <c r="D11" s="5" t="n">
        <v>1746760</v>
      </c>
    </row>
    <row r="12" spans="1:4">
      <c r="A12" s="4" t="s">
        <v>361</v>
      </c>
      <c r="C12" s="5" t="n">
        <v>0</v>
      </c>
      <c r="D12" s="5" t="n">
        <v>0</v>
      </c>
    </row>
    <row r="13" spans="1:4">
      <c r="A13" s="4" t="s">
        <v>362</v>
      </c>
      <c r="C13" s="5" t="n">
        <v>549103</v>
      </c>
      <c r="D13" s="5" t="n">
        <v>534642</v>
      </c>
    </row>
    <row r="14" spans="1:4">
      <c r="A14" s="4" t="s">
        <v>363</v>
      </c>
      <c r="C14" s="5" t="n">
        <v>817875</v>
      </c>
      <c r="D14" s="5" t="n">
        <v>719672</v>
      </c>
    </row>
    <row r="15" spans="1:4">
      <c r="A15" s="4" t="s">
        <v>364</v>
      </c>
      <c r="C15" s="5" t="n">
        <v>499196</v>
      </c>
      <c r="D15" s="5" t="n">
        <v>544279</v>
      </c>
    </row>
    <row r="16" spans="1:4">
      <c r="A16" s="4" t="s">
        <v>336</v>
      </c>
      <c r="C16" s="5" t="n">
        <v>1866174</v>
      </c>
      <c r="D16" s="5" t="n">
        <v>1798593</v>
      </c>
    </row>
    <row r="17" spans="1:4">
      <c r="A17" s="4" t="s">
        <v>342</v>
      </c>
    </row>
    <row r="18" spans="1:4">
      <c r="A18" s="3" t="s">
        <v>330</v>
      </c>
    </row>
    <row r="19" spans="1:4">
      <c r="A19" s="4" t="s">
        <v>356</v>
      </c>
      <c r="C19" s="5" t="n">
        <v>8972413</v>
      </c>
      <c r="D19" s="5" t="n">
        <v>9254150</v>
      </c>
    </row>
    <row r="20" spans="1:4">
      <c r="A20" s="4" t="s">
        <v>336</v>
      </c>
      <c r="C20" s="6" t="n">
        <v>8979912</v>
      </c>
      <c r="D20" s="6" t="n">
        <v>9299176</v>
      </c>
    </row>
    <row r="21" spans="1:4"/>
    <row r="22" spans="1:4">
      <c r="A22" s="4" t="s">
        <v>86</v>
      </c>
      <c r="B22" s="4" t="s">
        <v>122</v>
      </c>
    </row>
  </sheetData>
  <mergeCells count="3">
    <mergeCell ref="A1:B1"/>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75</v>
      </c>
    </row>
    <row r="2" spans="1:4">
      <c r="A2" s="3" t="s">
        <v>330</v>
      </c>
    </row>
    <row r="3" spans="1:4">
      <c r="A3" s="4" t="s">
        <v>117</v>
      </c>
      <c r="B3" s="4" t="s">
        <v>86</v>
      </c>
      <c r="C3" s="6" t="n">
        <v>10819435</v>
      </c>
      <c r="D3" s="6" t="n">
        <v>11000910</v>
      </c>
    </row>
    <row r="4" spans="1:4">
      <c r="A4" s="4" t="s">
        <v>339</v>
      </c>
    </row>
    <row r="5" spans="1:4">
      <c r="A5" s="3" t="s">
        <v>330</v>
      </c>
    </row>
    <row r="6" spans="1:4">
      <c r="A6" s="4" t="s">
        <v>117</v>
      </c>
      <c r="C6" s="5" t="n">
        <v>1847022</v>
      </c>
      <c r="D6" s="5" t="n">
        <v>1746760</v>
      </c>
    </row>
    <row r="7" spans="1:4">
      <c r="A7" s="4" t="s">
        <v>342</v>
      </c>
    </row>
    <row r="8" spans="1:4">
      <c r="A8" s="3" t="s">
        <v>330</v>
      </c>
    </row>
    <row r="9" spans="1:4">
      <c r="A9" s="4" t="s">
        <v>117</v>
      </c>
      <c r="C9" s="5" t="n">
        <v>8972413</v>
      </c>
      <c r="D9" s="5" t="n">
        <v>9254150</v>
      </c>
    </row>
    <row r="10" spans="1:4">
      <c r="A10" s="4" t="s">
        <v>366</v>
      </c>
    </row>
    <row r="11" spans="1:4">
      <c r="A11" s="3" t="s">
        <v>330</v>
      </c>
    </row>
    <row r="12" spans="1:4">
      <c r="A12" s="4" t="s">
        <v>117</v>
      </c>
      <c r="C12" s="5" t="n">
        <v>1847022</v>
      </c>
      <c r="D12" s="5" t="n">
        <v>1746760</v>
      </c>
    </row>
    <row r="13" spans="1:4">
      <c r="A13" s="4" t="s">
        <v>367</v>
      </c>
    </row>
    <row r="14" spans="1:4">
      <c r="A14" s="3" t="s">
        <v>330</v>
      </c>
    </row>
    <row r="15" spans="1:4">
      <c r="A15" s="4" t="s">
        <v>117</v>
      </c>
      <c r="C15" s="5" t="n">
        <v>1627094</v>
      </c>
      <c r="D15" s="5" t="n">
        <v>1444111</v>
      </c>
    </row>
    <row r="16" spans="1:4">
      <c r="A16" s="4" t="s">
        <v>368</v>
      </c>
    </row>
    <row r="17" spans="1:4">
      <c r="A17" s="3" t="s">
        <v>330</v>
      </c>
    </row>
    <row r="18" spans="1:4">
      <c r="A18" s="4" t="s">
        <v>117</v>
      </c>
      <c r="C18" s="5" t="n">
        <v>0</v>
      </c>
      <c r="D18" s="5" t="n">
        <v>0</v>
      </c>
    </row>
    <row r="19" spans="1:4">
      <c r="A19" s="4" t="s">
        <v>369</v>
      </c>
    </row>
    <row r="20" spans="1:4">
      <c r="A20" s="3" t="s">
        <v>330</v>
      </c>
    </row>
    <row r="21" spans="1:4">
      <c r="A21" s="4" t="s">
        <v>117</v>
      </c>
      <c r="C21" s="6" t="n">
        <v>7345319</v>
      </c>
      <c r="D21" s="6" t="n">
        <v>7810039</v>
      </c>
    </row>
    <row r="22" spans="1:4"/>
    <row r="23" spans="1:4">
      <c r="A23" s="4" t="s">
        <v>86</v>
      </c>
      <c r="B23" s="4" t="s">
        <v>122</v>
      </c>
    </row>
  </sheetData>
  <mergeCells count="3">
    <mergeCell ref="A1:B1"/>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75</v>
      </c>
    </row>
    <row r="2" spans="1:4">
      <c r="A2" s="3" t="s">
        <v>371</v>
      </c>
    </row>
    <row r="3" spans="1:4">
      <c r="A3" s="4" t="s">
        <v>331</v>
      </c>
      <c r="B3" s="4" t="s">
        <v>86</v>
      </c>
      <c r="C3" s="6" t="n">
        <v>2208923</v>
      </c>
      <c r="D3" s="6" t="n">
        <v>2395691</v>
      </c>
    </row>
    <row r="4" spans="1:4">
      <c r="A4" s="4" t="s">
        <v>372</v>
      </c>
      <c r="C4" s="5" t="n">
        <v>83636</v>
      </c>
      <c r="D4" s="5" t="n">
        <v>49095</v>
      </c>
    </row>
    <row r="5" spans="1:4">
      <c r="A5" s="4" t="s">
        <v>373</v>
      </c>
      <c r="C5" s="5" t="n">
        <v>-13034</v>
      </c>
      <c r="D5" s="5" t="n">
        <v>-4498</v>
      </c>
    </row>
    <row r="6" spans="1:4">
      <c r="A6" s="4" t="s">
        <v>118</v>
      </c>
      <c r="C6" s="5" t="n">
        <v>2279525</v>
      </c>
      <c r="D6" s="5" t="n">
        <v>2440288</v>
      </c>
    </row>
    <row r="7" spans="1:4">
      <c r="A7" s="4" t="s">
        <v>374</v>
      </c>
      <c r="C7" s="5" t="n">
        <v>5500</v>
      </c>
      <c r="D7" s="5" t="n">
        <v>6200</v>
      </c>
    </row>
    <row r="8" spans="1:4">
      <c r="A8" s="4" t="s">
        <v>338</v>
      </c>
    </row>
    <row r="9" spans="1:4">
      <c r="A9" s="3" t="s">
        <v>371</v>
      </c>
    </row>
    <row r="10" spans="1:4">
      <c r="A10" s="4" t="s">
        <v>331</v>
      </c>
      <c r="C10" s="5" t="n">
        <v>94310</v>
      </c>
      <c r="D10" s="5" t="n">
        <v>94310</v>
      </c>
    </row>
    <row r="11" spans="1:4">
      <c r="A11" s="4" t="s">
        <v>372</v>
      </c>
      <c r="C11" s="5" t="n">
        <v>0</v>
      </c>
      <c r="D11" s="5" t="n">
        <v>0</v>
      </c>
    </row>
    <row r="12" spans="1:4">
      <c r="A12" s="4" t="s">
        <v>373</v>
      </c>
      <c r="C12" s="5" t="n">
        <v>-3019</v>
      </c>
      <c r="D12" s="5" t="n">
        <v>-3394</v>
      </c>
    </row>
    <row r="13" spans="1:4">
      <c r="A13" s="4" t="s">
        <v>118</v>
      </c>
      <c r="C13" s="5" t="n">
        <v>91291</v>
      </c>
      <c r="D13" s="5" t="n">
        <v>90916</v>
      </c>
    </row>
    <row r="14" spans="1:4">
      <c r="A14" s="4" t="s">
        <v>340</v>
      </c>
    </row>
    <row r="15" spans="1:4">
      <c r="A15" s="3" t="s">
        <v>371</v>
      </c>
    </row>
    <row r="16" spans="1:4">
      <c r="A16" s="4" t="s">
        <v>331</v>
      </c>
      <c r="C16" s="5" t="n">
        <v>209846</v>
      </c>
      <c r="D16" s="5" t="n">
        <v>250195</v>
      </c>
    </row>
    <row r="17" spans="1:4">
      <c r="A17" s="4" t="s">
        <v>372</v>
      </c>
      <c r="C17" s="5" t="n">
        <v>434</v>
      </c>
      <c r="D17" s="5" t="n">
        <v>1087</v>
      </c>
    </row>
    <row r="18" spans="1:4">
      <c r="A18" s="4" t="s">
        <v>373</v>
      </c>
      <c r="C18" s="5" t="n">
        <v>-754</v>
      </c>
      <c r="D18" s="5" t="n">
        <v>-78</v>
      </c>
    </row>
    <row r="19" spans="1:4">
      <c r="A19" s="4" t="s">
        <v>118</v>
      </c>
      <c r="C19" s="5" t="n">
        <v>209526</v>
      </c>
      <c r="D19" s="5" t="n">
        <v>251204</v>
      </c>
    </row>
    <row r="20" spans="1:4">
      <c r="A20" s="4" t="s">
        <v>341</v>
      </c>
    </row>
    <row r="21" spans="1:4">
      <c r="A21" s="3" t="s">
        <v>371</v>
      </c>
    </row>
    <row r="22" spans="1:4">
      <c r="A22" s="4" t="s">
        <v>331</v>
      </c>
      <c r="C22" s="5" t="n">
        <v>115040</v>
      </c>
      <c r="D22" s="5" t="n">
        <v>123818</v>
      </c>
    </row>
    <row r="23" spans="1:4">
      <c r="A23" s="4" t="s">
        <v>372</v>
      </c>
      <c r="C23" s="5" t="n">
        <v>44</v>
      </c>
      <c r="D23" s="5" t="n">
        <v>881</v>
      </c>
    </row>
    <row r="24" spans="1:4">
      <c r="A24" s="4" t="s">
        <v>373</v>
      </c>
      <c r="C24" s="5" t="n">
        <v>-8951</v>
      </c>
      <c r="D24" s="5" t="n">
        <v>-520</v>
      </c>
    </row>
    <row r="25" spans="1:4">
      <c r="A25" s="4" t="s">
        <v>118</v>
      </c>
      <c r="C25" s="5" t="n">
        <v>106133</v>
      </c>
      <c r="D25" s="5" t="n">
        <v>124179</v>
      </c>
    </row>
    <row r="26" spans="1:4">
      <c r="A26" s="4" t="s">
        <v>342</v>
      </c>
    </row>
    <row r="27" spans="1:4">
      <c r="A27" s="3" t="s">
        <v>371</v>
      </c>
    </row>
    <row r="28" spans="1:4">
      <c r="A28" s="4" t="s">
        <v>331</v>
      </c>
      <c r="C28" s="5" t="n">
        <v>2114613</v>
      </c>
      <c r="D28" s="5" t="n">
        <v>2301381</v>
      </c>
    </row>
    <row r="29" spans="1:4">
      <c r="A29" s="4" t="s">
        <v>372</v>
      </c>
      <c r="C29" s="5" t="n">
        <v>83636</v>
      </c>
      <c r="D29" s="5" t="n">
        <v>49095</v>
      </c>
    </row>
    <row r="30" spans="1:4">
      <c r="A30" s="4" t="s">
        <v>373</v>
      </c>
      <c r="C30" s="5" t="n">
        <v>-10015</v>
      </c>
      <c r="D30" s="5" t="n">
        <v>-1104</v>
      </c>
    </row>
    <row r="31" spans="1:4">
      <c r="A31" s="4" t="s">
        <v>118</v>
      </c>
      <c r="C31" s="5" t="n">
        <v>2188234</v>
      </c>
      <c r="D31" s="5" t="n">
        <v>2349372</v>
      </c>
    </row>
    <row r="32" spans="1:4">
      <c r="A32" s="4" t="s">
        <v>344</v>
      </c>
    </row>
    <row r="33" spans="1:4">
      <c r="A33" s="3" t="s">
        <v>371</v>
      </c>
    </row>
    <row r="34" spans="1:4">
      <c r="A34" s="4" t="s">
        <v>331</v>
      </c>
      <c r="C34" s="5" t="n">
        <v>1141522</v>
      </c>
      <c r="D34" s="5" t="n">
        <v>1156545</v>
      </c>
    </row>
    <row r="35" spans="1:4">
      <c r="A35" s="4" t="s">
        <v>372</v>
      </c>
      <c r="C35" s="5" t="n">
        <v>36186</v>
      </c>
      <c r="D35" s="5" t="n">
        <v>20896</v>
      </c>
    </row>
    <row r="36" spans="1:4">
      <c r="A36" s="4" t="s">
        <v>373</v>
      </c>
      <c r="C36" s="5" t="n">
        <v>-303</v>
      </c>
      <c r="D36" s="5" t="n">
        <v>-254</v>
      </c>
    </row>
    <row r="37" spans="1:4">
      <c r="A37" s="4" t="s">
        <v>118</v>
      </c>
      <c r="C37" s="5" t="n">
        <v>1177405</v>
      </c>
      <c r="D37" s="5" t="n">
        <v>1177187</v>
      </c>
    </row>
    <row r="38" spans="1:4">
      <c r="A38" s="4" t="s">
        <v>345</v>
      </c>
    </row>
    <row r="39" spans="1:4">
      <c r="A39" s="3" t="s">
        <v>371</v>
      </c>
    </row>
    <row r="40" spans="1:4">
      <c r="A40" s="4" t="s">
        <v>331</v>
      </c>
      <c r="C40" s="5" t="n">
        <v>648205</v>
      </c>
      <c r="D40" s="5" t="n">
        <v>770823</v>
      </c>
    </row>
    <row r="41" spans="1:4">
      <c r="A41" s="4" t="s">
        <v>372</v>
      </c>
      <c r="C41" s="5" t="n">
        <v>46972</v>
      </c>
      <c r="D41" s="5" t="n">
        <v>26231</v>
      </c>
    </row>
    <row r="42" spans="1:4">
      <c r="A42" s="4" t="s">
        <v>373</v>
      </c>
      <c r="C42" s="5" t="n">
        <v>-7</v>
      </c>
      <c r="D42" s="5" t="n">
        <v>-252</v>
      </c>
    </row>
    <row r="43" spans="1:4">
      <c r="A43" s="4" t="s">
        <v>118</v>
      </c>
      <c r="C43" s="6" t="n">
        <v>695170</v>
      </c>
      <c r="D43" s="6" t="n">
        <v>796802</v>
      </c>
    </row>
    <row r="44" spans="1:4"/>
    <row r="45" spans="1:4">
      <c r="A45" s="4" t="s">
        <v>86</v>
      </c>
      <c r="B45" s="4" t="s">
        <v>375</v>
      </c>
    </row>
  </sheetData>
  <mergeCells count="3">
    <mergeCell ref="A1:B1"/>
    <mergeCell ref="A44:C44"/>
    <mergeCell ref="B45:C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75</v>
      </c>
    </row>
    <row r="2" spans="1:4">
      <c r="A2" s="3" t="s">
        <v>371</v>
      </c>
    </row>
    <row r="3" spans="1:4">
      <c r="A3" s="4" t="s">
        <v>377</v>
      </c>
      <c r="B3" s="4" t="s">
        <v>86</v>
      </c>
      <c r="C3" s="6" t="n">
        <v>2208923</v>
      </c>
      <c r="D3" s="6" t="n">
        <v>2395691</v>
      </c>
    </row>
    <row r="4" spans="1:4">
      <c r="A4" s="4" t="s">
        <v>378</v>
      </c>
      <c r="C4" s="5" t="n">
        <v>2279525</v>
      </c>
      <c r="D4" s="5" t="n">
        <v>2440288</v>
      </c>
    </row>
    <row r="5" spans="1:4">
      <c r="A5" s="4" t="s">
        <v>339</v>
      </c>
    </row>
    <row r="6" spans="1:4">
      <c r="A6" s="3" t="s">
        <v>371</v>
      </c>
    </row>
    <row r="7" spans="1:4">
      <c r="A7" s="4" t="s">
        <v>379</v>
      </c>
      <c r="C7" s="5" t="n">
        <v>0</v>
      </c>
      <c r="D7" s="5" t="n">
        <v>0</v>
      </c>
    </row>
    <row r="8" spans="1:4">
      <c r="A8" s="4" t="s">
        <v>380</v>
      </c>
      <c r="C8" s="5" t="n">
        <v>0</v>
      </c>
      <c r="D8" s="5" t="n">
        <v>0</v>
      </c>
    </row>
    <row r="9" spans="1:4">
      <c r="A9" s="4" t="s">
        <v>381</v>
      </c>
      <c r="C9" s="5" t="n">
        <v>31925</v>
      </c>
      <c r="D9" s="5" t="n">
        <v>31925</v>
      </c>
    </row>
    <row r="10" spans="1:4">
      <c r="A10" s="4" t="s">
        <v>382</v>
      </c>
      <c r="C10" s="5" t="n">
        <v>62385</v>
      </c>
      <c r="D10" s="5" t="n">
        <v>62385</v>
      </c>
    </row>
    <row r="11" spans="1:4">
      <c r="A11" s="4" t="s">
        <v>377</v>
      </c>
      <c r="C11" s="5" t="n">
        <v>94310</v>
      </c>
      <c r="D11" s="5" t="n">
        <v>94310</v>
      </c>
    </row>
    <row r="12" spans="1:4">
      <c r="A12" s="4" t="s">
        <v>383</v>
      </c>
      <c r="C12" s="5" t="n">
        <v>0</v>
      </c>
      <c r="D12" s="5" t="n">
        <v>0</v>
      </c>
    </row>
    <row r="13" spans="1:4">
      <c r="A13" s="4" t="s">
        <v>384</v>
      </c>
      <c r="C13" s="5" t="n">
        <v>0</v>
      </c>
      <c r="D13" s="5" t="n">
        <v>0</v>
      </c>
    </row>
    <row r="14" spans="1:4">
      <c r="A14" s="4" t="s">
        <v>385</v>
      </c>
      <c r="C14" s="5" t="n">
        <v>31442</v>
      </c>
      <c r="D14" s="5" t="n">
        <v>31381</v>
      </c>
    </row>
    <row r="15" spans="1:4">
      <c r="A15" s="4" t="s">
        <v>386</v>
      </c>
      <c r="C15" s="5" t="n">
        <v>59849</v>
      </c>
      <c r="D15" s="5" t="n">
        <v>59535</v>
      </c>
    </row>
    <row r="16" spans="1:4">
      <c r="A16" s="4" t="s">
        <v>378</v>
      </c>
      <c r="C16" s="5" t="n">
        <v>91291</v>
      </c>
      <c r="D16" s="5" t="n">
        <v>90916</v>
      </c>
    </row>
    <row r="17" spans="1:4">
      <c r="A17" s="4" t="s">
        <v>342</v>
      </c>
    </row>
    <row r="18" spans="1:4">
      <c r="A18" s="3" t="s">
        <v>371</v>
      </c>
    </row>
    <row r="19" spans="1:4">
      <c r="A19" s="4" t="s">
        <v>377</v>
      </c>
      <c r="C19" s="5" t="n">
        <v>2114613</v>
      </c>
      <c r="D19" s="5" t="n">
        <v>2301381</v>
      </c>
    </row>
    <row r="20" spans="1:4">
      <c r="A20" s="4" t="s">
        <v>378</v>
      </c>
      <c r="C20" s="6" t="n">
        <v>2188234</v>
      </c>
      <c r="D20" s="6" t="n">
        <v>2349372</v>
      </c>
    </row>
    <row r="21" spans="1:4"/>
    <row r="22" spans="1:4">
      <c r="A22" s="4" t="s">
        <v>86</v>
      </c>
      <c r="B22" s="4" t="s">
        <v>375</v>
      </c>
    </row>
  </sheetData>
  <mergeCells count="3">
    <mergeCell ref="A1:B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75</v>
      </c>
    </row>
    <row r="2" spans="1:4">
      <c r="A2" s="3" t="s">
        <v>76</v>
      </c>
    </row>
    <row r="3" spans="1:4">
      <c r="A3" s="4" t="s">
        <v>77</v>
      </c>
      <c r="C3" s="6" t="n">
        <v>3946616</v>
      </c>
      <c r="D3" s="6" t="n">
        <v>21490</v>
      </c>
    </row>
    <row r="4" spans="1:4">
      <c r="A4" s="4" t="s">
        <v>78</v>
      </c>
      <c r="C4" s="5" t="n">
        <v>1514175</v>
      </c>
      <c r="D4" s="5" t="n">
        <v>1476890</v>
      </c>
    </row>
    <row r="5" spans="1:4">
      <c r="A5" s="4" t="s">
        <v>79</v>
      </c>
      <c r="C5" s="5" t="n">
        <v>9600000</v>
      </c>
      <c r="D5" s="5" t="n">
        <v>3770000</v>
      </c>
    </row>
    <row r="6" spans="1:4">
      <c r="A6" s="4" t="s">
        <v>80</v>
      </c>
      <c r="C6" s="5" t="n">
        <v>0</v>
      </c>
      <c r="D6" s="5" t="n">
        <v>2200000</v>
      </c>
    </row>
    <row r="7" spans="1:4">
      <c r="A7" s="3" t="s">
        <v>81</v>
      </c>
    </row>
    <row r="8" spans="1:4">
      <c r="A8" s="4" t="s">
        <v>36</v>
      </c>
      <c r="C8" s="5" t="n">
        <v>3731430</v>
      </c>
      <c r="D8" s="5" t="n">
        <v>3631650</v>
      </c>
    </row>
    <row r="9" spans="1:4">
      <c r="A9" s="4" t="s">
        <v>82</v>
      </c>
      <c r="C9" s="5" t="n">
        <v>10846086</v>
      </c>
      <c r="D9" s="5" t="n">
        <v>11097769</v>
      </c>
    </row>
    <row r="10" spans="1:4">
      <c r="A10" s="4" t="s">
        <v>83</v>
      </c>
      <c r="C10" s="5" t="n">
        <v>2208923</v>
      </c>
      <c r="D10" s="5" t="n">
        <v>2395691</v>
      </c>
    </row>
    <row r="11" spans="1:4">
      <c r="A11" s="4" t="s">
        <v>84</v>
      </c>
      <c r="C11" s="5" t="n">
        <v>16786439</v>
      </c>
      <c r="D11" s="5" t="n">
        <v>17125110</v>
      </c>
    </row>
    <row r="12" spans="1:4">
      <c r="A12" s="4" t="s">
        <v>85</v>
      </c>
      <c r="B12" s="4" t="s">
        <v>86</v>
      </c>
      <c r="C12" s="5" t="n">
        <v>78092897</v>
      </c>
      <c r="D12" s="5" t="n">
        <v>65610075</v>
      </c>
    </row>
    <row r="13" spans="1:4">
      <c r="A13" s="4" t="s">
        <v>87</v>
      </c>
      <c r="C13" s="5" t="n">
        <v>5237582</v>
      </c>
      <c r="D13" s="5" t="n">
        <v>5114625</v>
      </c>
    </row>
    <row r="14" spans="1:4">
      <c r="A14" s="4" t="s">
        <v>88</v>
      </c>
      <c r="C14" s="5" t="n">
        <v>19383</v>
      </c>
      <c r="D14" s="5" t="n">
        <v>19706</v>
      </c>
    </row>
    <row r="15" spans="1:4">
      <c r="A15" s="4" t="s">
        <v>89</v>
      </c>
      <c r="C15" s="5" t="n">
        <v>174286</v>
      </c>
      <c r="D15" s="5" t="n">
        <v>193352</v>
      </c>
    </row>
    <row r="16" spans="1:4">
      <c r="A16" s="4" t="s">
        <v>90</v>
      </c>
      <c r="C16" s="5" t="n">
        <v>239996</v>
      </c>
      <c r="D16" s="5" t="n">
        <v>140251</v>
      </c>
    </row>
    <row r="17" spans="1:4">
      <c r="A17" s="4" t="s">
        <v>91</v>
      </c>
      <c r="C17" s="5" t="n">
        <v>46803</v>
      </c>
      <c r="D17" s="5" t="n">
        <v>52630</v>
      </c>
    </row>
    <row r="18" spans="1:4">
      <c r="A18" s="4" t="s">
        <v>92</v>
      </c>
      <c r="C18" s="5" t="n">
        <v>115658177</v>
      </c>
      <c r="D18" s="5" t="n">
        <v>95724129</v>
      </c>
    </row>
    <row r="19" spans="1:4">
      <c r="A19" s="3" t="s">
        <v>93</v>
      </c>
    </row>
    <row r="20" spans="1:4">
      <c r="A20" s="4" t="s">
        <v>44</v>
      </c>
      <c r="C20" s="5" t="n">
        <v>812645</v>
      </c>
      <c r="D20" s="5" t="n">
        <v>573382</v>
      </c>
    </row>
    <row r="21" spans="1:4">
      <c r="A21" s="3" t="s">
        <v>94</v>
      </c>
    </row>
    <row r="22" spans="1:4">
      <c r="A22" s="4" t="s">
        <v>95</v>
      </c>
      <c r="C22" s="5" t="n">
        <v>52062521</v>
      </c>
      <c r="D22" s="5" t="n">
        <v>23141362</v>
      </c>
    </row>
    <row r="23" spans="1:4">
      <c r="A23" s="4" t="s">
        <v>96</v>
      </c>
      <c r="C23" s="5" t="n">
        <v>56953302</v>
      </c>
      <c r="D23" s="5" t="n">
        <v>66807807</v>
      </c>
    </row>
    <row r="24" spans="1:4">
      <c r="A24" s="4" t="s">
        <v>97</v>
      </c>
      <c r="C24" s="5" t="n">
        <v>109015823</v>
      </c>
      <c r="D24" s="5" t="n">
        <v>89949169</v>
      </c>
    </row>
    <row r="25" spans="1:4">
      <c r="A25" s="4" t="s">
        <v>98</v>
      </c>
      <c r="C25" s="5" t="n">
        <v>303415</v>
      </c>
      <c r="D25" s="5" t="n">
        <v>343575</v>
      </c>
    </row>
    <row r="26" spans="1:4">
      <c r="A26" s="4" t="s">
        <v>99</v>
      </c>
      <c r="C26" s="5" t="n">
        <v>151991</v>
      </c>
      <c r="D26" s="5" t="n">
        <v>205118</v>
      </c>
    </row>
    <row r="27" spans="1:4">
      <c r="A27" s="4" t="s">
        <v>100</v>
      </c>
      <c r="C27" s="5" t="n">
        <v>107815</v>
      </c>
      <c r="D27" s="5" t="n">
        <v>112289</v>
      </c>
    </row>
    <row r="28" spans="1:4">
      <c r="A28" s="4" t="s">
        <v>101</v>
      </c>
      <c r="C28" s="5" t="n">
        <v>2579</v>
      </c>
      <c r="D28" s="5" t="n">
        <v>3024</v>
      </c>
    </row>
    <row r="29" spans="1:4">
      <c r="A29" s="4" t="s">
        <v>102</v>
      </c>
      <c r="C29" s="5" t="n">
        <v>303446</v>
      </c>
      <c r="D29" s="5" t="n">
        <v>64736</v>
      </c>
    </row>
    <row r="30" spans="1:4">
      <c r="A30" s="4" t="s">
        <v>103</v>
      </c>
      <c r="C30" s="5" t="n">
        <v>110697714</v>
      </c>
      <c r="D30" s="5" t="n">
        <v>91251293</v>
      </c>
    </row>
    <row r="31" spans="1:4">
      <c r="A31" s="4" t="s">
        <v>104</v>
      </c>
      <c r="C31" s="4" t="s">
        <v>105</v>
      </c>
      <c r="D31" s="4" t="s">
        <v>105</v>
      </c>
    </row>
    <row r="32" spans="1:4">
      <c r="A32" s="3" t="s">
        <v>106</v>
      </c>
    </row>
    <row r="33" spans="1:4">
      <c r="A33" s="4" t="s">
        <v>107</v>
      </c>
      <c r="C33" s="5" t="n">
        <v>3629937</v>
      </c>
      <c r="D33" s="5" t="n">
        <v>3054996</v>
      </c>
    </row>
    <row r="34" spans="1:4">
      <c r="A34" s="3" t="s">
        <v>108</v>
      </c>
    </row>
    <row r="35" spans="1:4">
      <c r="A35" s="4" t="s">
        <v>109</v>
      </c>
      <c r="C35" s="5" t="n">
        <v>883432</v>
      </c>
      <c r="D35" s="5" t="n">
        <v>910726</v>
      </c>
    </row>
    <row r="36" spans="1:4">
      <c r="A36" s="4" t="s">
        <v>110</v>
      </c>
      <c r="C36" s="5" t="n">
        <v>422474</v>
      </c>
      <c r="D36" s="5" t="n">
        <v>415288</v>
      </c>
    </row>
    <row r="37" spans="1:4">
      <c r="A37" s="4" t="s">
        <v>111</v>
      </c>
      <c r="C37" s="5" t="n">
        <v>1305906</v>
      </c>
      <c r="D37" s="5" t="n">
        <v>1326014</v>
      </c>
    </row>
    <row r="38" spans="1:4">
      <c r="A38" s="4" t="s">
        <v>112</v>
      </c>
      <c r="C38" s="5" t="n">
        <v>24620</v>
      </c>
      <c r="D38" s="5" t="n">
        <v>91826</v>
      </c>
    </row>
    <row r="39" spans="1:4">
      <c r="A39" s="4" t="s">
        <v>113</v>
      </c>
      <c r="C39" s="5" t="n">
        <v>4960463</v>
      </c>
      <c r="D39" s="5" t="n">
        <v>4472836</v>
      </c>
    </row>
    <row r="40" spans="1:4">
      <c r="A40" s="4" t="s">
        <v>114</v>
      </c>
      <c r="C40" s="6" t="n">
        <v>115658177</v>
      </c>
      <c r="D40" s="6" t="n">
        <v>95724129</v>
      </c>
    </row>
    <row r="41" spans="1:4"/>
    <row r="42" spans="1:4">
      <c r="A42" s="4" t="s">
        <v>86</v>
      </c>
      <c r="B42" s="4" t="s">
        <v>115</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75</v>
      </c>
    </row>
    <row r="2" spans="1:4">
      <c r="A2" s="3" t="s">
        <v>371</v>
      </c>
    </row>
    <row r="3" spans="1:4">
      <c r="A3" s="4" t="s">
        <v>377</v>
      </c>
      <c r="B3" s="4" t="s">
        <v>86</v>
      </c>
      <c r="C3" s="6" t="n">
        <v>2208923</v>
      </c>
      <c r="D3" s="6" t="n">
        <v>2395691</v>
      </c>
    </row>
    <row r="4" spans="1:4">
      <c r="A4" s="4" t="s">
        <v>339</v>
      </c>
    </row>
    <row r="5" spans="1:4">
      <c r="A5" s="3" t="s">
        <v>371</v>
      </c>
    </row>
    <row r="6" spans="1:4">
      <c r="A6" s="4" t="s">
        <v>377</v>
      </c>
      <c r="C6" s="5" t="n">
        <v>94310</v>
      </c>
      <c r="D6" s="5" t="n">
        <v>94310</v>
      </c>
    </row>
    <row r="7" spans="1:4">
      <c r="A7" s="4" t="s">
        <v>342</v>
      </c>
    </row>
    <row r="8" spans="1:4">
      <c r="A8" s="3" t="s">
        <v>371</v>
      </c>
    </row>
    <row r="9" spans="1:4">
      <c r="A9" s="4" t="s">
        <v>377</v>
      </c>
      <c r="C9" s="5" t="n">
        <v>2114613</v>
      </c>
      <c r="D9" s="5" t="n">
        <v>2301381</v>
      </c>
    </row>
    <row r="10" spans="1:4">
      <c r="A10" s="4" t="s">
        <v>366</v>
      </c>
    </row>
    <row r="11" spans="1:4">
      <c r="A11" s="3" t="s">
        <v>371</v>
      </c>
    </row>
    <row r="12" spans="1:4">
      <c r="A12" s="4" t="s">
        <v>377</v>
      </c>
      <c r="C12" s="5" t="n">
        <v>0</v>
      </c>
      <c r="D12" s="5" t="n">
        <v>0</v>
      </c>
    </row>
    <row r="13" spans="1:4">
      <c r="A13" s="4" t="s">
        <v>367</v>
      </c>
    </row>
    <row r="14" spans="1:4">
      <c r="A14" s="3" t="s">
        <v>371</v>
      </c>
    </row>
    <row r="15" spans="1:4">
      <c r="A15" s="4" t="s">
        <v>377</v>
      </c>
      <c r="C15" s="5" t="n">
        <v>1747818</v>
      </c>
      <c r="D15" s="5" t="n">
        <v>1878151</v>
      </c>
    </row>
    <row r="16" spans="1:4">
      <c r="A16" s="4" t="s">
        <v>368</v>
      </c>
    </row>
    <row r="17" spans="1:4">
      <c r="A17" s="3" t="s">
        <v>371</v>
      </c>
    </row>
    <row r="18" spans="1:4">
      <c r="A18" s="4" t="s">
        <v>377</v>
      </c>
      <c r="C18" s="5" t="n">
        <v>94310</v>
      </c>
      <c r="D18" s="5" t="n">
        <v>94310</v>
      </c>
    </row>
    <row r="19" spans="1:4">
      <c r="A19" s="4" t="s">
        <v>369</v>
      </c>
    </row>
    <row r="20" spans="1:4">
      <c r="A20" s="3" t="s">
        <v>371</v>
      </c>
    </row>
    <row r="21" spans="1:4">
      <c r="A21" s="4" t="s">
        <v>377</v>
      </c>
      <c r="C21" s="6" t="n">
        <v>366795</v>
      </c>
      <c r="D21" s="6" t="n">
        <v>423230</v>
      </c>
    </row>
    <row r="22" spans="1:4"/>
    <row r="23" spans="1:4">
      <c r="A23" s="4" t="s">
        <v>86</v>
      </c>
      <c r="B23" s="4" t="s">
        <v>375</v>
      </c>
    </row>
  </sheetData>
  <mergeCells count="3">
    <mergeCell ref="A1:B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11</v>
      </c>
    </row>
    <row r="3" spans="1:2">
      <c r="A3" s="3" t="s">
        <v>389</v>
      </c>
    </row>
    <row r="4" spans="1:2">
      <c r="A4" s="4" t="s">
        <v>390</v>
      </c>
      <c r="B4" s="6" t="n">
        <v>0</v>
      </c>
    </row>
    <row r="5" spans="1:2">
      <c r="A5" s="4" t="s">
        <v>391</v>
      </c>
      <c r="B5" s="5" t="n">
        <v>2834</v>
      </c>
    </row>
    <row r="6" spans="1:2">
      <c r="A6" s="4" t="s">
        <v>392</v>
      </c>
      <c r="B6" s="5" t="n">
        <v>0</v>
      </c>
    </row>
    <row r="7" spans="1:2">
      <c r="A7" s="4" t="s">
        <v>393</v>
      </c>
      <c r="B7" s="5" t="n">
        <v>0</v>
      </c>
    </row>
    <row r="8" spans="1:2">
      <c r="A8" s="4" t="s">
        <v>394</v>
      </c>
      <c r="B8" s="6" t="n">
        <v>28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311</v>
      </c>
      <c r="C2" s="2" t="s">
        <v>396</v>
      </c>
    </row>
    <row r="3" spans="1:3">
      <c r="A3" s="3" t="s">
        <v>397</v>
      </c>
    </row>
    <row r="4" spans="1:3">
      <c r="A4" s="4" t="s">
        <v>398</v>
      </c>
      <c r="B4" s="6" t="n">
        <v>77607251</v>
      </c>
      <c r="C4" s="6" t="n">
        <v>65439119</v>
      </c>
    </row>
    <row r="5" spans="1:3">
      <c r="A5" s="4" t="s">
        <v>399</v>
      </c>
      <c r="B5" s="6" t="n">
        <v>60700000</v>
      </c>
      <c r="C5" s="6" t="n">
        <v>50800000</v>
      </c>
    </row>
    <row r="6" spans="1:3">
      <c r="A6" s="4" t="s">
        <v>400</v>
      </c>
      <c r="B6" s="5" t="n">
        <v>5</v>
      </c>
      <c r="C6" s="5" t="n">
        <v>5</v>
      </c>
    </row>
    <row r="7" spans="1:3">
      <c r="A7" s="4" t="s">
        <v>401</v>
      </c>
      <c r="B7" s="4" t="s">
        <v>402</v>
      </c>
      <c r="C7" s="4" t="s">
        <v>403</v>
      </c>
    </row>
    <row r="8" spans="1:3">
      <c r="A8" s="4" t="s">
        <v>404</v>
      </c>
      <c r="B8" s="5" t="n">
        <v>3</v>
      </c>
      <c r="C8" s="5" t="n">
        <v>4</v>
      </c>
    </row>
    <row r="9" spans="1:3">
      <c r="A9" s="4" t="s">
        <v>307</v>
      </c>
    </row>
    <row r="10" spans="1:3">
      <c r="A10" s="3" t="s">
        <v>397</v>
      </c>
    </row>
    <row r="11" spans="1:3">
      <c r="A11" s="4" t="s">
        <v>405</v>
      </c>
      <c r="B11" s="4" t="s">
        <v>406</v>
      </c>
      <c r="C11" s="4" t="s">
        <v>407</v>
      </c>
    </row>
    <row r="12" spans="1:3">
      <c r="A12" s="4" t="s">
        <v>408</v>
      </c>
    </row>
    <row r="13" spans="1:3">
      <c r="A13" s="3" t="s">
        <v>397</v>
      </c>
    </row>
    <row r="14" spans="1:3">
      <c r="A14" s="4" t="s">
        <v>409</v>
      </c>
      <c r="B14" s="4" t="s">
        <v>410</v>
      </c>
    </row>
    <row r="15" spans="1:3">
      <c r="A15" s="4" t="s">
        <v>411</v>
      </c>
      <c r="B15" s="4" t="s">
        <v>412</v>
      </c>
    </row>
    <row r="16" spans="1:3">
      <c r="A16" s="4" t="s">
        <v>405</v>
      </c>
      <c r="B16" s="4" t="s">
        <v>413</v>
      </c>
      <c r="C1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75</v>
      </c>
    </row>
    <row r="2" spans="1:4">
      <c r="A2" s="3" t="s">
        <v>415</v>
      </c>
    </row>
    <row r="3" spans="1:4">
      <c r="A3" s="4" t="s">
        <v>416</v>
      </c>
      <c r="C3" s="6" t="n">
        <v>27600</v>
      </c>
      <c r="D3" s="6" t="n">
        <v>26900</v>
      </c>
    </row>
    <row r="4" spans="1:4">
      <c r="A4" s="3" t="s">
        <v>417</v>
      </c>
    </row>
    <row r="5" spans="1:4">
      <c r="A5" s="4" t="s">
        <v>418</v>
      </c>
      <c r="C5" s="4" t="s">
        <v>419</v>
      </c>
      <c r="D5" s="4" t="s">
        <v>420</v>
      </c>
    </row>
    <row r="6" spans="1:4">
      <c r="A6" s="4" t="s">
        <v>421</v>
      </c>
      <c r="C6" s="4" t="s">
        <v>422</v>
      </c>
      <c r="D6" s="4" t="s">
        <v>423</v>
      </c>
    </row>
    <row r="7" spans="1:4">
      <c r="A7" s="4" t="s">
        <v>424</v>
      </c>
      <c r="C7" s="4" t="s">
        <v>425</v>
      </c>
      <c r="D7" s="4" t="s">
        <v>426</v>
      </c>
    </row>
    <row r="8" spans="1:4">
      <c r="A8" s="4" t="s">
        <v>427</v>
      </c>
      <c r="C8" s="4" t="s">
        <v>428</v>
      </c>
      <c r="D8" s="4" t="s">
        <v>429</v>
      </c>
    </row>
    <row r="9" spans="1:4">
      <c r="A9" s="4" t="s">
        <v>430</v>
      </c>
      <c r="C9" s="4" t="s">
        <v>422</v>
      </c>
      <c r="D9" s="4" t="s">
        <v>431</v>
      </c>
    </row>
    <row r="10" spans="1:4">
      <c r="A10" s="4" t="s">
        <v>432</v>
      </c>
      <c r="C10" s="4" t="s">
        <v>433</v>
      </c>
      <c r="D10" s="4" t="s">
        <v>434</v>
      </c>
    </row>
    <row r="11" spans="1:4">
      <c r="A11" s="4" t="s">
        <v>435</v>
      </c>
      <c r="C11" s="4" t="s">
        <v>436</v>
      </c>
      <c r="D11" s="4" t="s">
        <v>437</v>
      </c>
    </row>
    <row r="12" spans="1:4">
      <c r="A12" s="3" t="s">
        <v>438</v>
      </c>
    </row>
    <row r="13" spans="1:4">
      <c r="A13" s="4" t="s">
        <v>418</v>
      </c>
      <c r="C13" s="6" t="n">
        <v>55648846</v>
      </c>
      <c r="D13" s="6" t="n">
        <v>41261372</v>
      </c>
    </row>
    <row r="14" spans="1:4">
      <c r="A14" s="4" t="s">
        <v>421</v>
      </c>
      <c r="C14" s="5" t="n">
        <v>13489471</v>
      </c>
      <c r="D14" s="5" t="n">
        <v>15285269</v>
      </c>
    </row>
    <row r="15" spans="1:4">
      <c r="A15" s="4" t="s">
        <v>424</v>
      </c>
      <c r="C15" s="5" t="n">
        <v>5482744</v>
      </c>
      <c r="D15" s="5" t="n">
        <v>6065460</v>
      </c>
    </row>
    <row r="16" spans="1:4">
      <c r="A16" s="4" t="s">
        <v>427</v>
      </c>
      <c r="C16" s="5" t="n">
        <v>1150124</v>
      </c>
      <c r="D16" s="5" t="n">
        <v>1305453</v>
      </c>
    </row>
    <row r="17" spans="1:4">
      <c r="A17" s="4" t="s">
        <v>430</v>
      </c>
      <c r="C17" s="5" t="n">
        <v>1645405</v>
      </c>
      <c r="D17" s="5" t="n">
        <v>869892</v>
      </c>
    </row>
    <row r="18" spans="1:4">
      <c r="A18" s="4" t="s">
        <v>432</v>
      </c>
      <c r="C18" s="5" t="n">
        <v>190661</v>
      </c>
      <c r="D18" s="5" t="n">
        <v>651673</v>
      </c>
    </row>
    <row r="19" spans="1:4">
      <c r="A19" s="4" t="s">
        <v>398</v>
      </c>
      <c r="C19" s="5" t="n">
        <v>77607251</v>
      </c>
      <c r="D19" s="5" t="n">
        <v>65439119</v>
      </c>
    </row>
    <row r="20" spans="1:4">
      <c r="A20" s="4" t="s">
        <v>439</v>
      </c>
      <c r="C20" s="5" t="n">
        <v>-2264</v>
      </c>
      <c r="D20" s="5" t="n">
        <v>-1814</v>
      </c>
    </row>
    <row r="21" spans="1:4">
      <c r="A21" s="4" t="s">
        <v>440</v>
      </c>
      <c r="C21" s="5" t="n">
        <v>487910</v>
      </c>
      <c r="D21" s="5" t="n">
        <v>172770</v>
      </c>
    </row>
    <row r="22" spans="1:4">
      <c r="A22" s="4" t="s">
        <v>441</v>
      </c>
      <c r="B22" s="4" t="s">
        <v>86</v>
      </c>
      <c r="C22" s="5" t="n">
        <v>78092897</v>
      </c>
      <c r="D22" s="5" t="n">
        <v>65610075</v>
      </c>
    </row>
    <row r="23" spans="1:4">
      <c r="A23" s="4" t="s">
        <v>442</v>
      </c>
    </row>
    <row r="24" spans="1:4">
      <c r="A24" s="3" t="s">
        <v>415</v>
      </c>
    </row>
    <row r="25" spans="1:4">
      <c r="A25" s="4" t="s">
        <v>416</v>
      </c>
      <c r="C25" s="6" t="n">
        <v>102100</v>
      </c>
      <c r="D25" s="6" t="n">
        <v>119700</v>
      </c>
    </row>
    <row r="26" spans="1:4"/>
    <row r="27" spans="1:4">
      <c r="A27" s="4" t="s">
        <v>86</v>
      </c>
      <c r="B27" s="4" t="s">
        <v>115</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75</v>
      </c>
    </row>
    <row r="2" spans="1:3">
      <c r="A2" s="3" t="s">
        <v>193</v>
      </c>
    </row>
    <row r="3" spans="1:3">
      <c r="A3" s="4" t="s">
        <v>418</v>
      </c>
      <c r="B3" s="6" t="n">
        <v>56048846</v>
      </c>
      <c r="C3" s="6" t="n">
        <v>42556372</v>
      </c>
    </row>
    <row r="4" spans="1:3">
      <c r="A4" s="4" t="s">
        <v>421</v>
      </c>
      <c r="B4" s="5" t="n">
        <v>13139471</v>
      </c>
      <c r="C4" s="5" t="n">
        <v>14060269</v>
      </c>
    </row>
    <row r="5" spans="1:3">
      <c r="A5" s="4" t="s">
        <v>424</v>
      </c>
      <c r="B5" s="5" t="n">
        <v>5472744</v>
      </c>
      <c r="C5" s="5" t="n">
        <v>6035460</v>
      </c>
    </row>
    <row r="6" spans="1:3">
      <c r="A6" s="4" t="s">
        <v>427</v>
      </c>
      <c r="B6" s="5" t="n">
        <v>1150124</v>
      </c>
      <c r="C6" s="5" t="n">
        <v>1305453</v>
      </c>
    </row>
    <row r="7" spans="1:3">
      <c r="A7" s="4" t="s">
        <v>430</v>
      </c>
      <c r="B7" s="5" t="n">
        <v>1605405</v>
      </c>
      <c r="C7" s="5" t="n">
        <v>829892</v>
      </c>
    </row>
    <row r="8" spans="1:3">
      <c r="A8" s="4" t="s">
        <v>432</v>
      </c>
      <c r="B8" s="5" t="n">
        <v>190661</v>
      </c>
      <c r="C8" s="5" t="n">
        <v>651673</v>
      </c>
    </row>
    <row r="9" spans="1:3">
      <c r="A9" s="4" t="s">
        <v>418</v>
      </c>
      <c r="B9" s="5" t="n">
        <v>55668846</v>
      </c>
      <c r="C9" s="5" t="n">
        <v>41281372</v>
      </c>
    </row>
    <row r="10" spans="1:3">
      <c r="A10" s="4" t="s">
        <v>421</v>
      </c>
      <c r="B10" s="5" t="n">
        <v>13489471</v>
      </c>
      <c r="C10" s="5" t="n">
        <v>15285269</v>
      </c>
    </row>
    <row r="11" spans="1:3">
      <c r="A11" s="4" t="s">
        <v>424</v>
      </c>
      <c r="B11" s="5" t="n">
        <v>5482744</v>
      </c>
      <c r="C11" s="5" t="n">
        <v>6065460</v>
      </c>
    </row>
    <row r="12" spans="1:3">
      <c r="A12" s="4" t="s">
        <v>427</v>
      </c>
      <c r="B12" s="5" t="n">
        <v>1144124</v>
      </c>
      <c r="C12" s="5" t="n">
        <v>1299453</v>
      </c>
    </row>
    <row r="13" spans="1:3">
      <c r="A13" s="4" t="s">
        <v>430</v>
      </c>
      <c r="B13" s="5" t="n">
        <v>1636405</v>
      </c>
      <c r="C13" s="5" t="n">
        <v>864892</v>
      </c>
    </row>
    <row r="14" spans="1:3">
      <c r="A14" s="4" t="s">
        <v>432</v>
      </c>
      <c r="B14" s="5" t="n">
        <v>185661</v>
      </c>
      <c r="C14" s="5" t="n">
        <v>642673</v>
      </c>
    </row>
    <row r="15" spans="1:3">
      <c r="A15" s="4" t="s">
        <v>398</v>
      </c>
      <c r="B15" s="6" t="n">
        <v>77607251</v>
      </c>
      <c r="C15" s="6" t="n">
        <v>65439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4</v>
      </c>
      <c r="B1" s="2" t="s">
        <v>2</v>
      </c>
      <c r="C1" s="2" t="s">
        <v>75</v>
      </c>
    </row>
    <row r="2" spans="1:3">
      <c r="A2" s="3" t="s">
        <v>445</v>
      </c>
    </row>
    <row r="3" spans="1:3">
      <c r="A3" s="4" t="s">
        <v>446</v>
      </c>
      <c r="B3" s="6" t="n">
        <v>3790751</v>
      </c>
      <c r="C3" s="6" t="n">
        <v>3847547</v>
      </c>
    </row>
    <row r="4" spans="1:3">
      <c r="A4" s="4" t="s">
        <v>418</v>
      </c>
      <c r="B4" s="5" t="n">
        <v>25148347</v>
      </c>
      <c r="C4" s="5" t="n">
        <v>18059289</v>
      </c>
    </row>
    <row r="5" spans="1:3">
      <c r="A5" s="4" t="s">
        <v>432</v>
      </c>
      <c r="B5" s="5" t="n">
        <v>16930305</v>
      </c>
      <c r="C5" s="5" t="n">
        <v>16424647</v>
      </c>
    </row>
    <row r="6" spans="1:3">
      <c r="A6" s="4" t="s">
        <v>447</v>
      </c>
      <c r="B6" s="5" t="n">
        <v>45869403</v>
      </c>
      <c r="C6" s="5" t="n">
        <v>38331483</v>
      </c>
    </row>
    <row r="7" spans="1:3">
      <c r="A7" s="3" t="s">
        <v>448</v>
      </c>
    </row>
    <row r="8" spans="1:3">
      <c r="A8" s="4" t="s">
        <v>418</v>
      </c>
      <c r="B8" s="5" t="n">
        <v>26709748</v>
      </c>
      <c r="C8" s="5" t="n">
        <v>19354536</v>
      </c>
    </row>
    <row r="9" spans="1:3">
      <c r="A9" s="4" t="s">
        <v>432</v>
      </c>
      <c r="B9" s="5" t="n">
        <v>5028100</v>
      </c>
      <c r="C9" s="5" t="n">
        <v>7753100</v>
      </c>
    </row>
    <row r="10" spans="1:3">
      <c r="A10" s="4" t="s">
        <v>449</v>
      </c>
      <c r="B10" s="5" t="n">
        <v>31737848</v>
      </c>
      <c r="C10" s="5" t="n">
        <v>27107636</v>
      </c>
    </row>
    <row r="11" spans="1:3">
      <c r="A11" s="4" t="s">
        <v>398</v>
      </c>
      <c r="B11" s="6" t="n">
        <v>77607251</v>
      </c>
      <c r="C11" s="6" t="n">
        <v>65439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75</v>
      </c>
    </row>
    <row r="2" spans="1:4">
      <c r="A2" s="3" t="s">
        <v>451</v>
      </c>
    </row>
    <row r="3" spans="1:4">
      <c r="A3" s="4" t="s">
        <v>452</v>
      </c>
      <c r="C3" s="6" t="n">
        <v>5147402</v>
      </c>
      <c r="D3" s="6" t="n">
        <v>5030333</v>
      </c>
    </row>
    <row r="4" spans="1:4">
      <c r="A4" s="4" t="s">
        <v>453</v>
      </c>
      <c r="C4" s="5" t="n">
        <v>84351</v>
      </c>
      <c r="D4" s="5" t="n">
        <v>82108</v>
      </c>
    </row>
    <row r="5" spans="1:4">
      <c r="A5" s="4" t="s">
        <v>454</v>
      </c>
      <c r="C5" s="5" t="n">
        <v>-3460</v>
      </c>
      <c r="D5" s="5" t="n">
        <v>-3616</v>
      </c>
    </row>
    <row r="6" spans="1:4">
      <c r="A6" s="4" t="s">
        <v>440</v>
      </c>
      <c r="C6" s="5" t="n">
        <v>13583</v>
      </c>
      <c r="D6" s="5" t="n">
        <v>13632</v>
      </c>
    </row>
    <row r="7" spans="1:4">
      <c r="A7" s="4" t="s">
        <v>455</v>
      </c>
      <c r="B7" s="4" t="s">
        <v>86</v>
      </c>
      <c r="C7" s="5" t="n">
        <v>5241876</v>
      </c>
      <c r="D7" s="5" t="n">
        <v>5122457</v>
      </c>
    </row>
    <row r="8" spans="1:4">
      <c r="A8" s="4" t="s">
        <v>456</v>
      </c>
      <c r="C8" s="5" t="n">
        <v>-4294</v>
      </c>
      <c r="D8" s="5" t="n">
        <v>-7832</v>
      </c>
    </row>
    <row r="9" spans="1:4">
      <c r="A9" s="4" t="s">
        <v>457</v>
      </c>
      <c r="C9" s="5" t="n">
        <v>5237582</v>
      </c>
      <c r="D9" s="5" t="n">
        <v>5114625</v>
      </c>
    </row>
    <row r="10" spans="1:4">
      <c r="A10" s="4" t="s">
        <v>416</v>
      </c>
      <c r="C10" s="5" t="n">
        <v>27600</v>
      </c>
      <c r="D10" s="5" t="n">
        <v>26900</v>
      </c>
    </row>
    <row r="11" spans="1:4">
      <c r="A11" s="4" t="s">
        <v>458</v>
      </c>
    </row>
    <row r="12" spans="1:4">
      <c r="A12" s="3" t="s">
        <v>451</v>
      </c>
    </row>
    <row r="13" spans="1:4">
      <c r="A13" s="4" t="s">
        <v>459</v>
      </c>
      <c r="B13" s="4" t="s">
        <v>343</v>
      </c>
      <c r="C13" s="5" t="n">
        <v>4985638</v>
      </c>
      <c r="D13" s="5" t="n">
        <v>4863177</v>
      </c>
    </row>
    <row r="14" spans="1:4">
      <c r="A14" s="4" t="s">
        <v>460</v>
      </c>
    </row>
    <row r="15" spans="1:4">
      <c r="A15" s="3" t="s">
        <v>451</v>
      </c>
    </row>
    <row r="16" spans="1:4">
      <c r="A16" s="4" t="s">
        <v>459</v>
      </c>
      <c r="B16" s="4" t="s">
        <v>343</v>
      </c>
      <c r="C16" s="6" t="n">
        <v>161764</v>
      </c>
      <c r="D16" s="6" t="n">
        <v>167156</v>
      </c>
    </row>
    <row r="17" spans="1:4"/>
    <row r="18" spans="1:4">
      <c r="A18" s="4" t="s">
        <v>86</v>
      </c>
      <c r="B18" s="4" t="s">
        <v>461</v>
      </c>
    </row>
    <row r="19" spans="1:4">
      <c r="A19" s="4" t="s">
        <v>343</v>
      </c>
      <c r="B19" s="4" t="s">
        <v>462</v>
      </c>
    </row>
  </sheetData>
  <mergeCells count="4">
    <mergeCell ref="A1:B1"/>
    <mergeCell ref="A17:C17"/>
    <mergeCell ref="B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75</v>
      </c>
    </row>
    <row r="2" spans="1:3">
      <c r="A2" s="3" t="s">
        <v>451</v>
      </c>
    </row>
    <row r="3" spans="1:3">
      <c r="A3" s="4" t="s">
        <v>452</v>
      </c>
      <c r="B3" s="6" t="n">
        <v>5147402</v>
      </c>
      <c r="C3" s="6" t="n">
        <v>5030333</v>
      </c>
    </row>
    <row r="4" spans="1:3">
      <c r="A4" s="4" t="s">
        <v>464</v>
      </c>
    </row>
    <row r="5" spans="1:3">
      <c r="A5" s="3" t="s">
        <v>451</v>
      </c>
    </row>
    <row r="6" spans="1:3">
      <c r="A6" s="4" t="s">
        <v>459</v>
      </c>
      <c r="B6" s="5" t="n">
        <v>170105</v>
      </c>
      <c r="C6" s="5" t="n">
        <v>173790</v>
      </c>
    </row>
    <row r="7" spans="1:3">
      <c r="A7" s="4" t="s">
        <v>465</v>
      </c>
    </row>
    <row r="8" spans="1:3">
      <c r="A8" s="3" t="s">
        <v>451</v>
      </c>
    </row>
    <row r="9" spans="1:3">
      <c r="A9" s="4" t="s">
        <v>459</v>
      </c>
      <c r="B9" s="6" t="n">
        <v>4977297</v>
      </c>
      <c r="C9" s="6" t="n">
        <v>4856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75</v>
      </c>
    </row>
    <row r="2" spans="1:4">
      <c r="A2" s="3" t="s">
        <v>467</v>
      </c>
    </row>
    <row r="3" spans="1:4">
      <c r="A3" s="4" t="s">
        <v>468</v>
      </c>
      <c r="B3" s="4" t="s">
        <v>86</v>
      </c>
      <c r="C3" s="6" t="n">
        <v>1456937</v>
      </c>
    </row>
    <row r="4" spans="1:4">
      <c r="A4" s="4" t="s">
        <v>469</v>
      </c>
      <c r="B4" s="4" t="s">
        <v>86</v>
      </c>
      <c r="C4" s="5" t="n">
        <v>3610322</v>
      </c>
    </row>
    <row r="5" spans="1:4">
      <c r="A5" s="4" t="s">
        <v>470</v>
      </c>
      <c r="B5" s="4" t="s">
        <v>86</v>
      </c>
      <c r="C5" s="5" t="n">
        <v>5067259</v>
      </c>
    </row>
    <row r="6" spans="1:4">
      <c r="A6" s="4" t="s">
        <v>471</v>
      </c>
      <c r="B6" s="4" t="s">
        <v>86</v>
      </c>
      <c r="D6" s="6" t="n">
        <v>4969982</v>
      </c>
    </row>
    <row r="7" spans="1:4">
      <c r="A7" s="4" t="s">
        <v>472</v>
      </c>
    </row>
    <row r="8" spans="1:4">
      <c r="A8" s="3" t="s">
        <v>467</v>
      </c>
    </row>
    <row r="9" spans="1:4">
      <c r="A9" s="4" t="s">
        <v>468</v>
      </c>
      <c r="C9" s="5" t="n">
        <v>22243</v>
      </c>
    </row>
    <row r="10" spans="1:4">
      <c r="A10" s="4" t="s">
        <v>469</v>
      </c>
      <c r="C10" s="5" t="n">
        <v>18954</v>
      </c>
    </row>
    <row r="11" spans="1:4">
      <c r="A11" s="4" t="s">
        <v>470</v>
      </c>
      <c r="C11" s="5" t="n">
        <v>41197</v>
      </c>
    </row>
    <row r="12" spans="1:4">
      <c r="A12" s="4" t="s">
        <v>473</v>
      </c>
      <c r="D12" s="5" t="n">
        <v>43872</v>
      </c>
    </row>
    <row r="13" spans="1:4">
      <c r="A13" s="4" t="s">
        <v>474</v>
      </c>
    </row>
    <row r="14" spans="1:4">
      <c r="A14" s="3" t="s">
        <v>467</v>
      </c>
    </row>
    <row r="15" spans="1:4">
      <c r="A15" s="4" t="s">
        <v>468</v>
      </c>
      <c r="C15" s="5" t="n">
        <v>5059</v>
      </c>
    </row>
    <row r="16" spans="1:4">
      <c r="A16" s="4" t="s">
        <v>469</v>
      </c>
      <c r="C16" s="5" t="n">
        <v>5438</v>
      </c>
    </row>
    <row r="17" spans="1:4">
      <c r="A17" s="4" t="s">
        <v>470</v>
      </c>
      <c r="C17" s="5" t="n">
        <v>10497</v>
      </c>
    </row>
    <row r="18" spans="1:4">
      <c r="A18" s="4" t="s">
        <v>473</v>
      </c>
      <c r="D18" s="5" t="n">
        <v>8601</v>
      </c>
    </row>
    <row r="19" spans="1:4">
      <c r="A19" s="4" t="s">
        <v>475</v>
      </c>
    </row>
    <row r="20" spans="1:4">
      <c r="A20" s="3" t="s">
        <v>467</v>
      </c>
    </row>
    <row r="21" spans="1:4">
      <c r="A21" s="4" t="s">
        <v>468</v>
      </c>
      <c r="C21" s="5" t="n">
        <v>9099</v>
      </c>
    </row>
    <row r="22" spans="1:4">
      <c r="A22" s="4" t="s">
        <v>469</v>
      </c>
      <c r="C22" s="5" t="n">
        <v>3092</v>
      </c>
    </row>
    <row r="23" spans="1:4">
      <c r="A23" s="4" t="s">
        <v>470</v>
      </c>
      <c r="C23" s="5" t="n">
        <v>12191</v>
      </c>
    </row>
    <row r="24" spans="1:4">
      <c r="A24" s="4" t="s">
        <v>473</v>
      </c>
      <c r="D24" s="5" t="n">
        <v>12826</v>
      </c>
    </row>
    <row r="25" spans="1:4">
      <c r="A25" s="4" t="s">
        <v>476</v>
      </c>
    </row>
    <row r="26" spans="1:4">
      <c r="A26" s="3" t="s">
        <v>467</v>
      </c>
    </row>
    <row r="27" spans="1:4">
      <c r="A27" s="4" t="s">
        <v>468</v>
      </c>
      <c r="C27" s="5" t="n">
        <v>36401</v>
      </c>
    </row>
    <row r="28" spans="1:4">
      <c r="A28" s="4" t="s">
        <v>469</v>
      </c>
      <c r="C28" s="5" t="n">
        <v>27484</v>
      </c>
    </row>
    <row r="29" spans="1:4">
      <c r="A29" s="4" t="s">
        <v>470</v>
      </c>
      <c r="C29" s="5" t="n">
        <v>63885</v>
      </c>
    </row>
    <row r="30" spans="1:4">
      <c r="A30" s="4" t="s">
        <v>473</v>
      </c>
      <c r="D30" s="5" t="n">
        <v>65299</v>
      </c>
    </row>
    <row r="31" spans="1:4">
      <c r="A31" s="4" t="s">
        <v>477</v>
      </c>
    </row>
    <row r="32" spans="1:4">
      <c r="A32" s="3" t="s">
        <v>467</v>
      </c>
    </row>
    <row r="33" spans="1:4">
      <c r="A33" s="4" t="s">
        <v>468</v>
      </c>
      <c r="C33" s="5" t="n">
        <v>1420536</v>
      </c>
    </row>
    <row r="34" spans="1:4">
      <c r="A34" s="4" t="s">
        <v>469</v>
      </c>
      <c r="C34" s="5" t="n">
        <v>3582838</v>
      </c>
    </row>
    <row r="35" spans="1:4">
      <c r="A35" s="4" t="s">
        <v>470</v>
      </c>
      <c r="C35" s="6" t="n">
        <v>5003374</v>
      </c>
    </row>
    <row r="36" spans="1:4">
      <c r="A36" s="4" t="s">
        <v>478</v>
      </c>
      <c r="D36" s="6" t="n">
        <v>4904683</v>
      </c>
    </row>
    <row r="37" spans="1:4"/>
    <row r="38" spans="1:4">
      <c r="A38" s="4" t="s">
        <v>86</v>
      </c>
      <c r="B38" s="4" t="s">
        <v>479</v>
      </c>
    </row>
  </sheetData>
  <mergeCells count="3">
    <mergeCell ref="A1:B1"/>
    <mergeCell ref="A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75</v>
      </c>
    </row>
    <row r="2" spans="1:4">
      <c r="A2" s="3" t="s">
        <v>481</v>
      </c>
    </row>
    <row r="3" spans="1:4">
      <c r="A3" s="4" t="s">
        <v>482</v>
      </c>
      <c r="B3" s="4" t="s">
        <v>86</v>
      </c>
      <c r="C3" s="6" t="n">
        <v>5736</v>
      </c>
      <c r="D3" s="6" t="n">
        <v>5850</v>
      </c>
    </row>
    <row r="4" spans="1:4">
      <c r="A4" s="4" t="s">
        <v>483</v>
      </c>
      <c r="B4" s="4" t="s">
        <v>343</v>
      </c>
      <c r="C4" s="4" t="s">
        <v>484</v>
      </c>
      <c r="D4" s="4" t="s">
        <v>484</v>
      </c>
    </row>
    <row r="5" spans="1:4">
      <c r="A5" s="4" t="s">
        <v>485</v>
      </c>
      <c r="C5" s="6" t="n">
        <v>3848</v>
      </c>
      <c r="D5" s="6" t="n">
        <v>3363</v>
      </c>
    </row>
    <row r="6" spans="1:4">
      <c r="A6" s="4" t="s">
        <v>486</v>
      </c>
      <c r="B6" s="4" t="s">
        <v>487</v>
      </c>
      <c r="C6" s="5" t="n">
        <v>14260</v>
      </c>
      <c r="D6" s="5" t="n">
        <v>14890</v>
      </c>
    </row>
    <row r="7" spans="1:4">
      <c r="A7" s="4" t="s">
        <v>464</v>
      </c>
    </row>
    <row r="8" spans="1:4">
      <c r="A8" s="3" t="s">
        <v>481</v>
      </c>
    </row>
    <row r="9" spans="1:4">
      <c r="A9" s="4" t="s">
        <v>482</v>
      </c>
      <c r="B9" s="4" t="s">
        <v>86</v>
      </c>
      <c r="C9" s="6" t="n">
        <v>524</v>
      </c>
      <c r="D9" s="6" t="n">
        <v>1110</v>
      </c>
    </row>
    <row r="10" spans="1:4">
      <c r="A10" s="4" t="s">
        <v>483</v>
      </c>
      <c r="B10" s="4" t="s">
        <v>343</v>
      </c>
      <c r="C10" s="4" t="s">
        <v>488</v>
      </c>
      <c r="D10" s="4" t="s">
        <v>489</v>
      </c>
    </row>
    <row r="11" spans="1:4">
      <c r="A11" s="4" t="s">
        <v>485</v>
      </c>
      <c r="C11" s="6" t="n">
        <v>3848</v>
      </c>
      <c r="D11" s="6" t="n">
        <v>3363</v>
      </c>
    </row>
    <row r="12" spans="1:4">
      <c r="A12" s="4" t="s">
        <v>486</v>
      </c>
      <c r="B12" s="4" t="s">
        <v>487</v>
      </c>
      <c r="C12" s="5" t="n">
        <v>0</v>
      </c>
      <c r="D12" s="5" t="n">
        <v>0</v>
      </c>
    </row>
    <row r="13" spans="1:4">
      <c r="A13" s="4" t="s">
        <v>465</v>
      </c>
    </row>
    <row r="14" spans="1:4">
      <c r="A14" s="3" t="s">
        <v>481</v>
      </c>
    </row>
    <row r="15" spans="1:4">
      <c r="A15" s="4" t="s">
        <v>482</v>
      </c>
      <c r="B15" s="4" t="s">
        <v>86</v>
      </c>
      <c r="C15" s="6" t="n">
        <v>5212</v>
      </c>
      <c r="D15" s="6" t="n">
        <v>4740</v>
      </c>
    </row>
    <row r="16" spans="1:4">
      <c r="A16" s="4" t="s">
        <v>483</v>
      </c>
      <c r="B16" s="4" t="s">
        <v>343</v>
      </c>
      <c r="C16" s="4" t="s">
        <v>490</v>
      </c>
      <c r="D16" s="4" t="s">
        <v>484</v>
      </c>
    </row>
    <row r="17" spans="1:4">
      <c r="A17" s="4" t="s">
        <v>485</v>
      </c>
      <c r="C17" s="6" t="n">
        <v>0</v>
      </c>
      <c r="D17" s="6" t="n">
        <v>0</v>
      </c>
    </row>
    <row r="18" spans="1:4">
      <c r="A18" s="4" t="s">
        <v>486</v>
      </c>
      <c r="B18" s="4" t="s">
        <v>487</v>
      </c>
      <c r="C18" s="6" t="n">
        <v>14260</v>
      </c>
      <c r="D18" s="6" t="n">
        <v>14890</v>
      </c>
    </row>
    <row r="19" spans="1:4"/>
    <row r="20" spans="1:4">
      <c r="A20" s="4" t="s">
        <v>86</v>
      </c>
      <c r="B20" s="4" t="s">
        <v>491</v>
      </c>
    </row>
    <row r="21" spans="1:4">
      <c r="A21" s="4" t="s">
        <v>343</v>
      </c>
      <c r="B21" s="4" t="s">
        <v>492</v>
      </c>
    </row>
    <row r="22" spans="1:4">
      <c r="A22" s="4" t="s">
        <v>487</v>
      </c>
      <c r="B22" s="4" t="s">
        <v>493</v>
      </c>
    </row>
  </sheetData>
  <mergeCells count="5">
    <mergeCell ref="A1:B1"/>
    <mergeCell ref="A19:C19"/>
    <mergeCell ref="B20:C20"/>
    <mergeCell ref="B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v>
      </c>
      <c r="C1" s="2" t="s">
        <v>2</v>
      </c>
      <c r="D1" s="2" t="s">
        <v>75</v>
      </c>
    </row>
    <row r="2" spans="1:4">
      <c r="A2" s="3" t="s">
        <v>76</v>
      </c>
    </row>
    <row r="3" spans="1:4">
      <c r="A3" s="4" t="s">
        <v>117</v>
      </c>
      <c r="B3" s="4" t="s">
        <v>86</v>
      </c>
      <c r="C3" s="6" t="n">
        <v>10819435</v>
      </c>
      <c r="D3" s="6" t="n">
        <v>11000910</v>
      </c>
    </row>
    <row r="4" spans="1:4">
      <c r="A4" s="4" t="s">
        <v>118</v>
      </c>
      <c r="C4" s="6" t="n">
        <v>2279525</v>
      </c>
      <c r="D4" s="6" t="n">
        <v>2440288</v>
      </c>
    </row>
    <row r="5" spans="1:4">
      <c r="A5" s="3" t="s">
        <v>119</v>
      </c>
    </row>
    <row r="6" spans="1:4">
      <c r="A6" s="4" t="s">
        <v>120</v>
      </c>
      <c r="C6" s="6" t="n">
        <v>100</v>
      </c>
      <c r="D6" s="6" t="n">
        <v>100</v>
      </c>
    </row>
    <row r="7" spans="1:4">
      <c r="A7" s="4" t="s">
        <v>121</v>
      </c>
      <c r="C7" s="5" t="n">
        <v>36299</v>
      </c>
      <c r="D7" s="5" t="n">
        <v>30550</v>
      </c>
    </row>
    <row r="8" spans="1:4"/>
    <row r="9" spans="1:4">
      <c r="A9" s="4" t="s">
        <v>86</v>
      </c>
      <c r="B9" s="4" t="s">
        <v>122</v>
      </c>
    </row>
  </sheetData>
  <mergeCells count="3">
    <mergeCell ref="A1:B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4</v>
      </c>
      <c r="B1" s="2" t="s">
        <v>1</v>
      </c>
    </row>
    <row r="2" spans="1:5">
      <c r="B2" s="2" t="s">
        <v>2</v>
      </c>
      <c r="C2" s="2" t="s">
        <v>30</v>
      </c>
      <c r="D2" s="2" t="s">
        <v>75</v>
      </c>
      <c r="E2" s="2" t="s">
        <v>495</v>
      </c>
    </row>
    <row r="3" spans="1:5">
      <c r="A3" s="3" t="s">
        <v>312</v>
      </c>
    </row>
    <row r="4" spans="1:5">
      <c r="A4" s="4" t="s">
        <v>456</v>
      </c>
      <c r="B4" s="6" t="n">
        <v>4294</v>
      </c>
      <c r="D4" s="6" t="n">
        <v>7832</v>
      </c>
    </row>
    <row r="5" spans="1:5">
      <c r="A5" s="4" t="s">
        <v>496</v>
      </c>
      <c r="B5" s="5" t="n">
        <v>-3875</v>
      </c>
    </row>
    <row r="6" spans="1:5">
      <c r="A6" s="4" t="s">
        <v>456</v>
      </c>
      <c r="B6" s="5" t="n">
        <v>4294</v>
      </c>
    </row>
    <row r="7" spans="1:5">
      <c r="A7" s="4" t="s">
        <v>465</v>
      </c>
    </row>
    <row r="8" spans="1:5">
      <c r="A8" s="3" t="s">
        <v>312</v>
      </c>
    </row>
    <row r="9" spans="1:5">
      <c r="A9" s="4" t="s">
        <v>456</v>
      </c>
      <c r="B9" s="5" t="n">
        <v>4294</v>
      </c>
      <c r="C9" s="6" t="n">
        <v>7944</v>
      </c>
      <c r="D9" s="6" t="n">
        <v>7832</v>
      </c>
      <c r="E9" s="6" t="n">
        <v>7309</v>
      </c>
    </row>
    <row r="10" spans="1:5">
      <c r="A10" s="4" t="s">
        <v>497</v>
      </c>
      <c r="B10" s="5" t="n">
        <v>-3</v>
      </c>
      <c r="C10" s="5" t="n">
        <v>-186</v>
      </c>
    </row>
    <row r="11" spans="1:5">
      <c r="A11" s="4" t="s">
        <v>498</v>
      </c>
      <c r="B11" s="5" t="n">
        <v>334</v>
      </c>
      <c r="C11" s="5" t="n">
        <v>449</v>
      </c>
    </row>
    <row r="12" spans="1:5">
      <c r="A12" s="4" t="s">
        <v>456</v>
      </c>
      <c r="B12" s="6" t="n">
        <v>4294</v>
      </c>
      <c r="C12" s="6" t="n">
        <v>79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9</v>
      </c>
      <c r="B1" s="2" t="s">
        <v>2</v>
      </c>
      <c r="C1" s="2" t="s">
        <v>75</v>
      </c>
    </row>
    <row r="2" spans="1:3">
      <c r="A2" s="3" t="s">
        <v>500</v>
      </c>
    </row>
    <row r="3" spans="1:3">
      <c r="A3" s="4" t="s">
        <v>501</v>
      </c>
      <c r="B3" s="7" t="n">
        <v>2.2</v>
      </c>
      <c r="C3"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75</v>
      </c>
    </row>
    <row r="2" spans="1:4">
      <c r="A2" s="3" t="s">
        <v>503</v>
      </c>
    </row>
    <row r="3" spans="1:4">
      <c r="A3" s="4" t="s">
        <v>504</v>
      </c>
      <c r="C3" s="6" t="n">
        <v>38626021</v>
      </c>
      <c r="D3" s="6" t="n">
        <v>46389608</v>
      </c>
    </row>
    <row r="4" spans="1:4">
      <c r="A4" s="4" t="s">
        <v>505</v>
      </c>
      <c r="C4" s="5" t="n">
        <v>16512</v>
      </c>
      <c r="D4" s="5" t="n">
        <v>16201</v>
      </c>
    </row>
    <row r="5" spans="1:4">
      <c r="A5" s="4" t="s">
        <v>506</v>
      </c>
      <c r="C5" s="5" t="n">
        <v>9792</v>
      </c>
      <c r="D5" s="5" t="n">
        <v>8869</v>
      </c>
    </row>
    <row r="6" spans="1:4">
      <c r="A6" s="4" t="s">
        <v>507</v>
      </c>
      <c r="B6" s="4" t="s">
        <v>508</v>
      </c>
      <c r="C6" s="5" t="n">
        <v>223484</v>
      </c>
      <c r="D6" s="5" t="n">
        <v>124050</v>
      </c>
    </row>
    <row r="7" spans="1:4">
      <c r="A7" s="4" t="s">
        <v>509</v>
      </c>
      <c r="B7" s="4" t="s">
        <v>508</v>
      </c>
      <c r="C7" s="5" t="n">
        <v>-7213</v>
      </c>
      <c r="D7" s="5" t="n">
        <v>-5845</v>
      </c>
    </row>
    <row r="8" spans="1:4">
      <c r="A8" s="4" t="s">
        <v>510</v>
      </c>
      <c r="C8" s="5" t="n">
        <v>239996</v>
      </c>
      <c r="D8" s="5" t="n">
        <v>140251</v>
      </c>
    </row>
    <row r="9" spans="1:4">
      <c r="A9" s="4" t="s">
        <v>511</v>
      </c>
      <c r="C9" s="5" t="n">
        <v>2579</v>
      </c>
      <c r="D9" s="5" t="n">
        <v>3024</v>
      </c>
    </row>
    <row r="10" spans="1:4">
      <c r="A10" s="4" t="s">
        <v>512</v>
      </c>
      <c r="C10" s="5" t="n">
        <v>235600</v>
      </c>
      <c r="D10" s="5" t="n">
        <v>138100</v>
      </c>
    </row>
    <row r="11" spans="1:4">
      <c r="A11" s="4" t="s">
        <v>513</v>
      </c>
      <c r="C11" s="5" t="n">
        <v>4900</v>
      </c>
      <c r="D11" s="5" t="n">
        <v>8200</v>
      </c>
    </row>
    <row r="12" spans="1:4">
      <c r="A12" s="4" t="s">
        <v>514</v>
      </c>
    </row>
    <row r="13" spans="1:4">
      <c r="A13" s="3" t="s">
        <v>503</v>
      </c>
    </row>
    <row r="14" spans="1:4">
      <c r="A14" s="4" t="s">
        <v>504</v>
      </c>
      <c r="C14" s="5" t="n">
        <v>27340800</v>
      </c>
      <c r="D14" s="5" t="n">
        <v>34572128</v>
      </c>
    </row>
    <row r="15" spans="1:4">
      <c r="A15" s="4" t="s">
        <v>505</v>
      </c>
      <c r="C15" s="5" t="n">
        <v>11659</v>
      </c>
      <c r="D15" s="5" t="n">
        <v>14079</v>
      </c>
    </row>
    <row r="16" spans="1:4">
      <c r="A16" s="4" t="s">
        <v>506</v>
      </c>
      <c r="C16" s="5" t="n">
        <v>4936</v>
      </c>
      <c r="D16" s="5" t="n">
        <v>4148</v>
      </c>
    </row>
    <row r="17" spans="1:4">
      <c r="A17" s="4" t="s">
        <v>515</v>
      </c>
    </row>
    <row r="18" spans="1:4">
      <c r="A18" s="3" t="s">
        <v>503</v>
      </c>
    </row>
    <row r="19" spans="1:4">
      <c r="A19" s="4" t="s">
        <v>504</v>
      </c>
      <c r="C19" s="5" t="n">
        <v>11285221</v>
      </c>
      <c r="D19" s="5" t="n">
        <v>11817480</v>
      </c>
    </row>
    <row r="20" spans="1:4">
      <c r="A20" s="4" t="s">
        <v>505</v>
      </c>
      <c r="C20" s="5" t="n">
        <v>4853</v>
      </c>
      <c r="D20" s="5" t="n">
        <v>2122</v>
      </c>
    </row>
    <row r="21" spans="1:4">
      <c r="A21" s="4" t="s">
        <v>506</v>
      </c>
      <c r="C21" s="5" t="n">
        <v>4856</v>
      </c>
      <c r="D21" s="5" t="n">
        <v>4721</v>
      </c>
    </row>
    <row r="22" spans="1:4">
      <c r="A22" s="4" t="s">
        <v>516</v>
      </c>
    </row>
    <row r="23" spans="1:4">
      <c r="A23" s="3" t="s">
        <v>503</v>
      </c>
    </row>
    <row r="24" spans="1:4">
      <c r="A24" s="4" t="s">
        <v>504</v>
      </c>
      <c r="C24" s="5" t="n">
        <v>9855964</v>
      </c>
      <c r="D24" s="5" t="n">
        <v>10413906</v>
      </c>
    </row>
    <row r="25" spans="1:4">
      <c r="A25" s="4" t="s">
        <v>505</v>
      </c>
      <c r="C25" s="5" t="n">
        <v>2943</v>
      </c>
      <c r="D25" s="5" t="n">
        <v>1676</v>
      </c>
    </row>
    <row r="26" spans="1:4">
      <c r="A26" s="4" t="s">
        <v>506</v>
      </c>
      <c r="C26" s="5" t="n">
        <v>4757</v>
      </c>
      <c r="D26" s="5" t="n">
        <v>4642</v>
      </c>
    </row>
    <row r="27" spans="1:4">
      <c r="A27" s="4" t="s">
        <v>517</v>
      </c>
    </row>
    <row r="28" spans="1:4">
      <c r="A28" s="3" t="s">
        <v>503</v>
      </c>
    </row>
    <row r="29" spans="1:4">
      <c r="A29" s="4" t="s">
        <v>504</v>
      </c>
      <c r="C29" s="5" t="n">
        <v>1330000</v>
      </c>
      <c r="D29" s="5" t="n">
        <v>1330000</v>
      </c>
    </row>
    <row r="30" spans="1:4">
      <c r="A30" s="4" t="s">
        <v>505</v>
      </c>
      <c r="C30" s="5" t="n">
        <v>969</v>
      </c>
      <c r="D30" s="5" t="n">
        <v>417</v>
      </c>
    </row>
    <row r="31" spans="1:4">
      <c r="A31" s="4" t="s">
        <v>506</v>
      </c>
      <c r="C31" s="5" t="n">
        <v>0</v>
      </c>
      <c r="D31" s="5" t="n">
        <v>0</v>
      </c>
    </row>
    <row r="32" spans="1:4">
      <c r="A32" s="4" t="s">
        <v>518</v>
      </c>
    </row>
    <row r="33" spans="1:4">
      <c r="A33" s="3" t="s">
        <v>503</v>
      </c>
    </row>
    <row r="34" spans="1:4">
      <c r="A34" s="4" t="s">
        <v>504</v>
      </c>
      <c r="C34" s="5" t="n">
        <v>99257</v>
      </c>
      <c r="D34" s="5" t="n">
        <v>73574</v>
      </c>
    </row>
    <row r="35" spans="1:4">
      <c r="A35" s="4" t="s">
        <v>505</v>
      </c>
      <c r="C35" s="5" t="n">
        <v>941</v>
      </c>
      <c r="D35" s="5" t="n">
        <v>29</v>
      </c>
    </row>
    <row r="36" spans="1:4">
      <c r="A36" s="4" t="s">
        <v>506</v>
      </c>
      <c r="C36" s="6" t="n">
        <v>99</v>
      </c>
      <c r="D36" s="6" t="n">
        <v>79</v>
      </c>
    </row>
    <row r="37" spans="1:4"/>
    <row r="38" spans="1:4">
      <c r="A38" s="4" t="s">
        <v>86</v>
      </c>
      <c r="B38" s="4" t="s">
        <v>519</v>
      </c>
    </row>
    <row r="39" spans="1:4">
      <c r="A39" s="4" t="s">
        <v>343</v>
      </c>
      <c r="B39" s="4" t="s">
        <v>520</v>
      </c>
    </row>
  </sheetData>
  <mergeCells count="4">
    <mergeCell ref="A1:B1"/>
    <mergeCell ref="A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30</v>
      </c>
    </row>
    <row r="3" spans="1:3">
      <c r="A3" s="3" t="s">
        <v>522</v>
      </c>
    </row>
    <row r="4" spans="1:3">
      <c r="A4" s="4" t="s">
        <v>523</v>
      </c>
      <c r="B4" s="6" t="n">
        <v>-379076</v>
      </c>
      <c r="C4" s="6" t="n">
        <v>-74317</v>
      </c>
    </row>
    <row r="5" spans="1:3">
      <c r="A5" s="4" t="s">
        <v>524</v>
      </c>
      <c r="B5" s="5" t="n">
        <v>374805</v>
      </c>
      <c r="C5" s="5" t="n">
        <v>71846</v>
      </c>
    </row>
    <row r="6" spans="1:3">
      <c r="A6" s="4" t="s">
        <v>525</v>
      </c>
      <c r="B6" s="5" t="n">
        <v>-9972</v>
      </c>
      <c r="C6" s="5" t="n">
        <v>-4501</v>
      </c>
    </row>
    <row r="7" spans="1:3">
      <c r="A7" s="4" t="s">
        <v>526</v>
      </c>
      <c r="B7" s="5" t="n">
        <v>-14243</v>
      </c>
      <c r="C7" s="5" t="n">
        <v>-6972</v>
      </c>
    </row>
    <row r="8" spans="1:3">
      <c r="A8" s="4" t="s">
        <v>527</v>
      </c>
      <c r="B8" s="5" t="n">
        <v>283275</v>
      </c>
      <c r="C8" s="5" t="n">
        <v>538337</v>
      </c>
    </row>
    <row r="9" spans="1:3">
      <c r="A9" s="4" t="s">
        <v>528</v>
      </c>
      <c r="B9" s="5" t="n">
        <v>63377</v>
      </c>
      <c r="C9" s="5" t="n">
        <v>63128</v>
      </c>
    </row>
    <row r="10" spans="1:3">
      <c r="A10" s="4" t="s">
        <v>529</v>
      </c>
      <c r="B10" s="5" t="n">
        <v>45038</v>
      </c>
      <c r="C10" s="5" t="n">
        <v>42014</v>
      </c>
    </row>
    <row r="11" spans="1:3">
      <c r="A11" s="4" t="s">
        <v>530</v>
      </c>
      <c r="B11" s="5" t="n">
        <v>-261159</v>
      </c>
      <c r="C11" s="5" t="n">
        <v>-409295</v>
      </c>
    </row>
    <row r="12" spans="1:3">
      <c r="A12" s="4" t="s">
        <v>531</v>
      </c>
    </row>
    <row r="13" spans="1:3">
      <c r="A13" s="3" t="s">
        <v>522</v>
      </c>
    </row>
    <row r="14" spans="1:3">
      <c r="A14" s="4" t="s">
        <v>523</v>
      </c>
      <c r="B14" s="5" t="n">
        <v>-315244</v>
      </c>
      <c r="C14" s="5" t="n">
        <v>-114197</v>
      </c>
    </row>
    <row r="15" spans="1:3">
      <c r="A15" s="4" t="s">
        <v>524</v>
      </c>
      <c r="B15" s="5" t="n">
        <v>315139</v>
      </c>
      <c r="C15" s="5" t="n">
        <v>114122</v>
      </c>
    </row>
    <row r="16" spans="1:3">
      <c r="A16" s="4" t="s">
        <v>525</v>
      </c>
      <c r="B16" s="5" t="n">
        <v>-17713</v>
      </c>
      <c r="C16" s="5" t="n">
        <v>23980</v>
      </c>
    </row>
    <row r="17" spans="1:3">
      <c r="A17" s="4" t="s">
        <v>526</v>
      </c>
      <c r="B17" s="5" t="n">
        <v>-17818</v>
      </c>
      <c r="C17" s="5" t="n">
        <v>23905</v>
      </c>
    </row>
    <row r="18" spans="1:3">
      <c r="A18" s="4" t="s">
        <v>532</v>
      </c>
    </row>
    <row r="19" spans="1:3">
      <c r="A19" s="3" t="s">
        <v>522</v>
      </c>
    </row>
    <row r="20" spans="1:3">
      <c r="A20" s="4" t="s">
        <v>523</v>
      </c>
      <c r="B20" s="5" t="n">
        <v>-106202</v>
      </c>
      <c r="C20" s="5" t="n">
        <v>-27878</v>
      </c>
    </row>
    <row r="21" spans="1:3">
      <c r="A21" s="4" t="s">
        <v>524</v>
      </c>
      <c r="B21" s="5" t="n">
        <v>102057</v>
      </c>
      <c r="C21" s="5" t="n">
        <v>26735</v>
      </c>
    </row>
    <row r="22" spans="1:3">
      <c r="A22" s="4" t="s">
        <v>525</v>
      </c>
      <c r="B22" s="5" t="n">
        <v>-1936</v>
      </c>
      <c r="C22" s="5" t="n">
        <v>610</v>
      </c>
    </row>
    <row r="23" spans="1:3">
      <c r="A23" s="4" t="s">
        <v>526</v>
      </c>
      <c r="B23" s="5" t="n">
        <v>-6081</v>
      </c>
      <c r="C23" s="5" t="n">
        <v>-533</v>
      </c>
    </row>
    <row r="24" spans="1:3">
      <c r="A24" s="4" t="s">
        <v>533</v>
      </c>
    </row>
    <row r="25" spans="1:3">
      <c r="A25" s="3" t="s">
        <v>522</v>
      </c>
    </row>
    <row r="26" spans="1:3">
      <c r="A26" s="4" t="s">
        <v>523</v>
      </c>
      <c r="B26" s="5" t="n">
        <v>0</v>
      </c>
      <c r="C26" s="5" t="n">
        <v>0</v>
      </c>
    </row>
    <row r="27" spans="1:3">
      <c r="A27" s="4" t="s">
        <v>524</v>
      </c>
      <c r="B27" s="5" t="n">
        <v>-406</v>
      </c>
      <c r="C27" s="5" t="n">
        <v>-882</v>
      </c>
    </row>
    <row r="28" spans="1:3">
      <c r="A28" s="4" t="s">
        <v>525</v>
      </c>
      <c r="B28" s="5" t="n">
        <v>0</v>
      </c>
      <c r="C28" s="5" t="n">
        <v>0</v>
      </c>
    </row>
    <row r="29" spans="1:3">
      <c r="A29" s="4" t="s">
        <v>526</v>
      </c>
      <c r="B29" s="5" t="n">
        <v>-406</v>
      </c>
      <c r="C29" s="5" t="n">
        <v>-882</v>
      </c>
    </row>
    <row r="30" spans="1:3">
      <c r="A30" s="4" t="s">
        <v>534</v>
      </c>
    </row>
    <row r="31" spans="1:3">
      <c r="A31" s="3" t="s">
        <v>522</v>
      </c>
    </row>
    <row r="32" spans="1:3">
      <c r="A32" s="4" t="s">
        <v>523</v>
      </c>
      <c r="B32" s="5" t="n">
        <v>42370</v>
      </c>
      <c r="C32" s="5" t="n">
        <v>67758</v>
      </c>
    </row>
    <row r="33" spans="1:3">
      <c r="A33" s="4" t="s">
        <v>524</v>
      </c>
      <c r="B33" s="5" t="n">
        <v>-41985</v>
      </c>
      <c r="C33" s="5" t="n">
        <v>-68129</v>
      </c>
    </row>
    <row r="34" spans="1:3">
      <c r="A34" s="4" t="s">
        <v>525</v>
      </c>
      <c r="B34" s="5" t="n">
        <v>9677</v>
      </c>
      <c r="C34" s="5" t="n">
        <v>-29091</v>
      </c>
    </row>
    <row r="35" spans="1:3">
      <c r="A35" s="4" t="s">
        <v>526</v>
      </c>
      <c r="B35" s="6" t="n">
        <v>10062</v>
      </c>
      <c r="C35" s="6" t="n">
        <v>-29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75</v>
      </c>
    </row>
    <row r="2" spans="1:4">
      <c r="A2" s="4" t="s">
        <v>536</v>
      </c>
    </row>
    <row r="3" spans="1:4">
      <c r="A3" s="3" t="s">
        <v>537</v>
      </c>
    </row>
    <row r="4" spans="1:4">
      <c r="A4" s="4" t="s">
        <v>538</v>
      </c>
      <c r="B4" s="4" t="s">
        <v>86</v>
      </c>
      <c r="C4" s="6" t="n">
        <v>17180836</v>
      </c>
      <c r="D4" s="6" t="n">
        <v>16724094</v>
      </c>
    </row>
    <row r="5" spans="1:4">
      <c r="A5" s="4" t="s">
        <v>539</v>
      </c>
      <c r="C5" s="5" t="n">
        <v>487932</v>
      </c>
      <c r="D5" s="5" t="n">
        <v>172779</v>
      </c>
    </row>
    <row r="6" spans="1:4">
      <c r="A6" s="4" t="s">
        <v>540</v>
      </c>
      <c r="C6" s="5" t="n">
        <v>-22</v>
      </c>
      <c r="D6" s="5" t="n">
        <v>-9</v>
      </c>
    </row>
    <row r="7" spans="1:4">
      <c r="A7" s="4" t="s">
        <v>541</v>
      </c>
      <c r="C7" s="5" t="n">
        <v>487910</v>
      </c>
      <c r="D7" s="5" t="n">
        <v>172770</v>
      </c>
    </row>
    <row r="8" spans="1:4">
      <c r="A8" s="4" t="s">
        <v>542</v>
      </c>
    </row>
    <row r="9" spans="1:4">
      <c r="A9" s="3" t="s">
        <v>537</v>
      </c>
    </row>
    <row r="10" spans="1:4">
      <c r="A10" s="4" t="s">
        <v>538</v>
      </c>
      <c r="B10" s="4" t="s">
        <v>86</v>
      </c>
      <c r="C10" s="5" t="n">
        <v>1493986</v>
      </c>
      <c r="D10" s="5" t="n">
        <v>1391938</v>
      </c>
    </row>
    <row r="11" spans="1:4">
      <c r="A11" s="4" t="s">
        <v>539</v>
      </c>
      <c r="C11" s="5" t="n">
        <v>151035</v>
      </c>
      <c r="D11" s="5" t="n">
        <v>48946</v>
      </c>
    </row>
    <row r="12" spans="1:4">
      <c r="A12" s="4" t="s">
        <v>540</v>
      </c>
      <c r="C12" s="5" t="n">
        <v>1249</v>
      </c>
      <c r="D12" s="5" t="n">
        <v>1281</v>
      </c>
    </row>
    <row r="13" spans="1:4">
      <c r="A13" s="4" t="s">
        <v>541</v>
      </c>
      <c r="C13" s="5" t="n">
        <v>152284</v>
      </c>
      <c r="D13" s="5" t="n">
        <v>50227</v>
      </c>
    </row>
    <row r="14" spans="1:4">
      <c r="A14" s="4" t="s">
        <v>543</v>
      </c>
    </row>
    <row r="15" spans="1:4">
      <c r="A15" s="3" t="s">
        <v>537</v>
      </c>
    </row>
    <row r="16" spans="1:4">
      <c r="A16" s="4" t="s">
        <v>544</v>
      </c>
      <c r="B16" s="4" t="s">
        <v>86</v>
      </c>
      <c r="C16" s="5" t="n">
        <v>9382663</v>
      </c>
      <c r="D16" s="5" t="n">
        <v>16715492</v>
      </c>
    </row>
    <row r="17" spans="1:4">
      <c r="A17" s="4" t="s">
        <v>545</v>
      </c>
      <c r="C17" s="5" t="n">
        <v>74646</v>
      </c>
      <c r="D17" s="5" t="n">
        <v>32886</v>
      </c>
    </row>
    <row r="18" spans="1:4">
      <c r="A18" s="4" t="s">
        <v>546</v>
      </c>
      <c r="C18" s="5" t="n">
        <v>386</v>
      </c>
      <c r="D18" s="5" t="n">
        <v>160</v>
      </c>
    </row>
    <row r="19" spans="1:4">
      <c r="A19" s="4" t="s">
        <v>545</v>
      </c>
      <c r="C19" s="6" t="n">
        <v>75032</v>
      </c>
      <c r="D19" s="6" t="n">
        <v>33046</v>
      </c>
    </row>
    <row r="20" spans="1:4"/>
    <row r="21" spans="1:4">
      <c r="A21" s="4" t="s">
        <v>86</v>
      </c>
      <c r="B21" s="4" t="s">
        <v>547</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8</v>
      </c>
      <c r="C1" s="2" t="s">
        <v>1</v>
      </c>
    </row>
    <row r="2" spans="1:4">
      <c r="C2" s="2" t="s">
        <v>2</v>
      </c>
      <c r="D2" s="2" t="s">
        <v>30</v>
      </c>
    </row>
    <row r="3" spans="1:4">
      <c r="A3" s="3" t="s">
        <v>522</v>
      </c>
    </row>
    <row r="4" spans="1:4">
      <c r="A4" s="4" t="s">
        <v>549</v>
      </c>
      <c r="C4" s="6" t="n">
        <v>-97410</v>
      </c>
      <c r="D4" s="6" t="n">
        <v>-12971</v>
      </c>
    </row>
    <row r="5" spans="1:4">
      <c r="A5" s="4" t="s">
        <v>550</v>
      </c>
    </row>
    <row r="6" spans="1:4">
      <c r="A6" s="3" t="s">
        <v>522</v>
      </c>
    </row>
    <row r="7" spans="1:4">
      <c r="A7" s="4" t="s">
        <v>551</v>
      </c>
      <c r="B7" s="4" t="s">
        <v>86</v>
      </c>
      <c r="C7" s="5" t="n">
        <v>143</v>
      </c>
      <c r="D7" s="5" t="n">
        <v>-374</v>
      </c>
    </row>
    <row r="8" spans="1:4">
      <c r="A8" s="4" t="s">
        <v>549</v>
      </c>
      <c r="C8" s="5" t="n">
        <v>-97410</v>
      </c>
      <c r="D8" s="5" t="n">
        <v>-12971</v>
      </c>
    </row>
    <row r="9" spans="1:4">
      <c r="A9" s="4" t="s">
        <v>552</v>
      </c>
    </row>
    <row r="10" spans="1:4">
      <c r="A10" s="3" t="s">
        <v>522</v>
      </c>
    </row>
    <row r="11" spans="1:4">
      <c r="A11" s="4" t="s">
        <v>553</v>
      </c>
      <c r="C11" s="5" t="n">
        <v>-98204</v>
      </c>
      <c r="D11" s="5" t="n">
        <v>-10196</v>
      </c>
    </row>
    <row r="12" spans="1:4">
      <c r="A12" s="4" t="s">
        <v>554</v>
      </c>
    </row>
    <row r="13" spans="1:4">
      <c r="A13" s="3" t="s">
        <v>522</v>
      </c>
    </row>
    <row r="14" spans="1:4">
      <c r="A14" s="4" t="s">
        <v>553</v>
      </c>
      <c r="C14" s="5" t="n">
        <v>552</v>
      </c>
      <c r="D14" s="5" t="n">
        <v>-1323</v>
      </c>
    </row>
    <row r="15" spans="1:4">
      <c r="A15" s="4" t="s">
        <v>555</v>
      </c>
    </row>
    <row r="16" spans="1:4">
      <c r="A16" s="3" t="s">
        <v>522</v>
      </c>
    </row>
    <row r="17" spans="1:4">
      <c r="A17" s="4" t="s">
        <v>553</v>
      </c>
      <c r="C17" s="5" t="n">
        <v>-1271</v>
      </c>
      <c r="D17" s="5" t="n">
        <v>-1214</v>
      </c>
    </row>
    <row r="18" spans="1:4">
      <c r="A18" s="4" t="s">
        <v>556</v>
      </c>
    </row>
    <row r="19" spans="1:4">
      <c r="A19" s="3" t="s">
        <v>522</v>
      </c>
    </row>
    <row r="20" spans="1:4">
      <c r="A20" s="4" t="s">
        <v>553</v>
      </c>
      <c r="C20" s="5" t="n">
        <v>38</v>
      </c>
      <c r="D20" s="5" t="n">
        <v>0</v>
      </c>
    </row>
    <row r="21" spans="1:4">
      <c r="A21" s="4" t="s">
        <v>557</v>
      </c>
    </row>
    <row r="22" spans="1:4">
      <c r="A22" s="3" t="s">
        <v>522</v>
      </c>
    </row>
    <row r="23" spans="1:4">
      <c r="A23" s="4" t="s">
        <v>553</v>
      </c>
      <c r="C23" s="5" t="n">
        <v>-97553</v>
      </c>
      <c r="D23" s="5" t="n">
        <v>-12597</v>
      </c>
    </row>
    <row r="24" spans="1:4">
      <c r="A24" s="4" t="s">
        <v>558</v>
      </c>
    </row>
    <row r="25" spans="1:4">
      <c r="A25" s="3" t="s">
        <v>522</v>
      </c>
    </row>
    <row r="26" spans="1:4">
      <c r="A26" s="4" t="s">
        <v>553</v>
      </c>
      <c r="C26" s="5" t="n">
        <v>1</v>
      </c>
      <c r="D26" s="5" t="n">
        <v>8</v>
      </c>
    </row>
    <row r="27" spans="1:4">
      <c r="A27" s="4" t="s">
        <v>559</v>
      </c>
    </row>
    <row r="28" spans="1:4">
      <c r="A28" s="3" t="s">
        <v>522</v>
      </c>
    </row>
    <row r="29" spans="1:4">
      <c r="A29" s="4" t="s">
        <v>553</v>
      </c>
      <c r="C29" s="6" t="n">
        <v>1331</v>
      </c>
      <c r="D29" s="6" t="n">
        <v>128</v>
      </c>
    </row>
    <row r="30" spans="1:4"/>
    <row r="31" spans="1:4">
      <c r="A31" s="4" t="s">
        <v>86</v>
      </c>
      <c r="B31" s="4" t="s">
        <v>560</v>
      </c>
    </row>
  </sheetData>
  <mergeCells count="4">
    <mergeCell ref="A1:B2"/>
    <mergeCell ref="C1:D1"/>
    <mergeCell ref="A30:C30"/>
    <mergeCell ref="B31:C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61</v>
      </c>
      <c r="B1" s="2" t="s">
        <v>311</v>
      </c>
    </row>
    <row r="2" spans="1:2">
      <c r="A2" s="3" t="s">
        <v>537</v>
      </c>
    </row>
    <row r="3" spans="1:2">
      <c r="A3" s="4" t="s">
        <v>562</v>
      </c>
      <c r="B3" s="7"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75</v>
      </c>
    </row>
    <row r="2" spans="1:4">
      <c r="A2" s="3" t="s">
        <v>564</v>
      </c>
    </row>
    <row r="3" spans="1:4">
      <c r="A3" s="4" t="s">
        <v>565</v>
      </c>
      <c r="C3" s="6" t="n">
        <v>15571</v>
      </c>
      <c r="D3" s="6" t="n">
        <v>16172</v>
      </c>
    </row>
    <row r="4" spans="1:4">
      <c r="A4" s="4" t="s">
        <v>509</v>
      </c>
      <c r="B4" s="4" t="s">
        <v>508</v>
      </c>
      <c r="C4" s="5" t="n">
        <v>223484</v>
      </c>
      <c r="D4" s="5" t="n">
        <v>124050</v>
      </c>
    </row>
    <row r="5" spans="1:4">
      <c r="A5" s="4" t="s">
        <v>566</v>
      </c>
      <c r="C5" s="5" t="n">
        <v>239055</v>
      </c>
      <c r="D5" s="5" t="n">
        <v>140222</v>
      </c>
    </row>
    <row r="6" spans="1:4">
      <c r="A6" s="4" t="s">
        <v>567</v>
      </c>
      <c r="B6" s="4" t="s">
        <v>487</v>
      </c>
      <c r="C6" s="5" t="n">
        <v>941</v>
      </c>
      <c r="D6" s="5" t="n">
        <v>29</v>
      </c>
    </row>
    <row r="7" spans="1:4">
      <c r="A7" s="4" t="s">
        <v>510</v>
      </c>
      <c r="C7" s="5" t="n">
        <v>239996</v>
      </c>
      <c r="D7" s="5" t="n">
        <v>140251</v>
      </c>
    </row>
    <row r="8" spans="1:4">
      <c r="A8" s="4" t="s">
        <v>568</v>
      </c>
      <c r="C8" s="5" t="n">
        <v>239996</v>
      </c>
      <c r="D8" s="5" t="n">
        <v>140251</v>
      </c>
    </row>
    <row r="9" spans="1:4">
      <c r="A9" s="4" t="s">
        <v>569</v>
      </c>
    </row>
    <row r="10" spans="1:4">
      <c r="A10" s="3" t="s">
        <v>564</v>
      </c>
    </row>
    <row r="11" spans="1:4">
      <c r="A11" s="4" t="s">
        <v>565</v>
      </c>
      <c r="C11" s="5" t="n">
        <v>7575</v>
      </c>
      <c r="D11" s="5" t="n">
        <v>8743</v>
      </c>
    </row>
    <row r="12" spans="1:4">
      <c r="A12" s="4" t="s">
        <v>509</v>
      </c>
      <c r="C12" s="5" t="n">
        <v>-6657</v>
      </c>
      <c r="D12" s="5" t="n">
        <v>-7631</v>
      </c>
    </row>
    <row r="13" spans="1:4">
      <c r="A13" s="4" t="s">
        <v>566</v>
      </c>
      <c r="C13" s="5" t="n">
        <v>918</v>
      </c>
      <c r="D13" s="5" t="n">
        <v>1112</v>
      </c>
    </row>
    <row r="14" spans="1:4">
      <c r="A14" s="4" t="s">
        <v>567</v>
      </c>
      <c r="C14" s="5" t="n">
        <v>941</v>
      </c>
      <c r="D14" s="5" t="n">
        <v>29</v>
      </c>
    </row>
    <row r="15" spans="1:4">
      <c r="A15" s="4" t="s">
        <v>510</v>
      </c>
      <c r="C15" s="5" t="n">
        <v>1859</v>
      </c>
      <c r="D15" s="5" t="n">
        <v>1141</v>
      </c>
    </row>
    <row r="16" spans="1:4">
      <c r="A16" s="4" t="s">
        <v>568</v>
      </c>
      <c r="C16" s="5" t="n">
        <v>1859</v>
      </c>
      <c r="D16" s="5" t="n">
        <v>1141</v>
      </c>
    </row>
    <row r="17" spans="1:4">
      <c r="A17" s="4" t="s">
        <v>570</v>
      </c>
    </row>
    <row r="18" spans="1:4">
      <c r="A18" s="3" t="s">
        <v>564</v>
      </c>
    </row>
    <row r="19" spans="1:4">
      <c r="A19" s="4" t="s">
        <v>565</v>
      </c>
      <c r="C19" s="5" t="n">
        <v>7996</v>
      </c>
      <c r="D19" s="5" t="n">
        <v>7429</v>
      </c>
    </row>
    <row r="20" spans="1:4">
      <c r="A20" s="4" t="s">
        <v>509</v>
      </c>
      <c r="C20" s="5" t="n">
        <v>230141</v>
      </c>
      <c r="D20" s="5" t="n">
        <v>131681</v>
      </c>
    </row>
    <row r="21" spans="1:4">
      <c r="A21" s="4" t="s">
        <v>566</v>
      </c>
      <c r="C21" s="5" t="n">
        <v>238137</v>
      </c>
      <c r="D21" s="5" t="n">
        <v>139110</v>
      </c>
    </row>
    <row r="22" spans="1:4">
      <c r="A22" s="4" t="s">
        <v>567</v>
      </c>
      <c r="C22" s="5" t="n">
        <v>0</v>
      </c>
      <c r="D22" s="5" t="n">
        <v>0</v>
      </c>
    </row>
    <row r="23" spans="1:4">
      <c r="A23" s="4" t="s">
        <v>510</v>
      </c>
      <c r="C23" s="5" t="n">
        <v>238137</v>
      </c>
      <c r="D23" s="5" t="n">
        <v>139110</v>
      </c>
    </row>
    <row r="24" spans="1:4">
      <c r="A24" s="4" t="s">
        <v>568</v>
      </c>
      <c r="C24" s="6" t="n">
        <v>238137</v>
      </c>
      <c r="D24" s="6" t="n">
        <v>139110</v>
      </c>
    </row>
    <row r="25" spans="1:4"/>
    <row r="26" spans="1:4">
      <c r="A26" s="4" t="s">
        <v>86</v>
      </c>
      <c r="B26" s="4" t="s">
        <v>519</v>
      </c>
    </row>
    <row r="27" spans="1:4">
      <c r="A27" s="4" t="s">
        <v>343</v>
      </c>
      <c r="B27" s="4" t="s">
        <v>520</v>
      </c>
    </row>
    <row r="28" spans="1:4">
      <c r="A28" s="4" t="s">
        <v>487</v>
      </c>
      <c r="B28" s="4" t="s">
        <v>571</v>
      </c>
    </row>
  </sheetData>
  <mergeCells count="5">
    <mergeCell ref="A1:B1"/>
    <mergeCell ref="A25:C25"/>
    <mergeCell ref="B26:C26"/>
    <mergeCell ref="B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75</v>
      </c>
    </row>
    <row r="2" spans="1:4">
      <c r="A2" s="3" t="s">
        <v>573</v>
      </c>
    </row>
    <row r="3" spans="1:4">
      <c r="A3" s="4" t="s">
        <v>574</v>
      </c>
      <c r="C3" s="6" t="n">
        <v>9693</v>
      </c>
      <c r="D3" s="6" t="n">
        <v>8790</v>
      </c>
    </row>
    <row r="4" spans="1:4">
      <c r="A4" s="4" t="s">
        <v>509</v>
      </c>
      <c r="B4" s="4" t="s">
        <v>508</v>
      </c>
      <c r="C4" s="5" t="n">
        <v>-7213</v>
      </c>
      <c r="D4" s="5" t="n">
        <v>-5845</v>
      </c>
    </row>
    <row r="5" spans="1:4">
      <c r="A5" s="4" t="s">
        <v>575</v>
      </c>
      <c r="C5" s="5" t="n">
        <v>2480</v>
      </c>
      <c r="D5" s="5" t="n">
        <v>2945</v>
      </c>
    </row>
    <row r="6" spans="1:4">
      <c r="A6" s="4" t="s">
        <v>576</v>
      </c>
      <c r="B6" s="4" t="s">
        <v>487</v>
      </c>
      <c r="C6" s="5" t="n">
        <v>99</v>
      </c>
      <c r="D6" s="5" t="n">
        <v>79</v>
      </c>
    </row>
    <row r="7" spans="1:4">
      <c r="A7" s="4" t="s">
        <v>511</v>
      </c>
      <c r="C7" s="5" t="n">
        <v>2579</v>
      </c>
      <c r="D7" s="5" t="n">
        <v>3024</v>
      </c>
    </row>
    <row r="8" spans="1:4">
      <c r="A8" s="4" t="s">
        <v>577</v>
      </c>
      <c r="C8" s="5" t="n">
        <v>2579</v>
      </c>
      <c r="D8" s="5" t="n">
        <v>3024</v>
      </c>
    </row>
    <row r="9" spans="1:4">
      <c r="A9" s="4" t="s">
        <v>569</v>
      </c>
    </row>
    <row r="10" spans="1:4">
      <c r="A10" s="3" t="s">
        <v>573</v>
      </c>
    </row>
    <row r="11" spans="1:4">
      <c r="A11" s="4" t="s">
        <v>574</v>
      </c>
      <c r="C11" s="5" t="n">
        <v>7411</v>
      </c>
      <c r="D11" s="5" t="n">
        <v>7135</v>
      </c>
    </row>
    <row r="12" spans="1:4">
      <c r="A12" s="4" t="s">
        <v>509</v>
      </c>
      <c r="C12" s="5" t="n">
        <v>-4931</v>
      </c>
      <c r="D12" s="5" t="n">
        <v>-4190</v>
      </c>
    </row>
    <row r="13" spans="1:4">
      <c r="A13" s="4" t="s">
        <v>575</v>
      </c>
      <c r="C13" s="5" t="n">
        <v>2480</v>
      </c>
      <c r="D13" s="5" t="n">
        <v>2945</v>
      </c>
    </row>
    <row r="14" spans="1:4">
      <c r="A14" s="4" t="s">
        <v>576</v>
      </c>
      <c r="C14" s="5" t="n">
        <v>99</v>
      </c>
      <c r="D14" s="5" t="n">
        <v>79</v>
      </c>
    </row>
    <row r="15" spans="1:4">
      <c r="A15" s="4" t="s">
        <v>511</v>
      </c>
      <c r="C15" s="5" t="n">
        <v>2579</v>
      </c>
      <c r="D15" s="5" t="n">
        <v>3024</v>
      </c>
    </row>
    <row r="16" spans="1:4">
      <c r="A16" s="4" t="s">
        <v>577</v>
      </c>
      <c r="C16" s="5" t="n">
        <v>2579</v>
      </c>
      <c r="D16" s="5" t="n">
        <v>3024</v>
      </c>
    </row>
    <row r="17" spans="1:4">
      <c r="A17" s="4" t="s">
        <v>570</v>
      </c>
    </row>
    <row r="18" spans="1:4">
      <c r="A18" s="3" t="s">
        <v>573</v>
      </c>
    </row>
    <row r="19" spans="1:4">
      <c r="A19" s="4" t="s">
        <v>574</v>
      </c>
      <c r="C19" s="5" t="n">
        <v>2282</v>
      </c>
      <c r="D19" s="5" t="n">
        <v>1655</v>
      </c>
    </row>
    <row r="20" spans="1:4">
      <c r="A20" s="4" t="s">
        <v>509</v>
      </c>
      <c r="C20" s="5" t="n">
        <v>-2282</v>
      </c>
      <c r="D20" s="5" t="n">
        <v>-1655</v>
      </c>
    </row>
    <row r="21" spans="1:4">
      <c r="A21" s="4" t="s">
        <v>575</v>
      </c>
      <c r="C21" s="5" t="n">
        <v>0</v>
      </c>
      <c r="D21" s="5" t="n">
        <v>0</v>
      </c>
    </row>
    <row r="22" spans="1:4">
      <c r="A22" s="4" t="s">
        <v>576</v>
      </c>
      <c r="C22" s="5" t="n">
        <v>0</v>
      </c>
      <c r="D22" s="5" t="n">
        <v>0</v>
      </c>
    </row>
    <row r="23" spans="1:4">
      <c r="A23" s="4" t="s">
        <v>511</v>
      </c>
      <c r="C23" s="5" t="n">
        <v>0</v>
      </c>
      <c r="D23" s="5" t="n">
        <v>0</v>
      </c>
    </row>
    <row r="24" spans="1:4">
      <c r="A24" s="4" t="s">
        <v>577</v>
      </c>
      <c r="C24" s="6" t="n">
        <v>0</v>
      </c>
      <c r="D24" s="6" t="n">
        <v>0</v>
      </c>
    </row>
    <row r="25" spans="1:4"/>
    <row r="26" spans="1:4">
      <c r="A26" s="4" t="s">
        <v>86</v>
      </c>
      <c r="B26" s="4" t="s">
        <v>519</v>
      </c>
    </row>
    <row r="27" spans="1:4">
      <c r="A27" s="4" t="s">
        <v>343</v>
      </c>
      <c r="B27" s="4" t="s">
        <v>520</v>
      </c>
    </row>
    <row r="28" spans="1:4">
      <c r="A28" s="4" t="s">
        <v>487</v>
      </c>
      <c r="B28" s="4" t="s">
        <v>571</v>
      </c>
    </row>
  </sheetData>
  <mergeCells count="5">
    <mergeCell ref="A1:B1"/>
    <mergeCell ref="A25:C25"/>
    <mergeCell ref="B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78</v>
      </c>
      <c r="B1" s="2" t="s">
        <v>2</v>
      </c>
      <c r="C1" s="2" t="s">
        <v>75</v>
      </c>
    </row>
    <row r="2" spans="1:3">
      <c r="A2" s="3" t="s">
        <v>268</v>
      </c>
    </row>
    <row r="3" spans="1:3">
      <c r="A3" s="4" t="s">
        <v>579</v>
      </c>
      <c r="B3" s="6" t="n">
        <v>1174700000</v>
      </c>
      <c r="C3" s="6" t="n">
        <v>1025900000</v>
      </c>
    </row>
    <row r="4" spans="1:3">
      <c r="A4" s="4" t="s">
        <v>580</v>
      </c>
      <c r="B4" s="5" t="n">
        <v>89309</v>
      </c>
      <c r="C4" s="5" t="n">
        <v>85028</v>
      </c>
    </row>
    <row r="5" spans="1:3">
      <c r="A5" s="4" t="s">
        <v>581</v>
      </c>
      <c r="B5" s="5" t="n">
        <v>-7920</v>
      </c>
      <c r="C5" s="5" t="n">
        <v>-8350</v>
      </c>
    </row>
    <row r="6" spans="1:3">
      <c r="A6" s="4" t="s">
        <v>582</v>
      </c>
      <c r="B6" s="5" t="n">
        <v>-5739</v>
      </c>
      <c r="C6" s="5" t="n">
        <v>-6118</v>
      </c>
    </row>
    <row r="7" spans="1:3">
      <c r="A7" s="4" t="s">
        <v>440</v>
      </c>
      <c r="B7" s="5" t="n">
        <v>75032</v>
      </c>
      <c r="C7" s="5" t="n">
        <v>33047</v>
      </c>
    </row>
    <row r="8" spans="1:3">
      <c r="A8" s="4" t="s">
        <v>441</v>
      </c>
      <c r="B8" s="5" t="n">
        <v>56953302</v>
      </c>
      <c r="C8" s="5" t="n">
        <v>66807807</v>
      </c>
    </row>
    <row r="9" spans="1:3">
      <c r="A9" s="4" t="s">
        <v>583</v>
      </c>
      <c r="B9" s="5" t="n">
        <v>56802620</v>
      </c>
      <c r="C9" s="5" t="n">
        <v>66704200</v>
      </c>
    </row>
    <row r="10" spans="1:3">
      <c r="A10" s="4" t="s">
        <v>584</v>
      </c>
    </row>
    <row r="11" spans="1:3">
      <c r="A11" s="3" t="s">
        <v>268</v>
      </c>
    </row>
    <row r="12" spans="1:3">
      <c r="A12" s="4" t="s">
        <v>583</v>
      </c>
      <c r="B12" s="5" t="n">
        <v>21798620</v>
      </c>
      <c r="C12" s="5" t="n">
        <v>29292200</v>
      </c>
    </row>
    <row r="13" spans="1:3">
      <c r="A13" s="4" t="s">
        <v>585</v>
      </c>
    </row>
    <row r="14" spans="1:3">
      <c r="A14" s="3" t="s">
        <v>268</v>
      </c>
    </row>
    <row r="15" spans="1:3">
      <c r="A15" s="4" t="s">
        <v>583</v>
      </c>
      <c r="B15" s="5" t="n">
        <v>245000</v>
      </c>
      <c r="C15" s="5" t="n">
        <v>705000</v>
      </c>
    </row>
    <row r="16" spans="1:3">
      <c r="A16" s="4" t="s">
        <v>586</v>
      </c>
    </row>
    <row r="17" spans="1:3">
      <c r="A17" s="3" t="s">
        <v>268</v>
      </c>
    </row>
    <row r="18" spans="1:3">
      <c r="A18" s="4" t="s">
        <v>583</v>
      </c>
      <c r="B18" s="6" t="n">
        <v>34759000</v>
      </c>
      <c r="C18" s="6" t="n">
        <v>367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0</v>
      </c>
    </row>
    <row r="3" spans="1:3">
      <c r="A3" s="3" t="s">
        <v>124</v>
      </c>
    </row>
    <row r="4" spans="1:3">
      <c r="A4" s="4" t="s">
        <v>125</v>
      </c>
      <c r="B4" s="6" t="n">
        <v>35929</v>
      </c>
      <c r="C4" s="6" t="n">
        <v>98011</v>
      </c>
    </row>
    <row r="5" spans="1:3">
      <c r="A5" s="3" t="s">
        <v>126</v>
      </c>
    </row>
    <row r="6" spans="1:3">
      <c r="A6" s="4" t="s">
        <v>127</v>
      </c>
      <c r="B6" s="5" t="n">
        <v>24480</v>
      </c>
      <c r="C6" s="5" t="n">
        <v>-17862</v>
      </c>
    </row>
    <row r="7" spans="1:3">
      <c r="A7" s="4" t="s">
        <v>128</v>
      </c>
      <c r="B7" s="5" t="n">
        <v>-374979</v>
      </c>
      <c r="C7" s="5" t="n">
        <v>-134337</v>
      </c>
    </row>
    <row r="8" spans="1:3">
      <c r="A8" s="4" t="s">
        <v>129</v>
      </c>
      <c r="B8" s="5" t="n">
        <v>3952</v>
      </c>
      <c r="C8" s="5" t="n">
        <v>952</v>
      </c>
    </row>
    <row r="9" spans="1:3">
      <c r="A9" s="3" t="s">
        <v>130</v>
      </c>
    </row>
    <row r="10" spans="1:3">
      <c r="A10" s="4" t="s">
        <v>36</v>
      </c>
      <c r="B10" s="5" t="n">
        <v>150198</v>
      </c>
      <c r="C10" s="5" t="n">
        <v>-602456</v>
      </c>
    </row>
    <row r="11" spans="1:3">
      <c r="A11" s="4" t="s">
        <v>89</v>
      </c>
      <c r="B11" s="5" t="n">
        <v>18965</v>
      </c>
      <c r="C11" s="5" t="n">
        <v>-12569</v>
      </c>
    </row>
    <row r="12" spans="1:3">
      <c r="A12" s="4" t="s">
        <v>91</v>
      </c>
      <c r="B12" s="5" t="n">
        <v>3571</v>
      </c>
      <c r="C12" s="5" t="n">
        <v>-2077</v>
      </c>
    </row>
    <row r="13" spans="1:3">
      <c r="A13" s="4" t="s">
        <v>99</v>
      </c>
      <c r="B13" s="5" t="n">
        <v>-53132</v>
      </c>
      <c r="C13" s="5" t="n">
        <v>29564</v>
      </c>
    </row>
    <row r="14" spans="1:3">
      <c r="A14" s="4" t="s">
        <v>102</v>
      </c>
      <c r="B14" s="5" t="n">
        <v>-15893</v>
      </c>
      <c r="C14" s="5" t="n">
        <v>1769</v>
      </c>
    </row>
    <row r="15" spans="1:3">
      <c r="A15" s="4" t="s">
        <v>131</v>
      </c>
      <c r="B15" s="5" t="n">
        <v>-206909</v>
      </c>
      <c r="C15" s="5" t="n">
        <v>-639005</v>
      </c>
    </row>
    <row r="16" spans="1:3">
      <c r="A16" s="3" t="s">
        <v>130</v>
      </c>
    </row>
    <row r="17" spans="1:3">
      <c r="A17" s="4" t="s">
        <v>132</v>
      </c>
      <c r="B17" s="5" t="n">
        <v>-134727</v>
      </c>
      <c r="C17" s="5" t="n">
        <v>541293</v>
      </c>
    </row>
    <row r="18" spans="1:3">
      <c r="A18" s="4" t="s">
        <v>34</v>
      </c>
      <c r="B18" s="5" t="n">
        <v>2200000</v>
      </c>
      <c r="C18" s="5" t="n">
        <v>-250000</v>
      </c>
    </row>
    <row r="19" spans="1:3">
      <c r="A19" s="4" t="s">
        <v>35</v>
      </c>
      <c r="B19" s="5" t="n">
        <v>-5830000</v>
      </c>
      <c r="C19" s="5" t="n">
        <v>-920000</v>
      </c>
    </row>
    <row r="20" spans="1:3">
      <c r="A20" s="3" t="s">
        <v>133</v>
      </c>
    </row>
    <row r="21" spans="1:3">
      <c r="A21" s="4" t="s">
        <v>134</v>
      </c>
      <c r="B21" s="5" t="n">
        <v>571462</v>
      </c>
      <c r="C21" s="5" t="n">
        <v>616961</v>
      </c>
    </row>
    <row r="22" spans="1:3">
      <c r="A22" s="4" t="s">
        <v>135</v>
      </c>
      <c r="B22" s="5" t="n">
        <v>-285862</v>
      </c>
      <c r="C22" s="5" t="n">
        <v>-1031067</v>
      </c>
    </row>
    <row r="23" spans="1:3">
      <c r="A23" s="3" t="s">
        <v>136</v>
      </c>
    </row>
    <row r="24" spans="1:3">
      <c r="A24" s="4" t="s">
        <v>134</v>
      </c>
      <c r="B24" s="5" t="n">
        <v>533236</v>
      </c>
      <c r="C24" s="5" t="n">
        <v>771185</v>
      </c>
    </row>
    <row r="25" spans="1:3">
      <c r="A25" s="4" t="s">
        <v>135</v>
      </c>
      <c r="B25" s="5" t="n">
        <v>-346552</v>
      </c>
      <c r="C25" s="5" t="n">
        <v>-375635</v>
      </c>
    </row>
    <row r="26" spans="1:3">
      <c r="A26" s="3" t="s">
        <v>137</v>
      </c>
    </row>
    <row r="27" spans="1:3">
      <c r="A27" s="4" t="s">
        <v>138</v>
      </c>
      <c r="B27" s="5" t="n">
        <v>221465753</v>
      </c>
      <c r="C27" s="5" t="n">
        <v>276587982</v>
      </c>
    </row>
    <row r="28" spans="1:3">
      <c r="A28" s="4" t="s">
        <v>139</v>
      </c>
      <c r="B28" s="5" t="n">
        <v>-233633055</v>
      </c>
      <c r="C28" s="5" t="n">
        <v>-269230729</v>
      </c>
    </row>
    <row r="29" spans="1:3">
      <c r="A29" s="3" t="s">
        <v>140</v>
      </c>
    </row>
    <row r="30" spans="1:3">
      <c r="A30" s="4" t="s">
        <v>134</v>
      </c>
      <c r="B30" s="5" t="n">
        <v>194788</v>
      </c>
      <c r="C30" s="5" t="n">
        <v>86171</v>
      </c>
    </row>
    <row r="31" spans="1:3">
      <c r="A31" s="4" t="s">
        <v>135</v>
      </c>
      <c r="B31" s="5" t="n">
        <v>-319364</v>
      </c>
      <c r="C31" s="5" t="n">
        <v>-154420</v>
      </c>
    </row>
    <row r="32" spans="1:3">
      <c r="A32" s="4" t="s">
        <v>141</v>
      </c>
      <c r="B32" s="5" t="n">
        <v>-417</v>
      </c>
      <c r="C32" s="5" t="n">
        <v>1115</v>
      </c>
    </row>
    <row r="33" spans="1:3">
      <c r="A33" s="4" t="s">
        <v>142</v>
      </c>
      <c r="B33" s="5" t="n">
        <v>-15584738</v>
      </c>
      <c r="C33" s="5" t="n">
        <v>6642856</v>
      </c>
    </row>
    <row r="34" spans="1:3">
      <c r="A34" s="3" t="s">
        <v>143</v>
      </c>
    </row>
    <row r="35" spans="1:3">
      <c r="A35" s="4" t="s">
        <v>144</v>
      </c>
      <c r="B35" s="5" t="n">
        <v>236008</v>
      </c>
      <c r="C35" s="5" t="n">
        <v>241829</v>
      </c>
    </row>
    <row r="36" spans="1:3">
      <c r="A36" s="3" t="s">
        <v>145</v>
      </c>
    </row>
    <row r="37" spans="1:3">
      <c r="A37" s="4" t="s">
        <v>95</v>
      </c>
      <c r="B37" s="5" t="n">
        <v>84364213</v>
      </c>
      <c r="C37" s="5" t="n">
        <v>155231628</v>
      </c>
    </row>
    <row r="38" spans="1:3">
      <c r="A38" s="4" t="s">
        <v>96</v>
      </c>
      <c r="B38" s="5" t="n">
        <v>15633162</v>
      </c>
      <c r="C38" s="5" t="n">
        <v>15225378</v>
      </c>
    </row>
    <row r="39" spans="1:3">
      <c r="A39" s="3" t="s">
        <v>146</v>
      </c>
    </row>
    <row r="40" spans="1:3">
      <c r="A40" s="4" t="s">
        <v>95</v>
      </c>
      <c r="B40" s="5" t="n">
        <v>-55471861</v>
      </c>
      <c r="C40" s="5" t="n">
        <v>-165388189</v>
      </c>
    </row>
    <row r="41" spans="1:3">
      <c r="A41" s="4" t="s">
        <v>96</v>
      </c>
      <c r="B41" s="5" t="n">
        <v>-25523380</v>
      </c>
      <c r="C41" s="5" t="n">
        <v>-10954550</v>
      </c>
    </row>
    <row r="42" spans="1:3">
      <c r="A42" s="4" t="s">
        <v>147</v>
      </c>
      <c r="B42" s="5" t="n">
        <v>2183720</v>
      </c>
      <c r="C42" s="5" t="n">
        <v>1454810</v>
      </c>
    </row>
    <row r="43" spans="1:3">
      <c r="A43" s="4" t="s">
        <v>148</v>
      </c>
      <c r="B43" s="5" t="n">
        <v>-1608759</v>
      </c>
      <c r="C43" s="5" t="n">
        <v>-1711626</v>
      </c>
    </row>
    <row r="44" spans="1:3">
      <c r="A44" s="4" t="s">
        <v>149</v>
      </c>
      <c r="B44" s="5" t="n">
        <v>-40180</v>
      </c>
      <c r="C44" s="5" t="n">
        <v>-24947</v>
      </c>
    </row>
    <row r="45" spans="1:3">
      <c r="A45" s="4" t="s">
        <v>150</v>
      </c>
      <c r="B45" s="5" t="n">
        <v>-56150</v>
      </c>
      <c r="C45" s="5" t="n">
        <v>-69595</v>
      </c>
    </row>
    <row r="46" spans="1:3">
      <c r="A46" s="4" t="s">
        <v>151</v>
      </c>
      <c r="B46" s="5" t="n">
        <v>19716773</v>
      </c>
      <c r="C46" s="5" t="n">
        <v>-5995262</v>
      </c>
    </row>
    <row r="47" spans="1:3">
      <c r="A47" s="4" t="s">
        <v>152</v>
      </c>
      <c r="B47" s="5" t="n">
        <v>3925126</v>
      </c>
      <c r="C47" s="5" t="n">
        <v>8589</v>
      </c>
    </row>
    <row r="48" spans="1:3">
      <c r="A48" s="4" t="s">
        <v>153</v>
      </c>
      <c r="B48" s="5" t="n">
        <v>21490</v>
      </c>
      <c r="C48" s="5" t="n">
        <v>71320</v>
      </c>
    </row>
    <row r="49" spans="1:3">
      <c r="A49" s="4" t="s">
        <v>154</v>
      </c>
      <c r="B49" s="5" t="n">
        <v>3946616</v>
      </c>
      <c r="C49" s="5" t="n">
        <v>79909</v>
      </c>
    </row>
    <row r="50" spans="1:3">
      <c r="A50" s="3" t="s">
        <v>155</v>
      </c>
    </row>
    <row r="51" spans="1:3">
      <c r="A51" s="4" t="s">
        <v>156</v>
      </c>
      <c r="B51" s="5" t="n">
        <v>386095</v>
      </c>
      <c r="C51" s="5" t="n">
        <v>606332</v>
      </c>
    </row>
    <row r="52" spans="1:3">
      <c r="A52" s="4" t="s">
        <v>157</v>
      </c>
      <c r="B52" s="5" t="n">
        <v>9149</v>
      </c>
      <c r="C52" s="5" t="n">
        <v>3175</v>
      </c>
    </row>
    <row r="53" spans="1:3">
      <c r="A53" s="4" t="s">
        <v>158</v>
      </c>
      <c r="B53" s="6" t="n">
        <v>20</v>
      </c>
      <c r="C53" s="6" t="n">
        <v>24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5</v>
      </c>
    </row>
    <row r="2" spans="1:3">
      <c r="A2" s="3" t="s">
        <v>268</v>
      </c>
    </row>
    <row r="3" spans="1:3">
      <c r="A3" s="4" t="s">
        <v>588</v>
      </c>
      <c r="B3" s="6" t="n">
        <v>43131165</v>
      </c>
      <c r="C3" s="6" t="n">
        <v>50306900</v>
      </c>
    </row>
    <row r="4" spans="1:3">
      <c r="A4" s="4" t="s">
        <v>589</v>
      </c>
      <c r="B4" s="4" t="s">
        <v>590</v>
      </c>
      <c r="C4" s="4" t="s">
        <v>591</v>
      </c>
    </row>
    <row r="5" spans="1:3">
      <c r="A5" s="4" t="s">
        <v>592</v>
      </c>
      <c r="B5" s="6" t="n">
        <v>5558925</v>
      </c>
      <c r="C5" s="6" t="n">
        <v>7268705</v>
      </c>
    </row>
    <row r="6" spans="1:3">
      <c r="A6" s="4" t="s">
        <v>593</v>
      </c>
      <c r="B6" s="4" t="s">
        <v>594</v>
      </c>
      <c r="C6" s="4" t="s">
        <v>431</v>
      </c>
    </row>
    <row r="7" spans="1:3">
      <c r="A7" s="4" t="s">
        <v>595</v>
      </c>
      <c r="B7" s="6" t="n">
        <v>2202555</v>
      </c>
      <c r="C7" s="6" t="n">
        <v>2705420</v>
      </c>
    </row>
    <row r="8" spans="1:3">
      <c r="A8" s="4" t="s">
        <v>596</v>
      </c>
      <c r="B8" s="4" t="s">
        <v>597</v>
      </c>
      <c r="C8" s="4" t="s">
        <v>598</v>
      </c>
    </row>
    <row r="9" spans="1:3">
      <c r="A9" s="4" t="s">
        <v>599</v>
      </c>
      <c r="B9" s="6" t="n">
        <v>1338700</v>
      </c>
      <c r="C9" s="6" t="n">
        <v>1469400</v>
      </c>
    </row>
    <row r="10" spans="1:3">
      <c r="A10" s="4" t="s">
        <v>600</v>
      </c>
      <c r="B10" s="4" t="s">
        <v>601</v>
      </c>
      <c r="C10" s="4" t="s">
        <v>602</v>
      </c>
    </row>
    <row r="11" spans="1:3">
      <c r="A11" s="4" t="s">
        <v>603</v>
      </c>
      <c r="B11" s="6" t="n">
        <v>1122500</v>
      </c>
      <c r="C11" s="6" t="n">
        <v>947375</v>
      </c>
    </row>
    <row r="12" spans="1:3">
      <c r="A12" s="4" t="s">
        <v>604</v>
      </c>
      <c r="B12" s="4" t="s">
        <v>605</v>
      </c>
      <c r="C12" s="4" t="s">
        <v>606</v>
      </c>
    </row>
    <row r="13" spans="1:3">
      <c r="A13" s="4" t="s">
        <v>607</v>
      </c>
      <c r="B13" s="6" t="n">
        <v>3448775</v>
      </c>
      <c r="C13" s="6" t="n">
        <v>4006400</v>
      </c>
    </row>
    <row r="14" spans="1:3">
      <c r="A14" s="4" t="s">
        <v>608</v>
      </c>
      <c r="B14" s="4" t="s">
        <v>609</v>
      </c>
      <c r="C14" s="4" t="s">
        <v>610</v>
      </c>
    </row>
    <row r="15" spans="1:3">
      <c r="A15" s="4" t="s">
        <v>583</v>
      </c>
      <c r="B15" s="6" t="n">
        <v>56802620</v>
      </c>
      <c r="C15" s="6" t="n">
        <v>66704200</v>
      </c>
    </row>
    <row r="16" spans="1:3">
      <c r="A16" s="4" t="s">
        <v>611</v>
      </c>
      <c r="B16" s="4" t="s">
        <v>612</v>
      </c>
      <c r="C16" s="4" t="s">
        <v>613</v>
      </c>
    </row>
    <row r="17" spans="1:3">
      <c r="A17" s="4" t="s">
        <v>614</v>
      </c>
    </row>
    <row r="18" spans="1:3">
      <c r="A18" s="3" t="s">
        <v>268</v>
      </c>
    </row>
    <row r="19" spans="1:3">
      <c r="A19" s="4" t="s">
        <v>588</v>
      </c>
      <c r="B19" s="6" t="n">
        <v>45622165</v>
      </c>
      <c r="C19" s="6" t="n">
        <v>54157900</v>
      </c>
    </row>
    <row r="20" spans="1:3">
      <c r="A20" s="4" t="s">
        <v>592</v>
      </c>
      <c r="B20" s="5" t="n">
        <v>5374925</v>
      </c>
      <c r="C20" s="5" t="n">
        <v>6573705</v>
      </c>
    </row>
    <row r="21" spans="1:3">
      <c r="A21" s="4" t="s">
        <v>595</v>
      </c>
      <c r="B21" s="5" t="n">
        <v>2257555</v>
      </c>
      <c r="C21" s="5" t="n">
        <v>2623420</v>
      </c>
    </row>
    <row r="22" spans="1:3">
      <c r="A22" s="4" t="s">
        <v>599</v>
      </c>
      <c r="B22" s="5" t="n">
        <v>1177700</v>
      </c>
      <c r="C22" s="5" t="n">
        <v>1063400</v>
      </c>
    </row>
    <row r="23" spans="1:3">
      <c r="A23" s="4" t="s">
        <v>603</v>
      </c>
      <c r="B23" s="5" t="n">
        <v>882500</v>
      </c>
      <c r="C23" s="5" t="n">
        <v>827375</v>
      </c>
    </row>
    <row r="24" spans="1:3">
      <c r="A24" s="4" t="s">
        <v>607</v>
      </c>
      <c r="B24" s="6" t="n">
        <v>1487775</v>
      </c>
      <c r="C24" s="6" t="n">
        <v>1458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75</v>
      </c>
    </row>
    <row r="2" spans="1:3">
      <c r="A2" s="3" t="s">
        <v>268</v>
      </c>
    </row>
    <row r="3" spans="1:3">
      <c r="A3" s="4" t="s">
        <v>583</v>
      </c>
      <c r="B3" s="6" t="n">
        <v>56802620</v>
      </c>
      <c r="C3" s="6" t="n">
        <v>66704200</v>
      </c>
    </row>
    <row r="4" spans="1:3">
      <c r="A4" s="4" t="s">
        <v>616</v>
      </c>
    </row>
    <row r="5" spans="1:3">
      <c r="A5" s="3" t="s">
        <v>268</v>
      </c>
    </row>
    <row r="6" spans="1:3">
      <c r="A6" s="4" t="s">
        <v>583</v>
      </c>
      <c r="B6" s="5" t="n">
        <v>52423620</v>
      </c>
      <c r="C6" s="5" t="n">
        <v>61597600</v>
      </c>
    </row>
    <row r="7" spans="1:3">
      <c r="A7" s="4" t="s">
        <v>617</v>
      </c>
    </row>
    <row r="8" spans="1:3">
      <c r="A8" s="3" t="s">
        <v>268</v>
      </c>
    </row>
    <row r="9" spans="1:3">
      <c r="A9" s="4" t="s">
        <v>583</v>
      </c>
      <c r="B9" s="6" t="n">
        <v>4379000</v>
      </c>
      <c r="C9" s="6" t="n">
        <v>5106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75</v>
      </c>
    </row>
    <row r="2" spans="1:3">
      <c r="A2" s="3" t="s">
        <v>268</v>
      </c>
    </row>
    <row r="3" spans="1:3">
      <c r="A3" s="4" t="s">
        <v>588</v>
      </c>
      <c r="B3" s="6" t="n">
        <v>43131165</v>
      </c>
      <c r="C3" s="6" t="n">
        <v>50306900</v>
      </c>
    </row>
    <row r="4" spans="1:3">
      <c r="A4" s="4" t="s">
        <v>592</v>
      </c>
      <c r="B4" s="5" t="n">
        <v>5558925</v>
      </c>
      <c r="C4" s="5" t="n">
        <v>7268705</v>
      </c>
    </row>
    <row r="5" spans="1:3">
      <c r="A5" s="4" t="s">
        <v>595</v>
      </c>
      <c r="B5" s="5" t="n">
        <v>2202555</v>
      </c>
      <c r="C5" s="5" t="n">
        <v>2705420</v>
      </c>
    </row>
    <row r="6" spans="1:3">
      <c r="A6" s="4" t="s">
        <v>599</v>
      </c>
      <c r="B6" s="5" t="n">
        <v>1338700</v>
      </c>
      <c r="C6" s="5" t="n">
        <v>1469400</v>
      </c>
    </row>
    <row r="7" spans="1:3">
      <c r="A7" s="4" t="s">
        <v>603</v>
      </c>
      <c r="B7" s="5" t="n">
        <v>1122500</v>
      </c>
      <c r="C7" s="5" t="n">
        <v>947375</v>
      </c>
    </row>
    <row r="8" spans="1:3">
      <c r="A8" s="4" t="s">
        <v>607</v>
      </c>
      <c r="B8" s="5" t="n">
        <v>3448775</v>
      </c>
      <c r="C8" s="5" t="n">
        <v>4006400</v>
      </c>
    </row>
    <row r="9" spans="1:3">
      <c r="A9" s="4" t="s">
        <v>583</v>
      </c>
      <c r="B9" s="5" t="n">
        <v>56802620</v>
      </c>
      <c r="C9" s="5" t="n">
        <v>66704200</v>
      </c>
    </row>
    <row r="10" spans="1:3">
      <c r="A10" s="4" t="s">
        <v>614</v>
      </c>
    </row>
    <row r="11" spans="1:3">
      <c r="A11" s="3" t="s">
        <v>268</v>
      </c>
    </row>
    <row r="12" spans="1:3">
      <c r="A12" s="4" t="s">
        <v>588</v>
      </c>
      <c r="B12" s="5" t="n">
        <v>45622165</v>
      </c>
      <c r="C12" s="5" t="n">
        <v>54157900</v>
      </c>
    </row>
    <row r="13" spans="1:3">
      <c r="A13" s="4" t="s">
        <v>592</v>
      </c>
      <c r="B13" s="5" t="n">
        <v>5374925</v>
      </c>
      <c r="C13" s="5" t="n">
        <v>6573705</v>
      </c>
    </row>
    <row r="14" spans="1:3">
      <c r="A14" s="4" t="s">
        <v>595</v>
      </c>
      <c r="B14" s="5" t="n">
        <v>2257555</v>
      </c>
      <c r="C14" s="5" t="n">
        <v>2623420</v>
      </c>
    </row>
    <row r="15" spans="1:3">
      <c r="A15" s="4" t="s">
        <v>599</v>
      </c>
      <c r="B15" s="5" t="n">
        <v>1177700</v>
      </c>
      <c r="C15" s="5" t="n">
        <v>1063400</v>
      </c>
    </row>
    <row r="16" spans="1:3">
      <c r="A16" s="4" t="s">
        <v>603</v>
      </c>
      <c r="B16" s="5" t="n">
        <v>882500</v>
      </c>
      <c r="C16" s="5" t="n">
        <v>827375</v>
      </c>
    </row>
    <row r="17" spans="1:3">
      <c r="A17" s="4" t="s">
        <v>607</v>
      </c>
      <c r="B17" s="6" t="n">
        <v>1487775</v>
      </c>
      <c r="C17" s="6" t="n">
        <v>145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619</v>
      </c>
      <c r="C1" s="2" t="s">
        <v>2</v>
      </c>
      <c r="D1" s="2" t="s">
        <v>75</v>
      </c>
    </row>
    <row r="2" spans="1:4">
      <c r="A2" s="3" t="s">
        <v>620</v>
      </c>
    </row>
    <row r="3" spans="1:4">
      <c r="A3" s="4" t="s">
        <v>621</v>
      </c>
      <c r="C3" s="6" t="n">
        <v>52062521</v>
      </c>
      <c r="D3" s="6" t="n">
        <v>23141362</v>
      </c>
    </row>
    <row r="4" spans="1:4">
      <c r="A4" s="4" t="s">
        <v>622</v>
      </c>
      <c r="B4" s="4" t="s">
        <v>86</v>
      </c>
      <c r="C4" s="4" t="s">
        <v>623</v>
      </c>
      <c r="D4" s="4" t="s">
        <v>624</v>
      </c>
    </row>
    <row r="5" spans="1:4">
      <c r="A5" s="4" t="s">
        <v>625</v>
      </c>
    </row>
    <row r="6" spans="1:4">
      <c r="A6" s="3" t="s">
        <v>620</v>
      </c>
    </row>
    <row r="7" spans="1:4">
      <c r="A7" s="4" t="s">
        <v>626</v>
      </c>
      <c r="C7" s="6" t="n">
        <v>52132651</v>
      </c>
      <c r="D7" s="6" t="n">
        <v>23211524</v>
      </c>
    </row>
    <row r="8" spans="1:4"/>
    <row r="9" spans="1:4">
      <c r="A9" s="4" t="s">
        <v>86</v>
      </c>
      <c r="B9" s="4" t="s">
        <v>627</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75</v>
      </c>
    </row>
    <row r="2" spans="1:3">
      <c r="A2" s="3" t="s">
        <v>205</v>
      </c>
    </row>
    <row r="3" spans="1:3">
      <c r="A3" s="4" t="s">
        <v>629</v>
      </c>
      <c r="B3" s="5" t="n">
        <v>3</v>
      </c>
    </row>
    <row r="4" spans="1:3">
      <c r="A4" s="4" t="s">
        <v>630</v>
      </c>
      <c r="B4" s="5" t="n">
        <v>2</v>
      </c>
    </row>
    <row r="5" spans="1:3">
      <c r="A5" s="4" t="s">
        <v>631</v>
      </c>
      <c r="B5" s="6" t="n">
        <v>648285</v>
      </c>
      <c r="C5" s="6" t="n">
        <v>610573</v>
      </c>
    </row>
    <row r="6" spans="1:3">
      <c r="A6" s="4" t="s">
        <v>632</v>
      </c>
      <c r="B6" s="6" t="n">
        <v>5239258</v>
      </c>
      <c r="C6" s="6" t="n">
        <v>4724586</v>
      </c>
    </row>
    <row r="7" spans="1:3">
      <c r="A7" s="4" t="s">
        <v>633</v>
      </c>
      <c r="B7" s="4" t="s">
        <v>634</v>
      </c>
      <c r="C7" s="4" t="s">
        <v>634</v>
      </c>
    </row>
    <row r="8" spans="1:3">
      <c r="A8" s="4" t="s">
        <v>635</v>
      </c>
      <c r="B8" s="4" t="s">
        <v>636</v>
      </c>
      <c r="C8" s="4" t="s">
        <v>637</v>
      </c>
    </row>
    <row r="9" spans="1:3">
      <c r="A9" s="4" t="s">
        <v>638</v>
      </c>
      <c r="B9" s="6" t="n">
        <v>4626327</v>
      </c>
      <c r="C9" s="6" t="n">
        <v>3828965</v>
      </c>
    </row>
    <row r="10" spans="1:3">
      <c r="A10" s="4" t="s">
        <v>639</v>
      </c>
      <c r="B10" s="6" t="n">
        <v>5239258</v>
      </c>
      <c r="C10" s="6" t="n">
        <v>4724586</v>
      </c>
    </row>
    <row r="11" spans="1:3">
      <c r="A11" s="4" t="s">
        <v>640</v>
      </c>
      <c r="B11" s="4" t="s">
        <v>641</v>
      </c>
      <c r="C11" s="4" t="s">
        <v>641</v>
      </c>
    </row>
    <row r="12" spans="1:3">
      <c r="A12" s="4" t="s">
        <v>642</v>
      </c>
      <c r="B12" s="4" t="s">
        <v>643</v>
      </c>
      <c r="C12" s="4" t="s">
        <v>413</v>
      </c>
    </row>
    <row r="13" spans="1:3">
      <c r="A13" s="4" t="s">
        <v>644</v>
      </c>
      <c r="B13" s="6" t="n">
        <v>5782909</v>
      </c>
      <c r="C13" s="6" t="n">
        <v>4786206</v>
      </c>
    </row>
    <row r="14" spans="1:3">
      <c r="A14" s="4" t="s">
        <v>645</v>
      </c>
      <c r="B14" s="6" t="n">
        <v>7858888</v>
      </c>
      <c r="C14" s="6" t="n">
        <v>70868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4"/>
  </cols>
  <sheetData>
    <row r="1" spans="1:4">
      <c r="A1" s="1" t="s">
        <v>646</v>
      </c>
      <c r="B1" s="2" t="s">
        <v>1</v>
      </c>
    </row>
    <row r="2" spans="1:4">
      <c r="B2" s="2" t="s">
        <v>647</v>
      </c>
      <c r="C2" s="2" t="s">
        <v>648</v>
      </c>
      <c r="D2" s="2" t="s">
        <v>649</v>
      </c>
    </row>
    <row r="3" spans="1:4">
      <c r="A3" s="3" t="s">
        <v>205</v>
      </c>
    </row>
    <row r="4" spans="1:4">
      <c r="A4" s="4" t="s">
        <v>650</v>
      </c>
      <c r="B4" s="6" t="n">
        <v>6100</v>
      </c>
      <c r="C4" s="6" t="n">
        <v>600</v>
      </c>
    </row>
    <row r="5" spans="1:4">
      <c r="A5" s="4" t="s">
        <v>651</v>
      </c>
      <c r="B5" s="5" t="n">
        <v>343575</v>
      </c>
      <c r="C5" s="5" t="n">
        <v>24099</v>
      </c>
    </row>
    <row r="6" spans="1:4">
      <c r="A6" s="4" t="s">
        <v>652</v>
      </c>
      <c r="B6" s="5" t="n">
        <v>20</v>
      </c>
      <c r="C6" s="5" t="n">
        <v>24813</v>
      </c>
    </row>
    <row r="7" spans="1:4">
      <c r="A7" s="4" t="s">
        <v>653</v>
      </c>
      <c r="B7" s="5" t="n">
        <v>-40180</v>
      </c>
      <c r="C7" s="5" t="n">
        <v>-24947</v>
      </c>
    </row>
    <row r="8" spans="1:4">
      <c r="A8" s="4" t="s">
        <v>654</v>
      </c>
      <c r="B8" s="6" t="n">
        <v>303415</v>
      </c>
      <c r="C8" s="6" t="n">
        <v>23965</v>
      </c>
    </row>
    <row r="9" spans="1:4">
      <c r="A9" s="4" t="s">
        <v>655</v>
      </c>
      <c r="B9" s="6" t="n">
        <v>100</v>
      </c>
      <c r="D9" s="6" t="n">
        <v>100</v>
      </c>
    </row>
    <row r="10" spans="1:4">
      <c r="A10" s="4" t="s">
        <v>656</v>
      </c>
      <c r="B10" s="5" t="n">
        <v>6</v>
      </c>
    </row>
    <row r="11" spans="1:4">
      <c r="A11" s="4" t="s">
        <v>657</v>
      </c>
      <c r="B11" s="5" t="n">
        <v>4</v>
      </c>
    </row>
    <row r="12" spans="1:4">
      <c r="A12" s="4" t="s">
        <v>658</v>
      </c>
      <c r="B12" s="5" t="n">
        <v>1</v>
      </c>
    </row>
    <row r="13" spans="1:4">
      <c r="A13" s="4" t="s">
        <v>659</v>
      </c>
      <c r="B13"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75</v>
      </c>
      <c r="D1" s="2" t="s">
        <v>30</v>
      </c>
      <c r="E1" s="2" t="s">
        <v>495</v>
      </c>
    </row>
    <row r="2" spans="1:5">
      <c r="A2" s="3" t="s">
        <v>205</v>
      </c>
    </row>
    <row r="3" spans="1:5">
      <c r="A3" s="4" t="s">
        <v>418</v>
      </c>
      <c r="B3" s="6" t="n">
        <v>3161</v>
      </c>
      <c r="C3" s="6" t="n">
        <v>3316</v>
      </c>
    </row>
    <row r="4" spans="1:5">
      <c r="A4" s="4" t="s">
        <v>421</v>
      </c>
      <c r="B4" s="5" t="n">
        <v>0</v>
      </c>
      <c r="C4" s="5" t="n">
        <v>0</v>
      </c>
    </row>
    <row r="5" spans="1:5">
      <c r="A5" s="4" t="s">
        <v>424</v>
      </c>
      <c r="B5" s="5" t="n">
        <v>21</v>
      </c>
      <c r="C5" s="5" t="n">
        <v>21</v>
      </c>
    </row>
    <row r="6" spans="1:5">
      <c r="A6" s="4" t="s">
        <v>427</v>
      </c>
      <c r="B6" s="5" t="n">
        <v>20000</v>
      </c>
      <c r="C6" s="5" t="n">
        <v>20000</v>
      </c>
    </row>
    <row r="7" spans="1:5">
      <c r="A7" s="4" t="s">
        <v>430</v>
      </c>
      <c r="B7" s="5" t="n">
        <v>280020</v>
      </c>
      <c r="C7" s="5" t="n">
        <v>320000</v>
      </c>
    </row>
    <row r="8" spans="1:5">
      <c r="A8" s="4" t="s">
        <v>661</v>
      </c>
      <c r="B8" s="5" t="n">
        <v>213</v>
      </c>
      <c r="C8" s="5" t="n">
        <v>238</v>
      </c>
    </row>
    <row r="9" spans="1:5">
      <c r="A9" s="4" t="s">
        <v>662</v>
      </c>
      <c r="B9" s="6" t="n">
        <v>303415</v>
      </c>
      <c r="C9" s="6" t="n">
        <v>343575</v>
      </c>
      <c r="D9" s="6" t="n">
        <v>23965</v>
      </c>
      <c r="E9" s="6" t="n">
        <v>24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3</v>
      </c>
      <c r="C1" s="2" t="s">
        <v>664</v>
      </c>
      <c r="D1" s="2" t="s">
        <v>665</v>
      </c>
      <c r="E1" s="2" t="s">
        <v>2</v>
      </c>
      <c r="F1" s="2" t="s">
        <v>75</v>
      </c>
    </row>
    <row r="2" spans="1:6">
      <c r="A2" s="3" t="s">
        <v>666</v>
      </c>
    </row>
    <row r="3" spans="1:6">
      <c r="A3" s="4" t="s">
        <v>667</v>
      </c>
      <c r="E3" s="4" t="s">
        <v>668</v>
      </c>
    </row>
    <row r="4" spans="1:6">
      <c r="A4" s="4" t="s">
        <v>669</v>
      </c>
      <c r="E4" s="4" t="s">
        <v>670</v>
      </c>
    </row>
    <row r="5" spans="1:6">
      <c r="A5" s="4" t="s">
        <v>109</v>
      </c>
      <c r="E5" s="6" t="n">
        <v>883432</v>
      </c>
      <c r="F5" s="6" t="n">
        <v>910726</v>
      </c>
    </row>
    <row r="6" spans="1:6">
      <c r="A6" s="4" t="s">
        <v>110</v>
      </c>
      <c r="E6" s="5" t="n">
        <v>422474</v>
      </c>
      <c r="F6" s="5" t="n">
        <v>415288</v>
      </c>
    </row>
    <row r="7" spans="1:6">
      <c r="A7" s="4" t="s">
        <v>671</v>
      </c>
      <c r="E7" s="5" t="n">
        <v>1305906</v>
      </c>
      <c r="F7" s="5" t="n">
        <v>1326014</v>
      </c>
    </row>
    <row r="8" spans="1:6">
      <c r="A8" s="4" t="s">
        <v>672</v>
      </c>
    </row>
    <row r="9" spans="1:6">
      <c r="A9" s="3" t="s">
        <v>666</v>
      </c>
    </row>
    <row r="10" spans="1:6">
      <c r="A10" s="4" t="s">
        <v>673</v>
      </c>
      <c r="E10" s="5" t="n">
        <v>300000</v>
      </c>
      <c r="F10" s="5" t="n">
        <v>300000</v>
      </c>
    </row>
    <row r="11" spans="1:6">
      <c r="A11" s="4" t="s">
        <v>674</v>
      </c>
      <c r="C11" s="4" t="s">
        <v>636</v>
      </c>
      <c r="D11" s="4" t="s">
        <v>636</v>
      </c>
    </row>
    <row r="12" spans="1:6">
      <c r="A12" s="4" t="s">
        <v>675</v>
      </c>
    </row>
    <row r="13" spans="1:6">
      <c r="A13" s="3" t="s">
        <v>666</v>
      </c>
    </row>
    <row r="14" spans="1:6">
      <c r="A14" s="4" t="s">
        <v>674</v>
      </c>
      <c r="B14" s="4" t="s">
        <v>676</v>
      </c>
    </row>
    <row r="15" spans="1:6">
      <c r="A15" s="4" t="s">
        <v>677</v>
      </c>
    </row>
    <row r="16" spans="1:6">
      <c r="A16" s="3" t="s">
        <v>666</v>
      </c>
    </row>
    <row r="17" spans="1:6">
      <c r="A17" s="4" t="s">
        <v>673</v>
      </c>
      <c r="E17" s="6" t="n">
        <v>3300000</v>
      </c>
      <c r="F17" s="6" t="n">
        <v>2700000</v>
      </c>
    </row>
    <row r="18" spans="1:6">
      <c r="A18" s="4" t="s">
        <v>674</v>
      </c>
      <c r="C18" s="4" t="s">
        <v>678</v>
      </c>
      <c r="D18" s="4" t="s">
        <v>678</v>
      </c>
    </row>
    <row r="19" spans="1:6">
      <c r="A19" s="4" t="s">
        <v>679</v>
      </c>
    </row>
    <row r="20" spans="1:6">
      <c r="A20" s="3" t="s">
        <v>666</v>
      </c>
    </row>
    <row r="21" spans="1:6">
      <c r="A21" s="4" t="s">
        <v>674</v>
      </c>
      <c r="B21" s="4" t="s">
        <v>6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1</v>
      </c>
      <c r="B1" s="2" t="s">
        <v>1</v>
      </c>
    </row>
    <row r="2" spans="1:5">
      <c r="B2" s="2" t="s">
        <v>2</v>
      </c>
      <c r="C2" s="2" t="s">
        <v>30</v>
      </c>
      <c r="D2" s="2" t="s">
        <v>75</v>
      </c>
      <c r="E2" s="2" t="s">
        <v>495</v>
      </c>
    </row>
    <row r="3" spans="1:5">
      <c r="A3" s="3" t="s">
        <v>682</v>
      </c>
    </row>
    <row r="4" spans="1:5">
      <c r="A4" s="4" t="s">
        <v>683</v>
      </c>
      <c r="B4" s="6" t="n">
        <v>4960463</v>
      </c>
      <c r="C4" s="6" t="n">
        <v>5158643</v>
      </c>
      <c r="D4" s="6" t="n">
        <v>4472836</v>
      </c>
      <c r="E4" s="6" t="n">
        <v>5376294</v>
      </c>
    </row>
    <row r="5" spans="1:5">
      <c r="A5" s="4" t="s">
        <v>684</v>
      </c>
      <c r="B5" s="5" t="n">
        <v>-1</v>
      </c>
      <c r="C5" s="5" t="n">
        <v>-8</v>
      </c>
    </row>
    <row r="6" spans="1:5">
      <c r="A6" s="4" t="s">
        <v>685</v>
      </c>
      <c r="B6" s="5" t="n">
        <v>169</v>
      </c>
      <c r="C6" s="5" t="n">
        <v>57</v>
      </c>
    </row>
    <row r="7" spans="1:5">
      <c r="A7" s="4" t="s">
        <v>686</v>
      </c>
    </row>
    <row r="8" spans="1:5">
      <c r="A8" s="3" t="s">
        <v>682</v>
      </c>
    </row>
    <row r="9" spans="1:5">
      <c r="A9" s="4" t="s">
        <v>683</v>
      </c>
      <c r="B9" s="5" t="n">
        <v>29485</v>
      </c>
      <c r="C9" s="5" t="n">
        <v>45799</v>
      </c>
      <c r="D9" s="5" t="n">
        <v>45155</v>
      </c>
      <c r="E9" s="5" t="n">
        <v>9887</v>
      </c>
    </row>
    <row r="10" spans="1:5">
      <c r="A10" s="4" t="s">
        <v>687</v>
      </c>
      <c r="B10" s="5" t="n">
        <v>-67374</v>
      </c>
      <c r="C10" s="5" t="n">
        <v>35912</v>
      </c>
    </row>
    <row r="11" spans="1:5">
      <c r="A11" s="4" t="s">
        <v>688</v>
      </c>
    </row>
    <row r="12" spans="1:5">
      <c r="A12" s="3" t="s">
        <v>682</v>
      </c>
    </row>
    <row r="13" spans="1:5">
      <c r="A13" s="4" t="s">
        <v>683</v>
      </c>
      <c r="B13" s="5" t="n">
        <v>148</v>
      </c>
      <c r="C13" s="5" t="n">
        <v>168</v>
      </c>
      <c r="D13" s="5" t="n">
        <v>149</v>
      </c>
      <c r="E13" s="5" t="n">
        <v>176</v>
      </c>
    </row>
    <row r="14" spans="1:5">
      <c r="A14" s="4" t="s">
        <v>684</v>
      </c>
      <c r="B14" s="5" t="n">
        <v>-1</v>
      </c>
      <c r="C14" s="5" t="n">
        <v>-8</v>
      </c>
    </row>
    <row r="15" spans="1:5">
      <c r="A15" s="4" t="s">
        <v>689</v>
      </c>
    </row>
    <row r="16" spans="1:5">
      <c r="A16" s="3" t="s">
        <v>682</v>
      </c>
    </row>
    <row r="17" spans="1:5">
      <c r="A17" s="4" t="s">
        <v>683</v>
      </c>
      <c r="B17" s="5" t="n">
        <v>-5013</v>
      </c>
      <c r="C17" s="5" t="n">
        <v>-1993</v>
      </c>
      <c r="D17" s="5" t="n">
        <v>-5182</v>
      </c>
      <c r="E17" s="5" t="n">
        <v>-2050</v>
      </c>
    </row>
    <row r="18" spans="1:5">
      <c r="A18" s="4" t="s">
        <v>685</v>
      </c>
      <c r="B18" s="5" t="n">
        <v>169</v>
      </c>
      <c r="C18" s="5" t="n">
        <v>57</v>
      </c>
    </row>
    <row r="19" spans="1:5">
      <c r="A19" s="4" t="s">
        <v>690</v>
      </c>
    </row>
    <row r="20" spans="1:5">
      <c r="A20" s="3" t="s">
        <v>682</v>
      </c>
    </row>
    <row r="21" spans="1:5">
      <c r="A21" s="4" t="s">
        <v>683</v>
      </c>
      <c r="B21" s="5" t="n">
        <v>24620</v>
      </c>
      <c r="C21" s="5" t="n">
        <v>108708</v>
      </c>
      <c r="D21" s="5" t="n">
        <v>91826</v>
      </c>
      <c r="E21" s="5" t="n">
        <v>73146</v>
      </c>
    </row>
    <row r="22" spans="1:5">
      <c r="A22" s="4" t="s">
        <v>687</v>
      </c>
      <c r="B22" s="5" t="n">
        <v>-67374</v>
      </c>
      <c r="C22" s="5" t="n">
        <v>35491</v>
      </c>
    </row>
    <row r="23" spans="1:5">
      <c r="A23" s="4" t="s">
        <v>691</v>
      </c>
      <c r="C23" s="5" t="n">
        <v>22</v>
      </c>
    </row>
    <row r="24" spans="1:5">
      <c r="A24" s="4" t="s">
        <v>684</v>
      </c>
      <c r="B24" s="5" t="n">
        <v>-1</v>
      </c>
      <c r="C24" s="5" t="n">
        <v>-8</v>
      </c>
    </row>
    <row r="25" spans="1:5">
      <c r="A25" s="4" t="s">
        <v>685</v>
      </c>
      <c r="B25" s="5" t="n">
        <v>169</v>
      </c>
      <c r="C25" s="5" t="n">
        <v>57</v>
      </c>
    </row>
    <row r="26" spans="1:5">
      <c r="A26" s="4" t="s">
        <v>692</v>
      </c>
    </row>
    <row r="27" spans="1:5">
      <c r="A27" s="3" t="s">
        <v>682</v>
      </c>
    </row>
    <row r="28" spans="1:5">
      <c r="A28" s="4" t="s">
        <v>683</v>
      </c>
      <c r="B28" s="5" t="n">
        <v>0</v>
      </c>
      <c r="C28" s="5" t="n">
        <v>64734</v>
      </c>
      <c r="D28" s="6" t="n">
        <v>51704</v>
      </c>
      <c r="E28" s="6" t="n">
        <v>65133</v>
      </c>
    </row>
    <row r="29" spans="1:5">
      <c r="A29" s="4" t="s">
        <v>687</v>
      </c>
      <c r="B29" s="5" t="n">
        <v>0</v>
      </c>
      <c r="C29" s="5" t="n">
        <v>-421</v>
      </c>
    </row>
    <row r="30" spans="1:5">
      <c r="A30" s="4" t="s">
        <v>693</v>
      </c>
      <c r="C30" s="6" t="n">
        <v>22</v>
      </c>
    </row>
    <row r="31" spans="1:5">
      <c r="A31" s="4" t="s">
        <v>694</v>
      </c>
    </row>
    <row r="32" spans="1:5">
      <c r="A32" s="3" t="s">
        <v>682</v>
      </c>
    </row>
    <row r="33" spans="1:5">
      <c r="A33" s="4" t="s">
        <v>683</v>
      </c>
      <c r="B33" s="5" t="n">
        <v>51704</v>
      </c>
    </row>
    <row r="34" spans="1:5">
      <c r="A34" s="4" t="s">
        <v>695</v>
      </c>
    </row>
    <row r="35" spans="1:5">
      <c r="A35" s="3" t="s">
        <v>682</v>
      </c>
    </row>
    <row r="36" spans="1:5">
      <c r="A36" s="4" t="s">
        <v>683</v>
      </c>
      <c r="B36" s="6" t="n">
        <v>-517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75</v>
      </c>
    </row>
    <row r="2" spans="1:4">
      <c r="A2" s="3" t="s">
        <v>285</v>
      </c>
    </row>
    <row r="3" spans="1:4">
      <c r="A3" s="4" t="s">
        <v>32</v>
      </c>
      <c r="B3" s="4" t="s">
        <v>86</v>
      </c>
      <c r="C3" s="6" t="n">
        <v>78092897</v>
      </c>
      <c r="D3" s="6" t="n">
        <v>65610075</v>
      </c>
    </row>
    <row r="4" spans="1:4">
      <c r="A4" s="4" t="s">
        <v>697</v>
      </c>
      <c r="C4" s="5" t="n">
        <v>5147402</v>
      </c>
      <c r="D4" s="5" t="n">
        <v>5030333</v>
      </c>
    </row>
    <row r="5" spans="1:4">
      <c r="A5" s="4" t="s">
        <v>698</v>
      </c>
      <c r="C5" s="5" t="n">
        <v>3629937</v>
      </c>
      <c r="D5" s="5" t="n">
        <v>3054996</v>
      </c>
    </row>
    <row r="6" spans="1:4">
      <c r="A6" s="4" t="s">
        <v>699</v>
      </c>
    </row>
    <row r="7" spans="1:4">
      <c r="A7" s="3" t="s">
        <v>285</v>
      </c>
    </row>
    <row r="8" spans="1:4">
      <c r="A8" s="4" t="s">
        <v>32</v>
      </c>
      <c r="C8" s="5" t="n">
        <v>44911955</v>
      </c>
      <c r="D8" s="5" t="n">
        <v>34748867</v>
      </c>
    </row>
    <row r="9" spans="1:4">
      <c r="A9" s="4" t="s">
        <v>700</v>
      </c>
      <c r="B9" s="4" t="s">
        <v>343</v>
      </c>
      <c r="C9" s="5" t="n">
        <v>2228656</v>
      </c>
      <c r="D9" s="5" t="n">
        <v>2418025</v>
      </c>
    </row>
    <row r="10" spans="1:4">
      <c r="A10" s="4" t="s">
        <v>697</v>
      </c>
      <c r="C10" s="5" t="n">
        <v>434399</v>
      </c>
      <c r="D10" s="5" t="n">
        <v>455600</v>
      </c>
    </row>
    <row r="11" spans="1:4">
      <c r="A11" s="4" t="s">
        <v>44</v>
      </c>
      <c r="C11" s="5" t="n">
        <v>31233</v>
      </c>
      <c r="D11" s="5" t="n">
        <v>17904</v>
      </c>
    </row>
    <row r="12" spans="1:4">
      <c r="A12" s="4" t="s">
        <v>698</v>
      </c>
      <c r="C12" s="6" t="n">
        <v>2019320</v>
      </c>
      <c r="D12" s="6" t="n">
        <v>1574659</v>
      </c>
    </row>
    <row r="13" spans="1:4"/>
    <row r="14" spans="1:4">
      <c r="A14" s="4" t="s">
        <v>86</v>
      </c>
      <c r="B14" s="4" t="s">
        <v>115</v>
      </c>
    </row>
    <row r="15" spans="1:4">
      <c r="A15" s="4" t="s">
        <v>343</v>
      </c>
      <c r="B15" s="4" t="s">
        <v>701</v>
      </c>
    </row>
  </sheetData>
  <mergeCells count="4">
    <mergeCell ref="A1:B1"/>
    <mergeCell ref="A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30</v>
      </c>
    </row>
    <row r="3" spans="1:3">
      <c r="A3" s="4" t="s">
        <v>132</v>
      </c>
      <c r="B3" s="6" t="n">
        <v>-572</v>
      </c>
      <c r="C3" s="6" t="n">
        <v>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30</v>
      </c>
    </row>
    <row r="3" spans="1:3">
      <c r="A3" s="3" t="s">
        <v>285</v>
      </c>
    </row>
    <row r="4" spans="1:3">
      <c r="A4" s="4" t="s">
        <v>527</v>
      </c>
      <c r="B4" s="6" t="n">
        <v>283275</v>
      </c>
      <c r="C4" s="6" t="n">
        <v>538337</v>
      </c>
    </row>
    <row r="5" spans="1:3">
      <c r="A5" s="4" t="s">
        <v>529</v>
      </c>
      <c r="B5" s="5" t="n">
        <v>45038</v>
      </c>
      <c r="C5" s="5" t="n">
        <v>42014</v>
      </c>
    </row>
    <row r="6" spans="1:3">
      <c r="A6" s="4" t="s">
        <v>703</v>
      </c>
      <c r="B6" s="5" t="n">
        <v>-1760</v>
      </c>
      <c r="C6" s="5" t="n">
        <v>1156</v>
      </c>
    </row>
    <row r="7" spans="1:3">
      <c r="A7" s="4" t="s">
        <v>699</v>
      </c>
    </row>
    <row r="8" spans="1:3">
      <c r="A8" s="3" t="s">
        <v>285</v>
      </c>
    </row>
    <row r="9" spans="1:3">
      <c r="A9" s="4" t="s">
        <v>527</v>
      </c>
      <c r="B9" s="5" t="n">
        <v>152648</v>
      </c>
      <c r="C9" s="5" t="n">
        <v>391548</v>
      </c>
    </row>
    <row r="10" spans="1:3">
      <c r="A10" s="4" t="s">
        <v>529</v>
      </c>
      <c r="B10" s="5" t="n">
        <v>6599</v>
      </c>
      <c r="C10" s="5" t="n">
        <v>7646</v>
      </c>
    </row>
    <row r="11" spans="1:3">
      <c r="A11" s="4" t="s">
        <v>704</v>
      </c>
    </row>
    <row r="12" spans="1:3">
      <c r="A12" s="3" t="s">
        <v>285</v>
      </c>
    </row>
    <row r="13" spans="1:3">
      <c r="A13" s="4" t="s">
        <v>703</v>
      </c>
      <c r="B13" s="6" t="n">
        <v>712</v>
      </c>
      <c r="C13" s="6" t="n">
        <v>16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1</v>
      </c>
    </row>
    <row r="2" spans="1:4">
      <c r="B2" s="2" t="s">
        <v>2</v>
      </c>
      <c r="C2" s="2" t="s">
        <v>30</v>
      </c>
      <c r="D2" s="2" t="s">
        <v>75</v>
      </c>
    </row>
    <row r="3" spans="1:4">
      <c r="A3" s="3" t="s">
        <v>285</v>
      </c>
    </row>
    <row r="4" spans="1:4">
      <c r="A4" s="4" t="s">
        <v>706</v>
      </c>
      <c r="B4" s="6" t="n">
        <v>971</v>
      </c>
      <c r="C4" s="6" t="n">
        <v>835</v>
      </c>
    </row>
    <row r="5" spans="1:4">
      <c r="A5" s="4" t="s">
        <v>707</v>
      </c>
      <c r="B5" s="6" t="n">
        <v>5745</v>
      </c>
      <c r="D5" s="6" t="n">
        <v>51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08</v>
      </c>
      <c r="C1" s="2" t="s">
        <v>2</v>
      </c>
      <c r="D1" s="2" t="s">
        <v>75</v>
      </c>
      <c r="F1" s="2" t="s">
        <v>30</v>
      </c>
      <c r="G1" s="2" t="s">
        <v>495</v>
      </c>
    </row>
    <row r="2" spans="1:7">
      <c r="A2" s="3" t="s">
        <v>709</v>
      </c>
    </row>
    <row r="3" spans="1:7">
      <c r="A3" s="4" t="s">
        <v>77</v>
      </c>
      <c r="C3" s="6" t="n">
        <v>3946616</v>
      </c>
      <c r="D3" s="6" t="n">
        <v>21490</v>
      </c>
    </row>
    <row r="4" spans="1:7">
      <c r="A4" s="4" t="s">
        <v>36</v>
      </c>
      <c r="C4" s="5" t="n">
        <v>3731430</v>
      </c>
      <c r="D4" s="5" t="n">
        <v>3631650</v>
      </c>
    </row>
    <row r="5" spans="1:7">
      <c r="A5" s="4" t="s">
        <v>336</v>
      </c>
      <c r="C5" s="5" t="n">
        <v>10846086</v>
      </c>
      <c r="D5" s="5" t="n">
        <v>11097769</v>
      </c>
    </row>
    <row r="6" spans="1:7">
      <c r="A6" s="4" t="s">
        <v>710</v>
      </c>
      <c r="C6" s="5" t="n">
        <v>2208923</v>
      </c>
      <c r="D6" s="5" t="n">
        <v>2395691</v>
      </c>
    </row>
    <row r="7" spans="1:7">
      <c r="A7" s="4" t="s">
        <v>378</v>
      </c>
      <c r="C7" s="5" t="n">
        <v>2279525</v>
      </c>
      <c r="D7" s="5" t="n">
        <v>2440288</v>
      </c>
    </row>
    <row r="8" spans="1:7">
      <c r="A8" s="4" t="s">
        <v>89</v>
      </c>
      <c r="C8" s="5" t="n">
        <v>174286</v>
      </c>
      <c r="D8" s="5" t="n">
        <v>193352</v>
      </c>
    </row>
    <row r="9" spans="1:7">
      <c r="A9" s="4" t="s">
        <v>510</v>
      </c>
      <c r="C9" s="5" t="n">
        <v>239996</v>
      </c>
      <c r="D9" s="5" t="n">
        <v>140251</v>
      </c>
    </row>
    <row r="10" spans="1:7">
      <c r="A10" s="4" t="s">
        <v>711</v>
      </c>
      <c r="C10" s="5" t="n">
        <v>812645</v>
      </c>
      <c r="D10" s="5" t="n">
        <v>573382</v>
      </c>
    </row>
    <row r="11" spans="1:7">
      <c r="A11" s="4" t="s">
        <v>507</v>
      </c>
      <c r="B11" s="4" t="s">
        <v>508</v>
      </c>
      <c r="C11" s="5" t="n">
        <v>223484</v>
      </c>
      <c r="D11" s="5" t="n">
        <v>124050</v>
      </c>
    </row>
    <row r="12" spans="1:7">
      <c r="A12" s="4" t="s">
        <v>98</v>
      </c>
      <c r="C12" s="5" t="n">
        <v>303415</v>
      </c>
      <c r="D12" s="5" t="n">
        <v>343575</v>
      </c>
      <c r="F12" s="6" t="n">
        <v>23965</v>
      </c>
      <c r="G12" s="6" t="n">
        <v>24099</v>
      </c>
    </row>
    <row r="13" spans="1:7">
      <c r="A13" s="4" t="s">
        <v>99</v>
      </c>
      <c r="C13" s="5" t="n">
        <v>151991</v>
      </c>
      <c r="D13" s="5" t="n">
        <v>205118</v>
      </c>
    </row>
    <row r="14" spans="1:7">
      <c r="A14" s="4" t="s">
        <v>511</v>
      </c>
      <c r="C14" s="5" t="n">
        <v>2579</v>
      </c>
      <c r="D14" s="5" t="n">
        <v>3024</v>
      </c>
    </row>
    <row r="15" spans="1:7">
      <c r="A15" s="4" t="s">
        <v>509</v>
      </c>
      <c r="B15" s="4" t="s">
        <v>508</v>
      </c>
      <c r="C15" s="5" t="n">
        <v>-7213</v>
      </c>
      <c r="D15" s="5" t="n">
        <v>-5845</v>
      </c>
    </row>
    <row r="16" spans="1:7">
      <c r="A16" s="4" t="s">
        <v>712</v>
      </c>
    </row>
    <row r="17" spans="1:7">
      <c r="A17" s="3" t="s">
        <v>709</v>
      </c>
    </row>
    <row r="18" spans="1:7">
      <c r="A18" s="4" t="s">
        <v>77</v>
      </c>
      <c r="C18" s="5" t="n">
        <v>3946616</v>
      </c>
      <c r="D18" s="5" t="n">
        <v>21490</v>
      </c>
    </row>
    <row r="19" spans="1:7">
      <c r="A19" s="4" t="s">
        <v>33</v>
      </c>
      <c r="C19" s="5" t="n">
        <v>1508430</v>
      </c>
      <c r="D19" s="5" t="n">
        <v>1471717</v>
      </c>
    </row>
    <row r="20" spans="1:7">
      <c r="A20" s="4" t="s">
        <v>35</v>
      </c>
      <c r="C20" s="5" t="n">
        <v>0</v>
      </c>
      <c r="D20" s="5" t="n">
        <v>0</v>
      </c>
    </row>
    <row r="21" spans="1:7">
      <c r="A21" s="4" t="s">
        <v>713</v>
      </c>
      <c r="C21" s="5" t="n">
        <v>0</v>
      </c>
      <c r="D21" s="5" t="n">
        <v>0</v>
      </c>
    </row>
    <row r="22" spans="1:7">
      <c r="A22" s="4" t="s">
        <v>36</v>
      </c>
      <c r="C22" s="5" t="n">
        <v>0</v>
      </c>
      <c r="D22" s="5" t="n">
        <v>0</v>
      </c>
    </row>
    <row r="23" spans="1:7">
      <c r="A23" s="4" t="s">
        <v>336</v>
      </c>
      <c r="C23" s="5" t="n">
        <v>0</v>
      </c>
      <c r="D23" s="5" t="n">
        <v>0</v>
      </c>
    </row>
    <row r="24" spans="1:7">
      <c r="A24" s="4" t="s">
        <v>378</v>
      </c>
      <c r="C24" s="5" t="n">
        <v>0</v>
      </c>
      <c r="D24" s="5" t="n">
        <v>0</v>
      </c>
    </row>
    <row r="25" spans="1:7">
      <c r="A25" s="4" t="s">
        <v>32</v>
      </c>
      <c r="C25" s="5" t="n">
        <v>0</v>
      </c>
      <c r="D25" s="5" t="n">
        <v>0</v>
      </c>
    </row>
    <row r="26" spans="1:7">
      <c r="A26" s="4" t="s">
        <v>89</v>
      </c>
      <c r="C26" s="5" t="n">
        <v>0</v>
      </c>
      <c r="D26" s="5" t="n">
        <v>0</v>
      </c>
    </row>
    <row r="27" spans="1:7">
      <c r="A27" s="4" t="s">
        <v>510</v>
      </c>
      <c r="C27" s="5" t="n">
        <v>0</v>
      </c>
      <c r="D27" s="5" t="n">
        <v>0</v>
      </c>
    </row>
    <row r="28" spans="1:7">
      <c r="A28" s="4" t="s">
        <v>44</v>
      </c>
      <c r="C28" s="5" t="n">
        <v>0</v>
      </c>
      <c r="D28" s="5" t="n">
        <v>0</v>
      </c>
    </row>
    <row r="29" spans="1:7">
      <c r="A29" s="4" t="s">
        <v>98</v>
      </c>
      <c r="C29" s="5" t="n">
        <v>309558</v>
      </c>
      <c r="D29" s="5" t="n">
        <v>350287</v>
      </c>
    </row>
    <row r="30" spans="1:7">
      <c r="A30" s="4" t="s">
        <v>99</v>
      </c>
      <c r="C30" s="5" t="n">
        <v>0</v>
      </c>
      <c r="D30" s="5" t="n">
        <v>0</v>
      </c>
    </row>
    <row r="31" spans="1:7">
      <c r="A31" s="4" t="s">
        <v>511</v>
      </c>
      <c r="C31" s="5" t="n">
        <v>0</v>
      </c>
      <c r="D31" s="5" t="n">
        <v>0</v>
      </c>
    </row>
    <row r="32" spans="1:7">
      <c r="A32" s="4" t="s">
        <v>714</v>
      </c>
    </row>
    <row r="33" spans="1:7">
      <c r="A33" s="3" t="s">
        <v>709</v>
      </c>
    </row>
    <row r="34" spans="1:7">
      <c r="A34" s="4" t="s">
        <v>77</v>
      </c>
      <c r="C34" s="5" t="n">
        <v>0</v>
      </c>
      <c r="D34" s="5" t="n">
        <v>0</v>
      </c>
    </row>
    <row r="35" spans="1:7">
      <c r="A35" s="4" t="s">
        <v>33</v>
      </c>
      <c r="C35" s="5" t="n">
        <v>5745</v>
      </c>
      <c r="D35" s="5" t="n">
        <v>5173</v>
      </c>
    </row>
    <row r="36" spans="1:7">
      <c r="A36" s="4" t="s">
        <v>35</v>
      </c>
      <c r="C36" s="5" t="n">
        <v>9599806</v>
      </c>
      <c r="D36" s="5" t="n">
        <v>3769965</v>
      </c>
    </row>
    <row r="37" spans="1:7">
      <c r="A37" s="4" t="s">
        <v>713</v>
      </c>
      <c r="C37" s="5" t="n">
        <v>0</v>
      </c>
      <c r="D37" s="5" t="n">
        <v>2199973</v>
      </c>
    </row>
    <row r="38" spans="1:7">
      <c r="A38" s="4" t="s">
        <v>36</v>
      </c>
      <c r="C38" s="5" t="n">
        <v>3731430</v>
      </c>
      <c r="D38" s="5" t="n">
        <v>3631650</v>
      </c>
    </row>
    <row r="39" spans="1:7">
      <c r="A39" s="4" t="s">
        <v>336</v>
      </c>
      <c r="C39" s="5" t="n">
        <v>10565655</v>
      </c>
      <c r="D39" s="5" t="n">
        <v>10771623</v>
      </c>
    </row>
    <row r="40" spans="1:7">
      <c r="A40" s="4" t="s">
        <v>378</v>
      </c>
      <c r="C40" s="5" t="n">
        <v>2173392</v>
      </c>
      <c r="D40" s="5" t="n">
        <v>2316109</v>
      </c>
    </row>
    <row r="41" spans="1:7">
      <c r="A41" s="4" t="s">
        <v>32</v>
      </c>
      <c r="C41" s="5" t="n">
        <v>78197152</v>
      </c>
      <c r="D41" s="5" t="n">
        <v>65662578</v>
      </c>
    </row>
    <row r="42" spans="1:7">
      <c r="A42" s="4" t="s">
        <v>89</v>
      </c>
      <c r="C42" s="5" t="n">
        <v>174286</v>
      </c>
      <c r="D42" s="5" t="n">
        <v>193352</v>
      </c>
    </row>
    <row r="43" spans="1:7">
      <c r="A43" s="4" t="s">
        <v>510</v>
      </c>
      <c r="C43" s="5" t="n">
        <v>16512</v>
      </c>
      <c r="D43" s="5" t="n">
        <v>16201</v>
      </c>
    </row>
    <row r="44" spans="1:7">
      <c r="A44" s="4" t="s">
        <v>44</v>
      </c>
      <c r="C44" s="5" t="n">
        <v>812645</v>
      </c>
      <c r="D44" s="5" t="n">
        <v>573382</v>
      </c>
    </row>
    <row r="45" spans="1:7">
      <c r="A45" s="4" t="s">
        <v>98</v>
      </c>
      <c r="C45" s="5" t="n">
        <v>0</v>
      </c>
      <c r="D45" s="5" t="n">
        <v>0</v>
      </c>
    </row>
    <row r="46" spans="1:7">
      <c r="A46" s="4" t="s">
        <v>99</v>
      </c>
      <c r="C46" s="5" t="n">
        <v>145846</v>
      </c>
      <c r="D46" s="5" t="n">
        <v>198406</v>
      </c>
    </row>
    <row r="47" spans="1:7">
      <c r="A47" s="4" t="s">
        <v>511</v>
      </c>
      <c r="C47" s="5" t="n">
        <v>9792</v>
      </c>
      <c r="D47" s="5" t="n">
        <v>8869</v>
      </c>
    </row>
    <row r="48" spans="1:7">
      <c r="A48" s="4" t="s">
        <v>715</v>
      </c>
    </row>
    <row r="49" spans="1:7">
      <c r="A49" s="3" t="s">
        <v>709</v>
      </c>
    </row>
    <row r="50" spans="1:7">
      <c r="A50" s="4" t="s">
        <v>77</v>
      </c>
      <c r="C50" s="5" t="n">
        <v>0</v>
      </c>
      <c r="D50" s="5" t="n">
        <v>0</v>
      </c>
    </row>
    <row r="51" spans="1:7">
      <c r="A51" s="4" t="s">
        <v>33</v>
      </c>
      <c r="C51" s="5" t="n">
        <v>0</v>
      </c>
      <c r="D51" s="5" t="n">
        <v>0</v>
      </c>
    </row>
    <row r="52" spans="1:7">
      <c r="A52" s="4" t="s">
        <v>35</v>
      </c>
      <c r="C52" s="5" t="n">
        <v>0</v>
      </c>
      <c r="D52" s="5" t="n">
        <v>0</v>
      </c>
    </row>
    <row r="53" spans="1:7">
      <c r="A53" s="4" t="s">
        <v>713</v>
      </c>
      <c r="C53" s="5" t="n">
        <v>0</v>
      </c>
      <c r="D53" s="5" t="n">
        <v>0</v>
      </c>
    </row>
    <row r="54" spans="1:7">
      <c r="A54" s="4" t="s">
        <v>36</v>
      </c>
      <c r="C54" s="5" t="n">
        <v>0</v>
      </c>
      <c r="D54" s="5" t="n">
        <v>0</v>
      </c>
    </row>
    <row r="55" spans="1:7">
      <c r="A55" s="4" t="s">
        <v>336</v>
      </c>
      <c r="C55" s="5" t="n">
        <v>280431</v>
      </c>
      <c r="D55" s="5" t="n">
        <v>326146</v>
      </c>
    </row>
    <row r="56" spans="1:7">
      <c r="A56" s="4" t="s">
        <v>378</v>
      </c>
      <c r="C56" s="5" t="n">
        <v>106133</v>
      </c>
      <c r="D56" s="5" t="n">
        <v>124179</v>
      </c>
    </row>
    <row r="57" spans="1:7">
      <c r="A57" s="4" t="s">
        <v>32</v>
      </c>
      <c r="C57" s="5" t="n">
        <v>0</v>
      </c>
      <c r="D57" s="5" t="n">
        <v>0</v>
      </c>
    </row>
    <row r="58" spans="1:7">
      <c r="A58" s="4" t="s">
        <v>89</v>
      </c>
      <c r="C58" s="5" t="n">
        <v>0</v>
      </c>
      <c r="D58" s="5" t="n">
        <v>0</v>
      </c>
    </row>
    <row r="59" spans="1:7">
      <c r="A59" s="4" t="s">
        <v>510</v>
      </c>
      <c r="C59" s="5" t="n">
        <v>0</v>
      </c>
      <c r="D59" s="5" t="n">
        <v>0</v>
      </c>
    </row>
    <row r="60" spans="1:7">
      <c r="A60" s="4" t="s">
        <v>44</v>
      </c>
      <c r="C60" s="5" t="n">
        <v>0</v>
      </c>
      <c r="D60" s="5" t="n">
        <v>0</v>
      </c>
    </row>
    <row r="61" spans="1:7">
      <c r="A61" s="4" t="s">
        <v>98</v>
      </c>
      <c r="C61" s="5" t="n">
        <v>0</v>
      </c>
      <c r="D61" s="5" t="n">
        <v>0</v>
      </c>
    </row>
    <row r="62" spans="1:7">
      <c r="A62" s="4" t="s">
        <v>99</v>
      </c>
      <c r="C62" s="5" t="n">
        <v>0</v>
      </c>
      <c r="D62" s="5" t="n">
        <v>0</v>
      </c>
    </row>
    <row r="63" spans="1:7">
      <c r="A63" s="4" t="s">
        <v>511</v>
      </c>
      <c r="C63" s="5" t="n">
        <v>0</v>
      </c>
      <c r="D63" s="5" t="n">
        <v>0</v>
      </c>
    </row>
    <row r="64" spans="1:7">
      <c r="A64" s="4" t="s">
        <v>716</v>
      </c>
    </row>
    <row r="65" spans="1:7">
      <c r="A65" s="3" t="s">
        <v>709</v>
      </c>
    </row>
    <row r="66" spans="1:7">
      <c r="A66" s="4" t="s">
        <v>77</v>
      </c>
      <c r="C66" s="5" t="n">
        <v>3946616</v>
      </c>
      <c r="D66" s="5" t="n">
        <v>21490</v>
      </c>
    </row>
    <row r="67" spans="1:7">
      <c r="A67" s="4" t="s">
        <v>33</v>
      </c>
      <c r="C67" s="5" t="n">
        <v>1514175</v>
      </c>
      <c r="D67" s="5" t="n">
        <v>1476890</v>
      </c>
    </row>
    <row r="68" spans="1:7">
      <c r="A68" s="4" t="s">
        <v>35</v>
      </c>
      <c r="C68" s="5" t="n">
        <v>9599806</v>
      </c>
      <c r="D68" s="5" t="n">
        <v>3769965</v>
      </c>
    </row>
    <row r="69" spans="1:7">
      <c r="A69" s="4" t="s">
        <v>713</v>
      </c>
      <c r="C69" s="5" t="n">
        <v>0</v>
      </c>
      <c r="D69" s="5" t="n">
        <v>2199973</v>
      </c>
    </row>
    <row r="70" spans="1:7">
      <c r="A70" s="4" t="s">
        <v>36</v>
      </c>
      <c r="C70" s="5" t="n">
        <v>3731430</v>
      </c>
      <c r="D70" s="5" t="n">
        <v>3631650</v>
      </c>
    </row>
    <row r="71" spans="1:7">
      <c r="A71" s="4" t="s">
        <v>336</v>
      </c>
      <c r="C71" s="5" t="n">
        <v>10846086</v>
      </c>
      <c r="D71" s="5" t="n">
        <v>11097769</v>
      </c>
    </row>
    <row r="72" spans="1:7">
      <c r="A72" s="4" t="s">
        <v>378</v>
      </c>
      <c r="C72" s="5" t="n">
        <v>2279525</v>
      </c>
      <c r="D72" s="5" t="n">
        <v>2440288</v>
      </c>
    </row>
    <row r="73" spans="1:7">
      <c r="A73" s="4" t="s">
        <v>32</v>
      </c>
      <c r="C73" s="5" t="n">
        <v>78197152</v>
      </c>
      <c r="D73" s="5" t="n">
        <v>65662578</v>
      </c>
    </row>
    <row r="74" spans="1:7">
      <c r="A74" s="4" t="s">
        <v>89</v>
      </c>
      <c r="C74" s="5" t="n">
        <v>174286</v>
      </c>
      <c r="D74" s="5" t="n">
        <v>193352</v>
      </c>
    </row>
    <row r="75" spans="1:7">
      <c r="A75" s="4" t="s">
        <v>510</v>
      </c>
      <c r="C75" s="5" t="n">
        <v>239996</v>
      </c>
      <c r="D75" s="5" t="n">
        <v>140251</v>
      </c>
    </row>
    <row r="76" spans="1:7">
      <c r="A76" s="4" t="s">
        <v>44</v>
      </c>
      <c r="C76" s="5" t="n">
        <v>812645</v>
      </c>
      <c r="D76" s="5" t="n">
        <v>573382</v>
      </c>
    </row>
    <row r="77" spans="1:7">
      <c r="A77" s="4" t="s">
        <v>98</v>
      </c>
      <c r="B77" s="4" t="s">
        <v>487</v>
      </c>
      <c r="C77" s="5" t="n">
        <v>309558</v>
      </c>
      <c r="D77" s="5" t="n">
        <v>350287</v>
      </c>
    </row>
    <row r="78" spans="1:7">
      <c r="A78" s="4" t="s">
        <v>99</v>
      </c>
      <c r="B78" s="4" t="s">
        <v>487</v>
      </c>
      <c r="C78" s="5" t="n">
        <v>145846</v>
      </c>
      <c r="D78" s="5" t="n">
        <v>198406</v>
      </c>
    </row>
    <row r="79" spans="1:7">
      <c r="A79" s="4" t="s">
        <v>511</v>
      </c>
      <c r="C79" s="5" t="n">
        <v>2579</v>
      </c>
      <c r="D79" s="5" t="n">
        <v>3024</v>
      </c>
    </row>
    <row r="80" spans="1:7">
      <c r="A80" s="4" t="s">
        <v>717</v>
      </c>
    </row>
    <row r="81" spans="1:7">
      <c r="A81" s="3" t="s">
        <v>709</v>
      </c>
    </row>
    <row r="82" spans="1:7">
      <c r="A82" s="4" t="s">
        <v>77</v>
      </c>
      <c r="C82" s="5" t="n">
        <v>3946616</v>
      </c>
      <c r="D82" s="5" t="n">
        <v>21490</v>
      </c>
    </row>
    <row r="83" spans="1:7">
      <c r="A83" s="4" t="s">
        <v>33</v>
      </c>
      <c r="C83" s="5" t="n">
        <v>1514175</v>
      </c>
      <c r="D83" s="5" t="n">
        <v>1476890</v>
      </c>
    </row>
    <row r="84" spans="1:7">
      <c r="A84" s="4" t="s">
        <v>35</v>
      </c>
      <c r="C84" s="5" t="n">
        <v>9600000</v>
      </c>
      <c r="D84" s="5" t="n">
        <v>3770000</v>
      </c>
    </row>
    <row r="85" spans="1:7">
      <c r="A85" s="4" t="s">
        <v>713</v>
      </c>
      <c r="C85" s="5" t="n">
        <v>0</v>
      </c>
      <c r="D85" s="5" t="n">
        <v>2200000</v>
      </c>
      <c r="E85" s="4" t="s">
        <v>718</v>
      </c>
    </row>
    <row r="86" spans="1:7">
      <c r="A86" s="4" t="s">
        <v>36</v>
      </c>
      <c r="C86" s="5" t="n">
        <v>3731430</v>
      </c>
      <c r="D86" s="5" t="n">
        <v>3631650</v>
      </c>
    </row>
    <row r="87" spans="1:7">
      <c r="A87" s="4" t="s">
        <v>336</v>
      </c>
      <c r="C87" s="5" t="n">
        <v>10846086</v>
      </c>
      <c r="D87" s="5" t="n">
        <v>11097769</v>
      </c>
    </row>
    <row r="88" spans="1:7">
      <c r="A88" s="4" t="s">
        <v>710</v>
      </c>
      <c r="C88" s="5" t="n">
        <v>2208923</v>
      </c>
      <c r="D88" s="5" t="n">
        <v>2395691</v>
      </c>
    </row>
    <row r="89" spans="1:7">
      <c r="A89" s="4" t="s">
        <v>32</v>
      </c>
      <c r="C89" s="5" t="n">
        <v>78092897</v>
      </c>
      <c r="D89" s="5" t="n">
        <v>65610075</v>
      </c>
    </row>
    <row r="90" spans="1:7">
      <c r="A90" s="4" t="s">
        <v>89</v>
      </c>
      <c r="C90" s="5" t="n">
        <v>174286</v>
      </c>
      <c r="D90" s="5" t="n">
        <v>193352</v>
      </c>
    </row>
    <row r="91" spans="1:7">
      <c r="A91" s="4" t="s">
        <v>510</v>
      </c>
      <c r="C91" s="5" t="n">
        <v>239996</v>
      </c>
      <c r="D91" s="5" t="n">
        <v>140251</v>
      </c>
    </row>
    <row r="92" spans="1:7">
      <c r="A92" s="4" t="s">
        <v>44</v>
      </c>
      <c r="C92" s="5" t="n">
        <v>812645</v>
      </c>
      <c r="D92" s="5" t="n">
        <v>573382</v>
      </c>
    </row>
    <row r="93" spans="1:7">
      <c r="A93" s="4" t="s">
        <v>98</v>
      </c>
      <c r="C93" s="5" t="n">
        <v>303415</v>
      </c>
      <c r="D93" s="5" t="n">
        <v>343575</v>
      </c>
    </row>
    <row r="94" spans="1:7">
      <c r="A94" s="4" t="s">
        <v>99</v>
      </c>
      <c r="C94" s="5" t="n">
        <v>151991</v>
      </c>
      <c r="D94" s="5" t="n">
        <v>205118</v>
      </c>
    </row>
    <row r="95" spans="1:7">
      <c r="A95" s="4" t="s">
        <v>511</v>
      </c>
      <c r="C95" s="5" t="n">
        <v>2579</v>
      </c>
      <c r="D95" s="5" t="n">
        <v>3024</v>
      </c>
    </row>
    <row r="96" spans="1:7">
      <c r="A96" s="4" t="s">
        <v>719</v>
      </c>
    </row>
    <row r="97" spans="1:7">
      <c r="A97" s="3" t="s">
        <v>709</v>
      </c>
    </row>
    <row r="98" spans="1:7">
      <c r="A98" s="4" t="s">
        <v>95</v>
      </c>
      <c r="C98" s="5" t="n">
        <v>0</v>
      </c>
      <c r="D98" s="5" t="n">
        <v>0</v>
      </c>
    </row>
    <row r="99" spans="1:7">
      <c r="A99" s="4" t="s">
        <v>720</v>
      </c>
    </row>
    <row r="100" spans="1:7">
      <c r="A100" s="3" t="s">
        <v>709</v>
      </c>
    </row>
    <row r="101" spans="1:7">
      <c r="A101" s="4" t="s">
        <v>95</v>
      </c>
      <c r="C101" s="5" t="n">
        <v>52115714</v>
      </c>
      <c r="D101" s="5" t="n">
        <v>23142588</v>
      </c>
    </row>
    <row r="102" spans="1:7">
      <c r="A102" s="4" t="s">
        <v>721</v>
      </c>
    </row>
    <row r="103" spans="1:7">
      <c r="A103" s="3" t="s">
        <v>709</v>
      </c>
    </row>
    <row r="104" spans="1:7">
      <c r="A104" s="4" t="s">
        <v>95</v>
      </c>
      <c r="C104" s="5" t="n">
        <v>0</v>
      </c>
      <c r="D104" s="5" t="n">
        <v>0</v>
      </c>
    </row>
    <row r="105" spans="1:7">
      <c r="A105" s="4" t="s">
        <v>722</v>
      </c>
    </row>
    <row r="106" spans="1:7">
      <c r="A106" s="3" t="s">
        <v>709</v>
      </c>
    </row>
    <row r="107" spans="1:7">
      <c r="A107" s="4" t="s">
        <v>95</v>
      </c>
      <c r="C107" s="5" t="n">
        <v>52115714</v>
      </c>
      <c r="D107" s="5" t="n">
        <v>23142588</v>
      </c>
    </row>
    <row r="108" spans="1:7">
      <c r="A108" s="4" t="s">
        <v>723</v>
      </c>
    </row>
    <row r="109" spans="1:7">
      <c r="A109" s="3" t="s">
        <v>709</v>
      </c>
    </row>
    <row r="110" spans="1:7">
      <c r="A110" s="4" t="s">
        <v>95</v>
      </c>
      <c r="C110" s="5" t="n">
        <v>52062521</v>
      </c>
      <c r="D110" s="5" t="n">
        <v>23141362</v>
      </c>
    </row>
    <row r="111" spans="1:7">
      <c r="A111" s="4" t="s">
        <v>724</v>
      </c>
    </row>
    <row r="112" spans="1:7">
      <c r="A112" s="3" t="s">
        <v>709</v>
      </c>
    </row>
    <row r="113" spans="1:7">
      <c r="A113" s="4" t="s">
        <v>96</v>
      </c>
      <c r="C113" s="5" t="n">
        <v>0</v>
      </c>
      <c r="D113" s="5" t="n">
        <v>0</v>
      </c>
    </row>
    <row r="114" spans="1:7">
      <c r="A114" s="4" t="s">
        <v>725</v>
      </c>
    </row>
    <row r="115" spans="1:7">
      <c r="A115" s="3" t="s">
        <v>709</v>
      </c>
    </row>
    <row r="116" spans="1:7">
      <c r="A116" s="4" t="s">
        <v>96</v>
      </c>
      <c r="C116" s="5" t="n">
        <v>57437543</v>
      </c>
      <c r="D116" s="5" t="n">
        <v>66981400</v>
      </c>
    </row>
    <row r="117" spans="1:7">
      <c r="A117" s="4" t="s">
        <v>726</v>
      </c>
    </row>
    <row r="118" spans="1:7">
      <c r="A118" s="3" t="s">
        <v>709</v>
      </c>
    </row>
    <row r="119" spans="1:7">
      <c r="A119" s="4" t="s">
        <v>96</v>
      </c>
      <c r="C119" s="5" t="n">
        <v>0</v>
      </c>
      <c r="D119" s="5" t="n">
        <v>0</v>
      </c>
    </row>
    <row r="120" spans="1:7">
      <c r="A120" s="4" t="s">
        <v>727</v>
      </c>
    </row>
    <row r="121" spans="1:7">
      <c r="A121" s="3" t="s">
        <v>709</v>
      </c>
    </row>
    <row r="122" spans="1:7">
      <c r="A122" s="4" t="s">
        <v>96</v>
      </c>
      <c r="C122" s="5" t="n">
        <v>57437543</v>
      </c>
      <c r="D122" s="5" t="n">
        <v>66981400</v>
      </c>
    </row>
    <row r="123" spans="1:7">
      <c r="A123" s="4" t="s">
        <v>728</v>
      </c>
    </row>
    <row r="124" spans="1:7">
      <c r="A124" s="3" t="s">
        <v>709</v>
      </c>
    </row>
    <row r="125" spans="1:7">
      <c r="A125" s="4" t="s">
        <v>96</v>
      </c>
      <c r="C125" s="5" t="n">
        <v>56953302</v>
      </c>
      <c r="D125" s="5" t="n">
        <v>66807807</v>
      </c>
    </row>
    <row r="126" spans="1:7">
      <c r="A126" s="4" t="s">
        <v>729</v>
      </c>
    </row>
    <row r="127" spans="1:7">
      <c r="A127" s="3" t="s">
        <v>709</v>
      </c>
    </row>
    <row r="128" spans="1:7">
      <c r="A128" s="4" t="s">
        <v>730</v>
      </c>
      <c r="C128" s="5" t="n">
        <v>0</v>
      </c>
      <c r="D128" s="5" t="n">
        <v>0</v>
      </c>
    </row>
    <row r="129" spans="1:7">
      <c r="A129" s="4" t="s">
        <v>731</v>
      </c>
    </row>
    <row r="130" spans="1:7">
      <c r="A130" s="3" t="s">
        <v>709</v>
      </c>
    </row>
    <row r="131" spans="1:7">
      <c r="A131" s="4" t="s">
        <v>730</v>
      </c>
      <c r="C131" s="5" t="n">
        <v>5495157</v>
      </c>
      <c r="D131" s="5" t="n">
        <v>5313973</v>
      </c>
    </row>
    <row r="132" spans="1:7">
      <c r="A132" s="4" t="s">
        <v>732</v>
      </c>
    </row>
    <row r="133" spans="1:7">
      <c r="A133" s="3" t="s">
        <v>709</v>
      </c>
    </row>
    <row r="134" spans="1:7">
      <c r="A134" s="4" t="s">
        <v>730</v>
      </c>
      <c r="C134" s="5" t="n">
        <v>0</v>
      </c>
      <c r="D134" s="5" t="n">
        <v>0</v>
      </c>
    </row>
    <row r="135" spans="1:7">
      <c r="A135" s="4" t="s">
        <v>733</v>
      </c>
    </row>
    <row r="136" spans="1:7">
      <c r="A136" s="3" t="s">
        <v>709</v>
      </c>
    </row>
    <row r="137" spans="1:7">
      <c r="A137" s="4" t="s">
        <v>730</v>
      </c>
      <c r="C137" s="5" t="n">
        <v>5495157</v>
      </c>
      <c r="D137" s="5" t="n">
        <v>5313973</v>
      </c>
    </row>
    <row r="138" spans="1:7">
      <c r="A138" s="4" t="s">
        <v>734</v>
      </c>
    </row>
    <row r="139" spans="1:7">
      <c r="A139" s="3" t="s">
        <v>709</v>
      </c>
    </row>
    <row r="140" spans="1:7">
      <c r="A140" s="4" t="s">
        <v>730</v>
      </c>
      <c r="C140" s="5" t="n">
        <v>5237582</v>
      </c>
      <c r="D140" s="5" t="n">
        <v>5114625</v>
      </c>
    </row>
    <row r="141" spans="1:7">
      <c r="A141" s="4" t="s">
        <v>735</v>
      </c>
    </row>
    <row r="142" spans="1:7">
      <c r="A142" s="3" t="s">
        <v>709</v>
      </c>
    </row>
    <row r="143" spans="1:7">
      <c r="A143" s="4" t="s">
        <v>730</v>
      </c>
      <c r="C143" s="5" t="n">
        <v>0</v>
      </c>
      <c r="D143" s="5" t="n">
        <v>0</v>
      </c>
    </row>
    <row r="144" spans="1:7">
      <c r="A144" s="4" t="s">
        <v>736</v>
      </c>
    </row>
    <row r="145" spans="1:7">
      <c r="A145" s="3" t="s">
        <v>709</v>
      </c>
    </row>
    <row r="146" spans="1:7">
      <c r="A146" s="4" t="s">
        <v>730</v>
      </c>
      <c r="C146" s="5" t="n">
        <v>0</v>
      </c>
      <c r="D146" s="5" t="n">
        <v>0</v>
      </c>
    </row>
    <row r="147" spans="1:7">
      <c r="A147" s="4" t="s">
        <v>737</v>
      </c>
    </row>
    <row r="148" spans="1:7">
      <c r="A148" s="3" t="s">
        <v>709</v>
      </c>
    </row>
    <row r="149" spans="1:7">
      <c r="A149" s="4" t="s">
        <v>730</v>
      </c>
      <c r="C149" s="5" t="n">
        <v>19383</v>
      </c>
      <c r="D149" s="5" t="n">
        <v>19706</v>
      </c>
    </row>
    <row r="150" spans="1:7">
      <c r="A150" s="4" t="s">
        <v>738</v>
      </c>
    </row>
    <row r="151" spans="1:7">
      <c r="A151" s="3" t="s">
        <v>709</v>
      </c>
    </row>
    <row r="152" spans="1:7">
      <c r="A152" s="4" t="s">
        <v>730</v>
      </c>
      <c r="C152" s="5" t="n">
        <v>19383</v>
      </c>
      <c r="D152" s="5" t="n">
        <v>19706</v>
      </c>
    </row>
    <row r="153" spans="1:7">
      <c r="A153" s="4" t="s">
        <v>739</v>
      </c>
    </row>
    <row r="154" spans="1:7">
      <c r="A154" s="3" t="s">
        <v>709</v>
      </c>
    </row>
    <row r="155" spans="1:7">
      <c r="A155" s="4" t="s">
        <v>730</v>
      </c>
      <c r="C155" s="6" t="n">
        <v>19383</v>
      </c>
      <c r="D155" s="6" t="n">
        <v>19706</v>
      </c>
    </row>
    <row r="156" spans="1:7"/>
    <row r="157" spans="1:7">
      <c r="A157" s="4" t="s">
        <v>86</v>
      </c>
      <c r="B157" s="4" t="s">
        <v>519</v>
      </c>
    </row>
    <row r="158" spans="1:7">
      <c r="A158" s="4" t="s">
        <v>343</v>
      </c>
      <c r="B158" s="4" t="s">
        <v>520</v>
      </c>
    </row>
    <row r="159" spans="1:7">
      <c r="A159" s="4" t="s">
        <v>487</v>
      </c>
      <c r="B159" s="4" t="s">
        <v>740</v>
      </c>
    </row>
    <row r="160" spans="1:7">
      <c r="A160" s="4" t="s">
        <v>718</v>
      </c>
      <c r="B160" s="4" t="s">
        <v>741</v>
      </c>
    </row>
  </sheetData>
  <mergeCells count="7">
    <mergeCell ref="A1:B1"/>
    <mergeCell ref="D1:E1"/>
    <mergeCell ref="A156:F156"/>
    <mergeCell ref="B157:F157"/>
    <mergeCell ref="B158:F158"/>
    <mergeCell ref="B159:F159"/>
    <mergeCell ref="B160:F1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742</v>
      </c>
      <c r="C1" s="2" t="s">
        <v>2</v>
      </c>
      <c r="E1" s="2" t="s">
        <v>75</v>
      </c>
    </row>
    <row r="2" spans="1:6">
      <c r="A2" s="3" t="s">
        <v>743</v>
      </c>
    </row>
    <row r="3" spans="1:6">
      <c r="A3" s="4" t="s">
        <v>36</v>
      </c>
      <c r="C3" s="6" t="n">
        <v>3731430000</v>
      </c>
      <c r="E3" s="6" t="n">
        <v>3631650000</v>
      </c>
    </row>
    <row r="4" spans="1:6">
      <c r="A4" s="4" t="s">
        <v>336</v>
      </c>
      <c r="C4" s="5" t="n">
        <v>10846086000</v>
      </c>
      <c r="E4" s="5" t="n">
        <v>11097769000</v>
      </c>
    </row>
    <row r="5" spans="1:6">
      <c r="A5" s="4" t="s">
        <v>510</v>
      </c>
      <c r="C5" s="5" t="n">
        <v>239996000</v>
      </c>
      <c r="E5" s="5" t="n">
        <v>140251000</v>
      </c>
    </row>
    <row r="6" spans="1:6">
      <c r="A6" s="4" t="s">
        <v>507</v>
      </c>
      <c r="B6" s="4" t="s">
        <v>508</v>
      </c>
      <c r="C6" s="5" t="n">
        <v>223484000</v>
      </c>
      <c r="E6" s="5" t="n">
        <v>124050000</v>
      </c>
    </row>
    <row r="7" spans="1:6">
      <c r="A7" s="4" t="s">
        <v>511</v>
      </c>
      <c r="C7" s="5" t="n">
        <v>2579000</v>
      </c>
      <c r="E7" s="5" t="n">
        <v>3024000</v>
      </c>
    </row>
    <row r="8" spans="1:6">
      <c r="A8" s="4" t="s">
        <v>509</v>
      </c>
      <c r="B8" s="4" t="s">
        <v>508</v>
      </c>
      <c r="C8" s="5" t="n">
        <v>-7213000</v>
      </c>
      <c r="E8" s="5" t="n">
        <v>-5845000</v>
      </c>
    </row>
    <row r="9" spans="1:6">
      <c r="A9" s="4" t="s">
        <v>712</v>
      </c>
    </row>
    <row r="10" spans="1:6">
      <c r="A10" s="3" t="s">
        <v>743</v>
      </c>
    </row>
    <row r="11" spans="1:6">
      <c r="A11" s="4" t="s">
        <v>36</v>
      </c>
      <c r="C11" s="5" t="n">
        <v>0</v>
      </c>
      <c r="E11" s="5" t="n">
        <v>0</v>
      </c>
    </row>
    <row r="12" spans="1:6">
      <c r="A12" s="4" t="s">
        <v>336</v>
      </c>
      <c r="C12" s="5" t="n">
        <v>0</v>
      </c>
      <c r="E12" s="5" t="n">
        <v>0</v>
      </c>
    </row>
    <row r="13" spans="1:6">
      <c r="A13" s="4" t="s">
        <v>510</v>
      </c>
      <c r="C13" s="5" t="n">
        <v>0</v>
      </c>
      <c r="E13" s="5" t="n">
        <v>0</v>
      </c>
    </row>
    <row r="14" spans="1:6">
      <c r="A14" s="4" t="s">
        <v>511</v>
      </c>
      <c r="C14" s="5" t="n">
        <v>0</v>
      </c>
      <c r="E14" s="5" t="n">
        <v>0</v>
      </c>
    </row>
    <row r="15" spans="1:6">
      <c r="A15" s="4" t="s">
        <v>714</v>
      </c>
    </row>
    <row r="16" spans="1:6">
      <c r="A16" s="3" t="s">
        <v>743</v>
      </c>
    </row>
    <row r="17" spans="1:6">
      <c r="A17" s="4" t="s">
        <v>36</v>
      </c>
      <c r="C17" s="5" t="n">
        <v>3731430000</v>
      </c>
      <c r="E17" s="5" t="n">
        <v>3631650000</v>
      </c>
    </row>
    <row r="18" spans="1:6">
      <c r="A18" s="4" t="s">
        <v>336</v>
      </c>
      <c r="C18" s="5" t="n">
        <v>10565655000</v>
      </c>
      <c r="E18" s="5" t="n">
        <v>10771623000</v>
      </c>
    </row>
    <row r="19" spans="1:6">
      <c r="A19" s="4" t="s">
        <v>510</v>
      </c>
      <c r="C19" s="5" t="n">
        <v>16512000</v>
      </c>
      <c r="E19" s="5" t="n">
        <v>16201000</v>
      </c>
    </row>
    <row r="20" spans="1:6">
      <c r="A20" s="4" t="s">
        <v>511</v>
      </c>
      <c r="C20" s="5" t="n">
        <v>9792000</v>
      </c>
      <c r="E20" s="5" t="n">
        <v>8869000</v>
      </c>
    </row>
    <row r="21" spans="1:6">
      <c r="A21" s="4" t="s">
        <v>715</v>
      </c>
    </row>
    <row r="22" spans="1:6">
      <c r="A22" s="3" t="s">
        <v>743</v>
      </c>
    </row>
    <row r="23" spans="1:6">
      <c r="A23" s="4" t="s">
        <v>36</v>
      </c>
      <c r="C23" s="5" t="n">
        <v>0</v>
      </c>
      <c r="E23" s="5" t="n">
        <v>0</v>
      </c>
    </row>
    <row r="24" spans="1:6">
      <c r="A24" s="4" t="s">
        <v>336</v>
      </c>
      <c r="C24" s="5" t="n">
        <v>280431000</v>
      </c>
      <c r="E24" s="5" t="n">
        <v>326146000</v>
      </c>
    </row>
    <row r="25" spans="1:6">
      <c r="A25" s="4" t="s">
        <v>510</v>
      </c>
      <c r="C25" s="5" t="n">
        <v>0</v>
      </c>
      <c r="E25" s="5" t="n">
        <v>0</v>
      </c>
    </row>
    <row r="26" spans="1:6">
      <c r="A26" s="4" t="s">
        <v>511</v>
      </c>
      <c r="C26" s="5" t="n">
        <v>0</v>
      </c>
      <c r="E26" s="5" t="n">
        <v>0</v>
      </c>
    </row>
    <row r="27" spans="1:6">
      <c r="A27" s="4" t="s">
        <v>744</v>
      </c>
    </row>
    <row r="28" spans="1:6">
      <c r="A28" s="3" t="s">
        <v>743</v>
      </c>
    </row>
    <row r="29" spans="1:6">
      <c r="A29" s="4" t="s">
        <v>507</v>
      </c>
      <c r="B29" s="4" t="s">
        <v>487</v>
      </c>
      <c r="C29" s="5" t="n">
        <v>223484000</v>
      </c>
      <c r="E29" s="5" t="n">
        <v>124050000</v>
      </c>
    </row>
    <row r="30" spans="1:6">
      <c r="A30" s="4" t="s">
        <v>509</v>
      </c>
      <c r="B30" s="4" t="s">
        <v>718</v>
      </c>
      <c r="C30" s="5" t="n">
        <v>-7213000</v>
      </c>
      <c r="D30" s="4" t="s">
        <v>343</v>
      </c>
      <c r="E30" s="5" t="n">
        <v>-5845000</v>
      </c>
      <c r="F30" s="4" t="s">
        <v>487</v>
      </c>
    </row>
    <row r="31" spans="1:6">
      <c r="A31" s="4" t="s">
        <v>745</v>
      </c>
    </row>
    <row r="32" spans="1:6">
      <c r="A32" s="3" t="s">
        <v>743</v>
      </c>
    </row>
    <row r="33" spans="1:6">
      <c r="A33" s="4" t="s">
        <v>36</v>
      </c>
      <c r="C33" s="5" t="n">
        <v>0</v>
      </c>
      <c r="E33" s="5" t="n">
        <v>0</v>
      </c>
    </row>
    <row r="34" spans="1:6">
      <c r="A34" s="4" t="s">
        <v>336</v>
      </c>
      <c r="C34" s="5" t="n">
        <v>0</v>
      </c>
      <c r="E34" s="5" t="n">
        <v>0</v>
      </c>
    </row>
    <row r="35" spans="1:6">
      <c r="A35" s="4" t="s">
        <v>510</v>
      </c>
      <c r="C35" s="5" t="n">
        <v>0</v>
      </c>
      <c r="E35" s="5" t="n">
        <v>0</v>
      </c>
    </row>
    <row r="36" spans="1:6">
      <c r="A36" s="4" t="s">
        <v>511</v>
      </c>
      <c r="C36" s="5" t="n">
        <v>0</v>
      </c>
    </row>
    <row r="37" spans="1:6">
      <c r="A37" s="4" t="s">
        <v>746</v>
      </c>
      <c r="C37" s="5" t="n">
        <v>0</v>
      </c>
      <c r="E37" s="5" t="n">
        <v>0</v>
      </c>
    </row>
    <row r="38" spans="1:6">
      <c r="A38" s="4" t="s">
        <v>747</v>
      </c>
    </row>
    <row r="39" spans="1:6">
      <c r="A39" s="3" t="s">
        <v>743</v>
      </c>
    </row>
    <row r="40" spans="1:6">
      <c r="A40" s="4" t="s">
        <v>36</v>
      </c>
      <c r="C40" s="5" t="n">
        <v>3731430000</v>
      </c>
      <c r="E40" s="5" t="n">
        <v>3631650000</v>
      </c>
    </row>
    <row r="41" spans="1:6">
      <c r="A41" s="4" t="s">
        <v>336</v>
      </c>
      <c r="C41" s="5" t="n">
        <v>10565655000</v>
      </c>
      <c r="E41" s="5" t="n">
        <v>10771623000</v>
      </c>
    </row>
    <row r="42" spans="1:6">
      <c r="A42" s="4" t="s">
        <v>510</v>
      </c>
      <c r="C42" s="5" t="n">
        <v>16512000</v>
      </c>
      <c r="E42" s="5" t="n">
        <v>16201000</v>
      </c>
    </row>
    <row r="43" spans="1:6">
      <c r="A43" s="4" t="s">
        <v>511</v>
      </c>
      <c r="B43" s="4" t="s">
        <v>718</v>
      </c>
      <c r="C43" s="5" t="n">
        <v>9792000</v>
      </c>
      <c r="E43" s="5" t="n">
        <v>8869000</v>
      </c>
    </row>
    <row r="44" spans="1:6">
      <c r="A44" s="4" t="s">
        <v>746</v>
      </c>
      <c r="C44" s="5" t="n">
        <v>14313597000</v>
      </c>
      <c r="E44" s="5" t="n">
        <v>14419474000</v>
      </c>
    </row>
    <row r="45" spans="1:6">
      <c r="A45" s="4" t="s">
        <v>748</v>
      </c>
    </row>
    <row r="46" spans="1:6">
      <c r="A46" s="3" t="s">
        <v>743</v>
      </c>
    </row>
    <row r="47" spans="1:6">
      <c r="A47" s="4" t="s">
        <v>36</v>
      </c>
      <c r="C47" s="5" t="n">
        <v>0</v>
      </c>
      <c r="E47" s="5" t="n">
        <v>0</v>
      </c>
    </row>
    <row r="48" spans="1:6">
      <c r="A48" s="4" t="s">
        <v>336</v>
      </c>
      <c r="C48" s="5" t="n">
        <v>280431000</v>
      </c>
      <c r="E48" s="5" t="n">
        <v>326146000</v>
      </c>
    </row>
    <row r="49" spans="1:6">
      <c r="A49" s="4" t="s">
        <v>510</v>
      </c>
      <c r="C49" s="5" t="n">
        <v>0</v>
      </c>
      <c r="E49" s="5" t="n">
        <v>0</v>
      </c>
    </row>
    <row r="50" spans="1:6">
      <c r="A50" s="4" t="s">
        <v>511</v>
      </c>
      <c r="C50" s="5" t="n">
        <v>0</v>
      </c>
    </row>
    <row r="51" spans="1:6">
      <c r="A51" s="4" t="s">
        <v>746</v>
      </c>
      <c r="C51" s="5" t="n">
        <v>280431000</v>
      </c>
      <c r="E51" s="5" t="n">
        <v>326146000</v>
      </c>
    </row>
    <row r="52" spans="1:6">
      <c r="A52" s="4" t="s">
        <v>749</v>
      </c>
    </row>
    <row r="53" spans="1:6">
      <c r="A53" s="3" t="s">
        <v>743</v>
      </c>
    </row>
    <row r="54" spans="1:6">
      <c r="A54" s="4" t="s">
        <v>39</v>
      </c>
      <c r="C54" s="5" t="n">
        <v>2991000</v>
      </c>
      <c r="E54" s="5" t="n">
        <v>7850000</v>
      </c>
    </row>
    <row r="55" spans="1:6">
      <c r="A55" s="4" t="s">
        <v>750</v>
      </c>
      <c r="C55" s="5" t="n">
        <v>228000</v>
      </c>
      <c r="E55" s="5" t="n">
        <v>2449000</v>
      </c>
    </row>
    <row r="56" spans="1:6">
      <c r="A56" s="4" t="s">
        <v>746</v>
      </c>
      <c r="C56" s="5" t="n">
        <v>3219000</v>
      </c>
      <c r="E56" s="5" t="n">
        <v>10299000</v>
      </c>
    </row>
    <row r="57" spans="1:6">
      <c r="A57" s="4" t="s">
        <v>751</v>
      </c>
    </row>
    <row r="58" spans="1:6">
      <c r="A58" s="3" t="s">
        <v>743</v>
      </c>
    </row>
    <row r="59" spans="1:6">
      <c r="A59" s="4" t="s">
        <v>507</v>
      </c>
      <c r="C59" s="5" t="n">
        <v>223484000</v>
      </c>
      <c r="E59" s="5" t="n">
        <v>124050000</v>
      </c>
    </row>
    <row r="60" spans="1:6">
      <c r="A60" s="4" t="s">
        <v>509</v>
      </c>
      <c r="C60" s="5" t="n">
        <v>-7213000</v>
      </c>
      <c r="E60" s="5" t="n">
        <v>-5845000</v>
      </c>
    </row>
    <row r="61" spans="1:6">
      <c r="A61" s="4" t="s">
        <v>752</v>
      </c>
    </row>
    <row r="62" spans="1:6">
      <c r="A62" s="3" t="s">
        <v>743</v>
      </c>
    </row>
    <row r="63" spans="1:6">
      <c r="A63" s="4" t="s">
        <v>510</v>
      </c>
      <c r="C63" s="5" t="n">
        <v>0</v>
      </c>
      <c r="E63" s="5" t="n">
        <v>0</v>
      </c>
    </row>
    <row r="64" spans="1:6">
      <c r="A64" s="4" t="s">
        <v>511</v>
      </c>
      <c r="C64" s="5" t="n">
        <v>0</v>
      </c>
      <c r="E64" s="5" t="n">
        <v>0</v>
      </c>
    </row>
    <row r="65" spans="1:6">
      <c r="A65" s="4" t="s">
        <v>753</v>
      </c>
    </row>
    <row r="66" spans="1:6">
      <c r="A66" s="3" t="s">
        <v>743</v>
      </c>
    </row>
    <row r="67" spans="1:6">
      <c r="A67" s="4" t="s">
        <v>510</v>
      </c>
      <c r="C67" s="5" t="n">
        <v>15571000</v>
      </c>
      <c r="E67" s="5" t="n">
        <v>16172000</v>
      </c>
      <c r="F67" s="4" t="s">
        <v>718</v>
      </c>
    </row>
    <row r="68" spans="1:6">
      <c r="A68" s="4" t="s">
        <v>511</v>
      </c>
      <c r="C68" s="5" t="n">
        <v>9693000</v>
      </c>
      <c r="E68" s="5" t="n">
        <v>8790000</v>
      </c>
    </row>
    <row r="69" spans="1:6">
      <c r="A69" s="4" t="s">
        <v>754</v>
      </c>
    </row>
    <row r="70" spans="1:6">
      <c r="A70" s="3" t="s">
        <v>743</v>
      </c>
    </row>
    <row r="71" spans="1:6">
      <c r="A71" s="4" t="s">
        <v>510</v>
      </c>
      <c r="C71" s="5" t="n">
        <v>0</v>
      </c>
      <c r="E71" s="5" t="n">
        <v>0</v>
      </c>
    </row>
    <row r="72" spans="1:6">
      <c r="A72" s="4" t="s">
        <v>511</v>
      </c>
      <c r="C72" s="5" t="n">
        <v>0</v>
      </c>
      <c r="E72" s="5" t="n">
        <v>0</v>
      </c>
    </row>
    <row r="73" spans="1:6">
      <c r="A73" s="4" t="s">
        <v>323</v>
      </c>
    </row>
    <row r="74" spans="1:6">
      <c r="A74" s="3" t="s">
        <v>743</v>
      </c>
    </row>
    <row r="75" spans="1:6">
      <c r="A75" s="4" t="s">
        <v>36</v>
      </c>
      <c r="C75" s="5" t="n">
        <v>3479415000</v>
      </c>
      <c r="E75" s="5" t="n">
        <v>3390772000</v>
      </c>
    </row>
    <row r="76" spans="1:6">
      <c r="A76" s="4" t="s">
        <v>755</v>
      </c>
    </row>
    <row r="77" spans="1:6">
      <c r="A77" s="3" t="s">
        <v>743</v>
      </c>
    </row>
    <row r="78" spans="1:6">
      <c r="A78" s="4" t="s">
        <v>36</v>
      </c>
      <c r="E78" s="5" t="n">
        <v>0</v>
      </c>
    </row>
    <row r="79" spans="1:6">
      <c r="A79" s="4" t="s">
        <v>756</v>
      </c>
    </row>
    <row r="80" spans="1:6">
      <c r="A80" s="3" t="s">
        <v>743</v>
      </c>
    </row>
    <row r="81" spans="1:6">
      <c r="A81" s="4" t="s">
        <v>36</v>
      </c>
      <c r="C81" s="5" t="n">
        <v>0</v>
      </c>
      <c r="E81" s="5" t="n">
        <v>0</v>
      </c>
    </row>
    <row r="82" spans="1:6">
      <c r="A82" s="4" t="s">
        <v>757</v>
      </c>
    </row>
    <row r="83" spans="1:6">
      <c r="A83" s="3" t="s">
        <v>743</v>
      </c>
    </row>
    <row r="84" spans="1:6">
      <c r="A84" s="4" t="s">
        <v>36</v>
      </c>
      <c r="C84" s="5" t="n">
        <v>3479415000</v>
      </c>
      <c r="E84" s="5" t="n">
        <v>3390772000</v>
      </c>
    </row>
    <row r="85" spans="1:6">
      <c r="A85" s="4" t="s">
        <v>758</v>
      </c>
    </row>
    <row r="86" spans="1:6">
      <c r="A86" s="3" t="s">
        <v>743</v>
      </c>
    </row>
    <row r="87" spans="1:6">
      <c r="A87" s="4" t="s">
        <v>36</v>
      </c>
      <c r="C87" s="5" t="n">
        <v>0</v>
      </c>
      <c r="E87" s="5" t="n">
        <v>0</v>
      </c>
    </row>
    <row r="88" spans="1:6">
      <c r="A88" s="4" t="s">
        <v>324</v>
      </c>
    </row>
    <row r="89" spans="1:6">
      <c r="A89" s="3" t="s">
        <v>743</v>
      </c>
    </row>
    <row r="90" spans="1:6">
      <c r="A90" s="4" t="s">
        <v>36</v>
      </c>
      <c r="C90" s="5" t="n">
        <v>252015000</v>
      </c>
      <c r="E90" s="5" t="n">
        <v>240878000</v>
      </c>
    </row>
    <row r="91" spans="1:6">
      <c r="A91" s="4" t="s">
        <v>336</v>
      </c>
      <c r="C91" s="5" t="n">
        <v>1617638000</v>
      </c>
      <c r="E91" s="5" t="n">
        <v>1550699000</v>
      </c>
    </row>
    <row r="92" spans="1:6">
      <c r="A92" s="4" t="s">
        <v>759</v>
      </c>
    </row>
    <row r="93" spans="1:6">
      <c r="A93" s="3" t="s">
        <v>743</v>
      </c>
    </row>
    <row r="94" spans="1:6">
      <c r="A94" s="4" t="s">
        <v>36</v>
      </c>
      <c r="C94" s="5" t="n">
        <v>0</v>
      </c>
      <c r="E94" s="5" t="n">
        <v>0</v>
      </c>
    </row>
    <row r="95" spans="1:6">
      <c r="A95" s="4" t="s">
        <v>336</v>
      </c>
      <c r="C95" s="5" t="n">
        <v>0</v>
      </c>
      <c r="E95" s="5" t="n">
        <v>0</v>
      </c>
    </row>
    <row r="96" spans="1:6">
      <c r="A96" s="4" t="s">
        <v>760</v>
      </c>
    </row>
    <row r="97" spans="1:6">
      <c r="A97" s="3" t="s">
        <v>743</v>
      </c>
    </row>
    <row r="98" spans="1:6">
      <c r="A98" s="4" t="s">
        <v>36</v>
      </c>
      <c r="C98" s="5" t="n">
        <v>252015000</v>
      </c>
      <c r="E98" s="5" t="n">
        <v>240878000</v>
      </c>
    </row>
    <row r="99" spans="1:6">
      <c r="A99" s="4" t="s">
        <v>336</v>
      </c>
      <c r="C99" s="5" t="n">
        <v>1617638000</v>
      </c>
      <c r="E99" s="5" t="n">
        <v>1550699000</v>
      </c>
    </row>
    <row r="100" spans="1:6">
      <c r="A100" s="4" t="s">
        <v>761</v>
      </c>
    </row>
    <row r="101" spans="1:6">
      <c r="A101" s="3" t="s">
        <v>743</v>
      </c>
    </row>
    <row r="102" spans="1:6">
      <c r="A102" s="4" t="s">
        <v>36</v>
      </c>
      <c r="C102" s="5" t="n">
        <v>0</v>
      </c>
      <c r="E102" s="5" t="n">
        <v>0</v>
      </c>
    </row>
    <row r="103" spans="1:6">
      <c r="A103" s="4" t="s">
        <v>336</v>
      </c>
      <c r="C103" s="5" t="n">
        <v>0</v>
      </c>
      <c r="E103" s="5" t="n">
        <v>0</v>
      </c>
    </row>
    <row r="104" spans="1:6">
      <c r="A104" s="4" t="s">
        <v>338</v>
      </c>
    </row>
    <row r="105" spans="1:6">
      <c r="A105" s="3" t="s">
        <v>743</v>
      </c>
    </row>
    <row r="106" spans="1:6">
      <c r="A106" s="4" t="s">
        <v>336</v>
      </c>
      <c r="C106" s="5" t="n">
        <v>248536000</v>
      </c>
      <c r="E106" s="5" t="n">
        <v>247894000</v>
      </c>
    </row>
    <row r="107" spans="1:6">
      <c r="A107" s="4" t="s">
        <v>762</v>
      </c>
    </row>
    <row r="108" spans="1:6">
      <c r="A108" s="3" t="s">
        <v>743</v>
      </c>
    </row>
    <row r="109" spans="1:6">
      <c r="A109" s="4" t="s">
        <v>336</v>
      </c>
      <c r="C109" s="5" t="n">
        <v>0</v>
      </c>
      <c r="E109" s="5" t="n">
        <v>0</v>
      </c>
    </row>
    <row r="110" spans="1:6">
      <c r="A110" s="4" t="s">
        <v>763</v>
      </c>
    </row>
    <row r="111" spans="1:6">
      <c r="A111" s="3" t="s">
        <v>743</v>
      </c>
    </row>
    <row r="112" spans="1:6">
      <c r="A112" s="4" t="s">
        <v>336</v>
      </c>
      <c r="C112" s="5" t="n">
        <v>248536000</v>
      </c>
      <c r="E112" s="5" t="n">
        <v>247894000</v>
      </c>
    </row>
    <row r="113" spans="1:6">
      <c r="A113" s="4" t="s">
        <v>764</v>
      </c>
    </row>
    <row r="114" spans="1:6">
      <c r="A114" s="3" t="s">
        <v>743</v>
      </c>
    </row>
    <row r="115" spans="1:6">
      <c r="A115" s="4" t="s">
        <v>336</v>
      </c>
      <c r="C115" s="5" t="n">
        <v>0</v>
      </c>
      <c r="E115" s="5" t="n">
        <v>0</v>
      </c>
    </row>
    <row r="116" spans="1:6">
      <c r="A116" s="4" t="s">
        <v>340</v>
      </c>
    </row>
    <row r="117" spans="1:6">
      <c r="A117" s="3" t="s">
        <v>743</v>
      </c>
    </row>
    <row r="118" spans="1:6">
      <c r="A118" s="4" t="s">
        <v>336</v>
      </c>
      <c r="C118" s="5" t="n">
        <v>763730000</v>
      </c>
      <c r="E118" s="5" t="n">
        <v>807586000</v>
      </c>
    </row>
    <row r="119" spans="1:6">
      <c r="A119" s="4" t="s">
        <v>765</v>
      </c>
    </row>
    <row r="120" spans="1:6">
      <c r="A120" s="3" t="s">
        <v>743</v>
      </c>
    </row>
    <row r="121" spans="1:6">
      <c r="A121" s="4" t="s">
        <v>336</v>
      </c>
      <c r="C121" s="5" t="n">
        <v>0</v>
      </c>
      <c r="E121" s="5" t="n">
        <v>0</v>
      </c>
    </row>
    <row r="122" spans="1:6">
      <c r="A122" s="4" t="s">
        <v>766</v>
      </c>
    </row>
    <row r="123" spans="1:6">
      <c r="A123" s="3" t="s">
        <v>743</v>
      </c>
    </row>
    <row r="124" spans="1:6">
      <c r="A124" s="4" t="s">
        <v>336</v>
      </c>
      <c r="C124" s="5" t="n">
        <v>763730000</v>
      </c>
      <c r="E124" s="5" t="n">
        <v>807586000</v>
      </c>
    </row>
    <row r="125" spans="1:6">
      <c r="A125" s="4" t="s">
        <v>767</v>
      </c>
    </row>
    <row r="126" spans="1:6">
      <c r="A126" s="3" t="s">
        <v>743</v>
      </c>
    </row>
    <row r="127" spans="1:6">
      <c r="A127" s="4" t="s">
        <v>336</v>
      </c>
      <c r="C127" s="5" t="n">
        <v>0</v>
      </c>
      <c r="E127" s="5" t="n">
        <v>0</v>
      </c>
    </row>
    <row r="128" spans="1:6">
      <c r="A128" s="4" t="s">
        <v>341</v>
      </c>
    </row>
    <row r="129" spans="1:6">
      <c r="A129" s="3" t="s">
        <v>743</v>
      </c>
    </row>
    <row r="130" spans="1:6">
      <c r="A130" s="4" t="s">
        <v>336</v>
      </c>
      <c r="C130" s="5" t="n">
        <v>280431000</v>
      </c>
      <c r="E130" s="5" t="n">
        <v>326146000</v>
      </c>
    </row>
    <row r="131" spans="1:6">
      <c r="A131" s="4" t="s">
        <v>768</v>
      </c>
    </row>
    <row r="132" spans="1:6">
      <c r="A132" s="3" t="s">
        <v>743</v>
      </c>
    </row>
    <row r="133" spans="1:6">
      <c r="A133" s="4" t="s">
        <v>336</v>
      </c>
      <c r="C133" s="5" t="n">
        <v>0</v>
      </c>
      <c r="E133" s="5" t="n">
        <v>0</v>
      </c>
    </row>
    <row r="134" spans="1:6">
      <c r="A134" s="4" t="s">
        <v>769</v>
      </c>
    </row>
    <row r="135" spans="1:6">
      <c r="A135" s="3" t="s">
        <v>743</v>
      </c>
    </row>
    <row r="136" spans="1:6">
      <c r="A136" s="4" t="s">
        <v>336</v>
      </c>
      <c r="C136" s="5" t="n">
        <v>0</v>
      </c>
      <c r="E136" s="5" t="n">
        <v>0</v>
      </c>
    </row>
    <row r="137" spans="1:6">
      <c r="A137" s="4" t="s">
        <v>770</v>
      </c>
    </row>
    <row r="138" spans="1:6">
      <c r="A138" s="3" t="s">
        <v>743</v>
      </c>
    </row>
    <row r="139" spans="1:6">
      <c r="A139" s="4" t="s">
        <v>336</v>
      </c>
      <c r="C139" s="5" t="n">
        <v>280431000</v>
      </c>
      <c r="E139" s="5" t="n">
        <v>326146000</v>
      </c>
    </row>
    <row r="140" spans="1:6">
      <c r="A140" s="4" t="s">
        <v>771</v>
      </c>
    </row>
    <row r="141" spans="1:6">
      <c r="A141" s="3" t="s">
        <v>743</v>
      </c>
    </row>
    <row r="142" spans="1:6">
      <c r="A142" s="4" t="s">
        <v>507</v>
      </c>
      <c r="C142" s="5" t="n">
        <v>0</v>
      </c>
      <c r="E142" s="5" t="n">
        <v>0</v>
      </c>
    </row>
    <row r="143" spans="1:6">
      <c r="A143" s="4" t="s">
        <v>772</v>
      </c>
    </row>
    <row r="144" spans="1:6">
      <c r="A144" s="3" t="s">
        <v>743</v>
      </c>
    </row>
    <row r="145" spans="1:6">
      <c r="A145" s="4" t="s">
        <v>510</v>
      </c>
      <c r="C145" s="5" t="n">
        <v>0</v>
      </c>
      <c r="E145" s="5" t="n">
        <v>0</v>
      </c>
    </row>
    <row r="146" spans="1:6">
      <c r="A146" s="4" t="s">
        <v>511</v>
      </c>
      <c r="C146" s="5" t="n">
        <v>0</v>
      </c>
    </row>
    <row r="147" spans="1:6">
      <c r="A147" s="4" t="s">
        <v>773</v>
      </c>
    </row>
    <row r="148" spans="1:6">
      <c r="A148" s="3" t="s">
        <v>743</v>
      </c>
    </row>
    <row r="149" spans="1:6">
      <c r="A149" s="4" t="s">
        <v>510</v>
      </c>
      <c r="C149" s="5" t="n">
        <v>941000</v>
      </c>
      <c r="E149" s="5" t="n">
        <v>29000</v>
      </c>
    </row>
    <row r="150" spans="1:6">
      <c r="A150" s="4" t="s">
        <v>511</v>
      </c>
      <c r="C150" s="5" t="n">
        <v>99000</v>
      </c>
      <c r="E150" s="5" t="n">
        <v>79000</v>
      </c>
    </row>
    <row r="151" spans="1:6">
      <c r="A151" s="4" t="s">
        <v>774</v>
      </c>
    </row>
    <row r="152" spans="1:6">
      <c r="A152" s="3" t="s">
        <v>743</v>
      </c>
    </row>
    <row r="153" spans="1:6">
      <c r="A153" s="4" t="s">
        <v>510</v>
      </c>
      <c r="C153" s="5" t="n">
        <v>0</v>
      </c>
      <c r="E153" s="5" t="n">
        <v>0</v>
      </c>
    </row>
    <row r="154" spans="1:6">
      <c r="A154" s="4" t="s">
        <v>511</v>
      </c>
      <c r="C154" s="5" t="n">
        <v>0</v>
      </c>
    </row>
    <row r="155" spans="1:6">
      <c r="A155" s="4" t="s">
        <v>775</v>
      </c>
    </row>
    <row r="156" spans="1:6">
      <c r="A156" s="3" t="s">
        <v>743</v>
      </c>
    </row>
    <row r="157" spans="1:6">
      <c r="A157" s="4" t="s">
        <v>36</v>
      </c>
      <c r="C157" s="5" t="n">
        <v>3731430000</v>
      </c>
      <c r="E157" s="5" t="n">
        <v>3631650000</v>
      </c>
    </row>
    <row r="158" spans="1:6">
      <c r="A158" s="4" t="s">
        <v>336</v>
      </c>
      <c r="C158" s="5" t="n">
        <v>10846086000</v>
      </c>
      <c r="E158" s="5" t="n">
        <v>11097769000</v>
      </c>
    </row>
    <row r="159" spans="1:6">
      <c r="A159" s="4" t="s">
        <v>510</v>
      </c>
      <c r="C159" s="5" t="n">
        <v>239996000</v>
      </c>
      <c r="E159" s="5" t="n">
        <v>140251000</v>
      </c>
    </row>
    <row r="160" spans="1:6">
      <c r="A160" s="4" t="s">
        <v>511</v>
      </c>
      <c r="C160" s="5" t="n">
        <v>2579000</v>
      </c>
      <c r="E160" s="5" t="n">
        <v>3024000</v>
      </c>
    </row>
    <row r="161" spans="1:6">
      <c r="A161" s="4" t="s">
        <v>776</v>
      </c>
    </row>
    <row r="162" spans="1:6">
      <c r="A162" s="3" t="s">
        <v>743</v>
      </c>
    </row>
    <row r="163" spans="1:6">
      <c r="A163" s="4" t="s">
        <v>36</v>
      </c>
      <c r="C163" s="5" t="n">
        <v>3731430000</v>
      </c>
      <c r="E163" s="5" t="n">
        <v>3631650000</v>
      </c>
    </row>
    <row r="164" spans="1:6">
      <c r="A164" s="4" t="s">
        <v>336</v>
      </c>
      <c r="C164" s="5" t="n">
        <v>10846086000</v>
      </c>
      <c r="E164" s="5" t="n">
        <v>11097769000</v>
      </c>
    </row>
    <row r="165" spans="1:6">
      <c r="A165" s="4" t="s">
        <v>510</v>
      </c>
      <c r="C165" s="5" t="n">
        <v>239996000</v>
      </c>
      <c r="E165" s="5" t="n">
        <v>140251000</v>
      </c>
    </row>
    <row r="166" spans="1:6">
      <c r="A166" s="4" t="s">
        <v>511</v>
      </c>
      <c r="B166" s="4" t="s">
        <v>718</v>
      </c>
      <c r="C166" s="5" t="n">
        <v>2579000</v>
      </c>
      <c r="E166" s="5" t="n">
        <v>3024000</v>
      </c>
    </row>
    <row r="167" spans="1:6">
      <c r="A167" s="4" t="s">
        <v>746</v>
      </c>
      <c r="C167" s="5" t="n">
        <v>14817512000</v>
      </c>
      <c r="E167" s="5" t="n">
        <v>14869670000</v>
      </c>
    </row>
    <row r="168" spans="1:6">
      <c r="A168" s="4" t="s">
        <v>777</v>
      </c>
    </row>
    <row r="169" spans="1:6">
      <c r="A169" s="3" t="s">
        <v>743</v>
      </c>
    </row>
    <row r="170" spans="1:6">
      <c r="A170" s="4" t="s">
        <v>39</v>
      </c>
      <c r="C170" s="5" t="n">
        <v>2991000</v>
      </c>
      <c r="E170" s="5" t="n">
        <v>7850000</v>
      </c>
    </row>
    <row r="171" spans="1:6">
      <c r="A171" s="4" t="s">
        <v>750</v>
      </c>
      <c r="C171" s="5" t="n">
        <v>228000</v>
      </c>
      <c r="E171" s="5" t="n">
        <v>2449000</v>
      </c>
    </row>
    <row r="172" spans="1:6">
      <c r="A172" s="4" t="s">
        <v>746</v>
      </c>
      <c r="C172" s="5" t="n">
        <v>3219000</v>
      </c>
      <c r="E172" s="5" t="n">
        <v>10299000</v>
      </c>
    </row>
    <row r="173" spans="1:6">
      <c r="A173" s="4" t="s">
        <v>778</v>
      </c>
    </row>
    <row r="174" spans="1:6">
      <c r="A174" s="3" t="s">
        <v>743</v>
      </c>
    </row>
    <row r="175" spans="1:6">
      <c r="A175" s="4" t="s">
        <v>510</v>
      </c>
      <c r="C175" s="5" t="n">
        <v>239055000</v>
      </c>
      <c r="E175" s="5" t="n">
        <v>140222000</v>
      </c>
    </row>
    <row r="176" spans="1:6">
      <c r="A176" s="4" t="s">
        <v>511</v>
      </c>
      <c r="C176" s="5" t="n">
        <v>2480000</v>
      </c>
      <c r="E176" s="5" t="n">
        <v>2945000</v>
      </c>
    </row>
    <row r="177" spans="1:6">
      <c r="A177" s="4" t="s">
        <v>779</v>
      </c>
    </row>
    <row r="178" spans="1:6">
      <c r="A178" s="3" t="s">
        <v>743</v>
      </c>
    </row>
    <row r="179" spans="1:6">
      <c r="A179" s="4" t="s">
        <v>36</v>
      </c>
      <c r="C179" s="5" t="n">
        <v>3479415000</v>
      </c>
      <c r="E179" s="5" t="n">
        <v>3390772000</v>
      </c>
    </row>
    <row r="180" spans="1:6">
      <c r="A180" s="4" t="s">
        <v>780</v>
      </c>
    </row>
    <row r="181" spans="1:6">
      <c r="A181" s="3" t="s">
        <v>743</v>
      </c>
    </row>
    <row r="182" spans="1:6">
      <c r="A182" s="4" t="s">
        <v>36</v>
      </c>
      <c r="C182" s="5" t="n">
        <v>252015000</v>
      </c>
      <c r="E182" s="5" t="n">
        <v>240878000</v>
      </c>
    </row>
    <row r="183" spans="1:6">
      <c r="A183" s="4" t="s">
        <v>336</v>
      </c>
      <c r="C183" s="5" t="n">
        <v>1617638000</v>
      </c>
      <c r="E183" s="5" t="n">
        <v>1550699000</v>
      </c>
    </row>
    <row r="184" spans="1:6">
      <c r="A184" s="4" t="s">
        <v>781</v>
      </c>
    </row>
    <row r="185" spans="1:6">
      <c r="A185" s="3" t="s">
        <v>743</v>
      </c>
    </row>
    <row r="186" spans="1:6">
      <c r="A186" s="4" t="s">
        <v>336</v>
      </c>
      <c r="C186" s="5" t="n">
        <v>248536000</v>
      </c>
      <c r="E186" s="5" t="n">
        <v>247894000</v>
      </c>
    </row>
    <row r="187" spans="1:6">
      <c r="A187" s="4" t="s">
        <v>782</v>
      </c>
    </row>
    <row r="188" spans="1:6">
      <c r="A188" s="3" t="s">
        <v>743</v>
      </c>
    </row>
    <row r="189" spans="1:6">
      <c r="A189" s="4" t="s">
        <v>336</v>
      </c>
      <c r="C189" s="5" t="n">
        <v>763730000</v>
      </c>
      <c r="E189" s="5" t="n">
        <v>807586000</v>
      </c>
    </row>
    <row r="190" spans="1:6">
      <c r="A190" s="4" t="s">
        <v>783</v>
      </c>
    </row>
    <row r="191" spans="1:6">
      <c r="A191" s="3" t="s">
        <v>743</v>
      </c>
    </row>
    <row r="192" spans="1:6">
      <c r="A192" s="4" t="s">
        <v>510</v>
      </c>
      <c r="C192" s="5" t="n">
        <v>941000</v>
      </c>
      <c r="E192" s="5" t="n">
        <v>29000</v>
      </c>
    </row>
    <row r="193" spans="1:6">
      <c r="A193" s="4" t="s">
        <v>511</v>
      </c>
      <c r="C193" s="5" t="n">
        <v>99000</v>
      </c>
      <c r="E193" s="5" t="n">
        <v>79000</v>
      </c>
    </row>
    <row r="194" spans="1:6">
      <c r="A194" s="4" t="s">
        <v>344</v>
      </c>
    </row>
    <row r="195" spans="1:6">
      <c r="A195" s="3" t="s">
        <v>743</v>
      </c>
    </row>
    <row r="196" spans="1:6">
      <c r="A196" s="4" t="s">
        <v>336</v>
      </c>
      <c r="C196" s="5" t="n">
        <v>4086948000</v>
      </c>
      <c r="E196" s="5" t="n">
        <v>4055859000</v>
      </c>
    </row>
    <row r="197" spans="1:6">
      <c r="A197" s="4" t="s">
        <v>784</v>
      </c>
    </row>
    <row r="198" spans="1:6">
      <c r="A198" s="3" t="s">
        <v>743</v>
      </c>
    </row>
    <row r="199" spans="1:6">
      <c r="A199" s="4" t="s">
        <v>336</v>
      </c>
      <c r="C199" s="5" t="n">
        <v>0</v>
      </c>
      <c r="E199" s="5" t="n">
        <v>0</v>
      </c>
    </row>
    <row r="200" spans="1:6">
      <c r="A200" s="4" t="s">
        <v>785</v>
      </c>
    </row>
    <row r="201" spans="1:6">
      <c r="A201" s="3" t="s">
        <v>743</v>
      </c>
    </row>
    <row r="202" spans="1:6">
      <c r="A202" s="4" t="s">
        <v>336</v>
      </c>
      <c r="C202" s="5" t="n">
        <v>4086948000</v>
      </c>
      <c r="E202" s="5" t="n">
        <v>4055859000</v>
      </c>
    </row>
    <row r="203" spans="1:6">
      <c r="A203" s="4" t="s">
        <v>786</v>
      </c>
    </row>
    <row r="204" spans="1:6">
      <c r="A204" s="3" t="s">
        <v>743</v>
      </c>
    </row>
    <row r="205" spans="1:6">
      <c r="A205" s="4" t="s">
        <v>336</v>
      </c>
      <c r="C205" s="5" t="n">
        <v>0</v>
      </c>
      <c r="E205" s="5" t="n">
        <v>0</v>
      </c>
    </row>
    <row r="206" spans="1:6">
      <c r="A206" s="4" t="s">
        <v>787</v>
      </c>
    </row>
    <row r="207" spans="1:6">
      <c r="A207" s="3" t="s">
        <v>743</v>
      </c>
    </row>
    <row r="208" spans="1:6">
      <c r="A208" s="4" t="s">
        <v>336</v>
      </c>
      <c r="C208" s="5" t="n">
        <v>4086948000</v>
      </c>
      <c r="E208" s="5" t="n">
        <v>4055859000</v>
      </c>
    </row>
    <row r="209" spans="1:6">
      <c r="A209" s="4" t="s">
        <v>345</v>
      </c>
    </row>
    <row r="210" spans="1:6">
      <c r="A210" s="3" t="s">
        <v>743</v>
      </c>
    </row>
    <row r="211" spans="1:6">
      <c r="A211" s="4" t="s">
        <v>336</v>
      </c>
      <c r="C211" s="5" t="n">
        <v>3848803000</v>
      </c>
      <c r="E211" s="5" t="n">
        <v>4109585000</v>
      </c>
    </row>
    <row r="212" spans="1:6">
      <c r="A212" s="4" t="s">
        <v>788</v>
      </c>
    </row>
    <row r="213" spans="1:6">
      <c r="A213" s="3" t="s">
        <v>743</v>
      </c>
    </row>
    <row r="214" spans="1:6">
      <c r="A214" s="4" t="s">
        <v>336</v>
      </c>
      <c r="C214" s="5" t="n">
        <v>0</v>
      </c>
      <c r="E214" s="5" t="n">
        <v>0</v>
      </c>
    </row>
    <row r="215" spans="1:6">
      <c r="A215" s="4" t="s">
        <v>789</v>
      </c>
    </row>
    <row r="216" spans="1:6">
      <c r="A216" s="3" t="s">
        <v>743</v>
      </c>
    </row>
    <row r="217" spans="1:6">
      <c r="A217" s="4" t="s">
        <v>336</v>
      </c>
      <c r="C217" s="5" t="n">
        <v>3848803000</v>
      </c>
      <c r="E217" s="5" t="n">
        <v>4109585000</v>
      </c>
    </row>
    <row r="218" spans="1:6">
      <c r="A218" s="4" t="s">
        <v>790</v>
      </c>
    </row>
    <row r="219" spans="1:6">
      <c r="A219" s="3" t="s">
        <v>743</v>
      </c>
    </row>
    <row r="220" spans="1:6">
      <c r="A220" s="4" t="s">
        <v>336</v>
      </c>
      <c r="C220" s="5" t="n">
        <v>0</v>
      </c>
      <c r="E220" s="5" t="n">
        <v>0</v>
      </c>
    </row>
    <row r="221" spans="1:6">
      <c r="A221" s="4" t="s">
        <v>791</v>
      </c>
    </row>
    <row r="222" spans="1:6">
      <c r="A222" s="3" t="s">
        <v>743</v>
      </c>
    </row>
    <row r="223" spans="1:6">
      <c r="A223" s="4" t="s">
        <v>336</v>
      </c>
      <c r="C223" s="5" t="n">
        <v>3848803000</v>
      </c>
      <c r="E223" s="5" t="n">
        <v>4109585000</v>
      </c>
    </row>
    <row r="224" spans="1:6">
      <c r="A224" s="4" t="s">
        <v>792</v>
      </c>
    </row>
    <row r="225" spans="1:6">
      <c r="A225" s="3" t="s">
        <v>743</v>
      </c>
    </row>
    <row r="226" spans="1:6">
      <c r="A226" s="4" t="s">
        <v>336</v>
      </c>
      <c r="C226" s="6" t="n">
        <v>280431000</v>
      </c>
      <c r="E226" s="6" t="n">
        <v>326146000</v>
      </c>
    </row>
    <row r="227" spans="1:6"/>
    <row r="228" spans="1:6">
      <c r="A228" s="4" t="s">
        <v>86</v>
      </c>
      <c r="B228" s="4" t="s">
        <v>519</v>
      </c>
    </row>
    <row r="229" spans="1:6">
      <c r="A229" s="4" t="s">
        <v>343</v>
      </c>
      <c r="B229" s="4" t="s">
        <v>520</v>
      </c>
    </row>
    <row r="230" spans="1:6">
      <c r="A230" s="4" t="s">
        <v>487</v>
      </c>
      <c r="B230" s="4" t="s">
        <v>793</v>
      </c>
    </row>
    <row r="231" spans="1:6">
      <c r="A231" s="4" t="s">
        <v>718</v>
      </c>
      <c r="B231" s="4" t="s">
        <v>794</v>
      </c>
    </row>
  </sheetData>
  <mergeCells count="8">
    <mergeCell ref="A1:B1"/>
    <mergeCell ref="C1:D1"/>
    <mergeCell ref="E1:F1"/>
    <mergeCell ref="A227:E227"/>
    <mergeCell ref="B228:E228"/>
    <mergeCell ref="B229:E229"/>
    <mergeCell ref="B230:E230"/>
    <mergeCell ref="B231:E2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795</v>
      </c>
      <c r="C1" s="2" t="s">
        <v>1</v>
      </c>
    </row>
    <row r="2" spans="1:4">
      <c r="C2" s="2" t="s">
        <v>796</v>
      </c>
      <c r="D2" s="2" t="s">
        <v>648</v>
      </c>
    </row>
    <row r="3" spans="1:4">
      <c r="A3" s="3" t="s">
        <v>797</v>
      </c>
    </row>
    <row r="4" spans="1:4">
      <c r="A4" s="4" t="s">
        <v>798</v>
      </c>
      <c r="C4" s="5" t="n">
        <v>0</v>
      </c>
    </row>
    <row r="5" spans="1:4">
      <c r="A5" s="4" t="s">
        <v>748</v>
      </c>
    </row>
    <row r="6" spans="1:4">
      <c r="A6" s="3" t="s">
        <v>799</v>
      </c>
    </row>
    <row r="7" spans="1:4">
      <c r="A7" s="4" t="s">
        <v>800</v>
      </c>
      <c r="B7" s="4" t="s">
        <v>86</v>
      </c>
      <c r="C7" s="6" t="n">
        <v>-29039</v>
      </c>
    </row>
    <row r="8" spans="1:4">
      <c r="A8" s="4" t="s">
        <v>801</v>
      </c>
    </row>
    <row r="9" spans="1:4">
      <c r="A9" s="3" t="s">
        <v>799</v>
      </c>
    </row>
    <row r="10" spans="1:4">
      <c r="A10" s="4" t="s">
        <v>390</v>
      </c>
      <c r="C10" s="5" t="n">
        <v>326146</v>
      </c>
      <c r="D10" s="6" t="n">
        <v>409550</v>
      </c>
    </row>
    <row r="11" spans="1:4">
      <c r="A11" s="4" t="s">
        <v>802</v>
      </c>
      <c r="B11" s="4" t="s">
        <v>343</v>
      </c>
      <c r="C11" s="5" t="n">
        <v>-2834</v>
      </c>
    </row>
    <row r="12" spans="1:4">
      <c r="A12" s="4" t="s">
        <v>803</v>
      </c>
      <c r="C12" s="5" t="n">
        <v>2909</v>
      </c>
      <c r="D12" s="5" t="n">
        <v>3150</v>
      </c>
    </row>
    <row r="13" spans="1:4">
      <c r="A13" s="4" t="s">
        <v>804</v>
      </c>
      <c r="C13" s="5" t="n">
        <v>0</v>
      </c>
      <c r="D13" s="5" t="n">
        <v>-22</v>
      </c>
    </row>
    <row r="14" spans="1:4">
      <c r="A14" s="4" t="s">
        <v>800</v>
      </c>
      <c r="C14" s="5" t="n">
        <v>-29039</v>
      </c>
      <c r="D14" s="5" t="n">
        <v>61</v>
      </c>
    </row>
    <row r="15" spans="1:4">
      <c r="A15" s="4" t="s">
        <v>805</v>
      </c>
      <c r="C15" s="5" t="n">
        <v>0</v>
      </c>
      <c r="D15" s="5" t="n">
        <v>22</v>
      </c>
    </row>
    <row r="16" spans="1:4">
      <c r="A16" s="4" t="s">
        <v>806</v>
      </c>
      <c r="C16" s="5" t="n">
        <v>0</v>
      </c>
      <c r="D16" s="5" t="n">
        <v>-421</v>
      </c>
    </row>
    <row r="17" spans="1:4">
      <c r="A17" s="3" t="s">
        <v>807</v>
      </c>
    </row>
    <row r="18" spans="1:4">
      <c r="A18" s="4" t="s">
        <v>808</v>
      </c>
      <c r="C18" s="5" t="n">
        <v>-16751</v>
      </c>
      <c r="D18" s="5" t="n">
        <v>-17734</v>
      </c>
    </row>
    <row r="19" spans="1:4">
      <c r="A19" s="4" t="s">
        <v>809</v>
      </c>
      <c r="C19" s="5" t="n">
        <v>280431</v>
      </c>
      <c r="D19" s="5" t="n">
        <v>394606</v>
      </c>
    </row>
    <row r="20" spans="1:4">
      <c r="A20" s="4" t="s">
        <v>810</v>
      </c>
      <c r="C20" s="6" t="n">
        <v>75</v>
      </c>
      <c r="D20" s="6" t="n">
        <v>3128</v>
      </c>
    </row>
    <row r="21" spans="1:4"/>
    <row r="22" spans="1:4">
      <c r="A22" s="4" t="s">
        <v>86</v>
      </c>
      <c r="B22" s="4" t="s">
        <v>811</v>
      </c>
    </row>
    <row r="23" spans="1:4">
      <c r="A23" s="4" t="s">
        <v>343</v>
      </c>
      <c r="B23" s="4" t="s">
        <v>812</v>
      </c>
    </row>
  </sheetData>
  <mergeCells count="5">
    <mergeCell ref="A1:B2"/>
    <mergeCell ref="C1:D1"/>
    <mergeCell ref="A21:C21"/>
    <mergeCell ref="B22:C22"/>
    <mergeCell ref="B23:C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813</v>
      </c>
      <c r="C1" s="2" t="s">
        <v>1</v>
      </c>
    </row>
    <row r="2" spans="1:4">
      <c r="C2" s="2" t="s">
        <v>2</v>
      </c>
      <c r="D2" s="2" t="s">
        <v>75</v>
      </c>
    </row>
    <row r="3" spans="1:4">
      <c r="A3" s="3" t="s">
        <v>814</v>
      </c>
    </row>
    <row r="4" spans="1:4">
      <c r="A4" s="4" t="s">
        <v>815</v>
      </c>
      <c r="C4" s="6" t="n">
        <v>3900000</v>
      </c>
      <c r="D4" s="6" t="n">
        <v>4300000</v>
      </c>
    </row>
    <row r="5" spans="1:4">
      <c r="A5" s="4" t="s">
        <v>816</v>
      </c>
      <c r="C5" s="6" t="n">
        <v>303446</v>
      </c>
      <c r="D5" s="5" t="n">
        <v>64736</v>
      </c>
    </row>
    <row r="6" spans="1:4">
      <c r="A6" s="4" t="s">
        <v>817</v>
      </c>
      <c r="C6" s="4" t="s">
        <v>818</v>
      </c>
    </row>
    <row r="7" spans="1:4">
      <c r="A7" s="4" t="s">
        <v>819</v>
      </c>
    </row>
    <row r="8" spans="1:4">
      <c r="A8" s="3" t="s">
        <v>814</v>
      </c>
    </row>
    <row r="9" spans="1:4">
      <c r="A9" s="4" t="s">
        <v>820</v>
      </c>
      <c r="C9" s="6" t="n">
        <v>10800000</v>
      </c>
      <c r="D9" s="5" t="n">
        <v>9800000</v>
      </c>
    </row>
    <row r="10" spans="1:4">
      <c r="A10" s="4" t="s">
        <v>408</v>
      </c>
    </row>
    <row r="11" spans="1:4">
      <c r="A11" s="3" t="s">
        <v>814</v>
      </c>
    </row>
    <row r="12" spans="1:4">
      <c r="A12" s="4" t="s">
        <v>821</v>
      </c>
      <c r="C12" s="4" t="s">
        <v>822</v>
      </c>
    </row>
    <row r="13" spans="1:4">
      <c r="A13" s="4" t="s">
        <v>823</v>
      </c>
    </row>
    <row r="14" spans="1:4">
      <c r="A14" s="3" t="s">
        <v>814</v>
      </c>
    </row>
    <row r="15" spans="1:4">
      <c r="A15" s="4" t="s">
        <v>662</v>
      </c>
      <c r="C15" s="6" t="n">
        <v>55600</v>
      </c>
      <c r="D15" s="5" t="n">
        <v>23900</v>
      </c>
    </row>
    <row r="16" spans="1:4">
      <c r="A16" s="4" t="s">
        <v>824</v>
      </c>
    </row>
    <row r="17" spans="1:4">
      <c r="A17" s="3" t="s">
        <v>814</v>
      </c>
    </row>
    <row r="18" spans="1:4">
      <c r="A18" s="4" t="s">
        <v>825</v>
      </c>
      <c r="C18" s="5" t="n">
        <v>17448706</v>
      </c>
    </row>
    <row r="19" spans="1:4">
      <c r="A19" s="4" t="s">
        <v>826</v>
      </c>
      <c r="C19" s="5" t="n">
        <v>0</v>
      </c>
    </row>
    <row r="20" spans="1:4">
      <c r="A20" s="4" t="s">
        <v>662</v>
      </c>
      <c r="B20" s="4" t="s">
        <v>508</v>
      </c>
      <c r="C20" s="5" t="n">
        <v>17448706</v>
      </c>
      <c r="D20" s="5" t="n">
        <v>17370617</v>
      </c>
    </row>
    <row r="21" spans="1:4">
      <c r="A21" s="4" t="s">
        <v>816</v>
      </c>
      <c r="C21" s="5" t="n">
        <v>3500</v>
      </c>
      <c r="D21" s="5" t="n">
        <v>3500</v>
      </c>
    </row>
    <row r="22" spans="1:4">
      <c r="A22" s="4" t="s">
        <v>827</v>
      </c>
    </row>
    <row r="23" spans="1:4">
      <c r="A23" s="3" t="s">
        <v>814</v>
      </c>
    </row>
    <row r="24" spans="1:4">
      <c r="A24" s="4" t="s">
        <v>825</v>
      </c>
      <c r="C24" s="5" t="n">
        <v>32311</v>
      </c>
    </row>
    <row r="25" spans="1:4">
      <c r="A25" s="4" t="s">
        <v>826</v>
      </c>
      <c r="C25" s="5" t="n">
        <v>0</v>
      </c>
    </row>
    <row r="26" spans="1:4">
      <c r="A26" s="4" t="s">
        <v>662</v>
      </c>
      <c r="C26" s="5" t="n">
        <v>32311</v>
      </c>
      <c r="D26" s="5" t="n">
        <v>19796</v>
      </c>
    </row>
    <row r="27" spans="1:4">
      <c r="A27" s="4" t="s">
        <v>828</v>
      </c>
    </row>
    <row r="28" spans="1:4">
      <c r="A28" s="3" t="s">
        <v>814</v>
      </c>
    </row>
    <row r="29" spans="1:4">
      <c r="A29" s="4" t="s">
        <v>825</v>
      </c>
      <c r="C29" s="5" t="n">
        <v>99257</v>
      </c>
    </row>
    <row r="30" spans="1:4">
      <c r="A30" s="4" t="s">
        <v>826</v>
      </c>
      <c r="C30" s="5" t="n">
        <v>0</v>
      </c>
    </row>
    <row r="31" spans="1:4">
      <c r="A31" s="4" t="s">
        <v>662</v>
      </c>
      <c r="C31" s="5" t="n">
        <v>99257</v>
      </c>
      <c r="D31" s="5" t="n">
        <v>73574</v>
      </c>
    </row>
    <row r="32" spans="1:4">
      <c r="A32" s="4" t="s">
        <v>829</v>
      </c>
    </row>
    <row r="33" spans="1:4">
      <c r="A33" s="3" t="s">
        <v>814</v>
      </c>
    </row>
    <row r="34" spans="1:4">
      <c r="A34" s="4" t="s">
        <v>825</v>
      </c>
      <c r="C34" s="5" t="n">
        <v>586500</v>
      </c>
    </row>
    <row r="35" spans="1:4">
      <c r="A35" s="4" t="s">
        <v>826</v>
      </c>
      <c r="C35" s="5" t="n">
        <v>0</v>
      </c>
    </row>
    <row r="36" spans="1:4">
      <c r="A36" s="4" t="s">
        <v>662</v>
      </c>
      <c r="C36" s="5" t="n">
        <v>586500</v>
      </c>
      <c r="D36" s="5" t="n">
        <v>62000</v>
      </c>
    </row>
    <row r="37" spans="1:4">
      <c r="A37" s="4" t="s">
        <v>830</v>
      </c>
    </row>
    <row r="38" spans="1:4">
      <c r="A38" s="3" t="s">
        <v>814</v>
      </c>
    </row>
    <row r="39" spans="1:4">
      <c r="A39" s="4" t="s">
        <v>825</v>
      </c>
      <c r="C39" s="5" t="n">
        <v>200000</v>
      </c>
    </row>
    <row r="40" spans="1:4">
      <c r="A40" s="4" t="s">
        <v>826</v>
      </c>
      <c r="C40" s="5" t="n">
        <v>0</v>
      </c>
    </row>
    <row r="41" spans="1:4">
      <c r="A41" s="4" t="s">
        <v>662</v>
      </c>
      <c r="C41" s="6" t="n">
        <v>200000</v>
      </c>
      <c r="D41" s="6" t="n">
        <v>1083406</v>
      </c>
    </row>
    <row r="42" spans="1:4"/>
    <row r="43" spans="1:4">
      <c r="A43" s="4" t="s">
        <v>86</v>
      </c>
      <c r="B43" s="4" t="s">
        <v>831</v>
      </c>
    </row>
    <row r="44" spans="1:4">
      <c r="A44" s="4" t="s">
        <v>343</v>
      </c>
      <c r="B44" s="4" t="s">
        <v>832</v>
      </c>
    </row>
  </sheetData>
  <mergeCells count="4">
    <mergeCell ref="A1:B2"/>
    <mergeCell ref="A42:C42"/>
    <mergeCell ref="B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30</v>
      </c>
    </row>
    <row r="3" spans="1:3">
      <c r="A3" s="3" t="s">
        <v>161</v>
      </c>
    </row>
    <row r="4" spans="1:3">
      <c r="A4" s="4" t="s">
        <v>162</v>
      </c>
      <c r="B4" s="6" t="n">
        <v>4472836</v>
      </c>
      <c r="C4" s="6" t="n">
        <v>5376294</v>
      </c>
    </row>
    <row r="5" spans="1:3">
      <c r="A5" s="4" t="s">
        <v>163</v>
      </c>
      <c r="B5" s="5" t="n">
        <v>1305906</v>
      </c>
    </row>
    <row r="6" spans="1:3">
      <c r="A6" s="4" t="s">
        <v>164</v>
      </c>
      <c r="B6" s="5" t="n">
        <v>-31277</v>
      </c>
      <c r="C6" s="5" t="n">
        <v>133573</v>
      </c>
    </row>
    <row r="7" spans="1:3">
      <c r="A7" s="4" t="s">
        <v>165</v>
      </c>
      <c r="B7" s="5" t="n">
        <v>2183720</v>
      </c>
      <c r="C7" s="5" t="n">
        <v>1454810</v>
      </c>
    </row>
    <row r="8" spans="1:3">
      <c r="A8" s="4" t="s">
        <v>166</v>
      </c>
      <c r="B8" s="5" t="n">
        <v>-1608759</v>
      </c>
      <c r="C8" s="5" t="n">
        <v>-1711626</v>
      </c>
    </row>
    <row r="9" spans="1:3">
      <c r="A9" s="4" t="s">
        <v>167</v>
      </c>
      <c r="B9" s="5" t="n">
        <v>-20</v>
      </c>
      <c r="C9" s="5" t="n">
        <v>-24813</v>
      </c>
    </row>
    <row r="10" spans="1:3">
      <c r="A10" s="4" t="s">
        <v>168</v>
      </c>
      <c r="B10" s="5" t="n">
        <v>-56150</v>
      </c>
      <c r="C10" s="5" t="n">
        <v>-69595</v>
      </c>
    </row>
    <row r="11" spans="1:3">
      <c r="A11" s="4" t="s">
        <v>169</v>
      </c>
      <c r="B11" s="6" t="n">
        <v>4960463</v>
      </c>
      <c r="C11" s="6" t="n">
        <v>5158643</v>
      </c>
    </row>
    <row r="12" spans="1:3">
      <c r="A12" s="4" t="s">
        <v>170</v>
      </c>
    </row>
    <row r="13" spans="1:3">
      <c r="A13" s="3" t="s">
        <v>161</v>
      </c>
    </row>
    <row r="14" spans="1:3">
      <c r="A14" s="4" t="s">
        <v>171</v>
      </c>
      <c r="B14" s="5" t="n">
        <v>30550</v>
      </c>
      <c r="C14" s="5" t="n">
        <v>40272</v>
      </c>
    </row>
    <row r="15" spans="1:3">
      <c r="A15" s="4" t="s">
        <v>162</v>
      </c>
      <c r="B15" s="6" t="n">
        <v>3054996</v>
      </c>
      <c r="C15" s="6" t="n">
        <v>4027244</v>
      </c>
    </row>
    <row r="16" spans="1:3">
      <c r="A16" s="4" t="s">
        <v>172</v>
      </c>
      <c r="B16" s="5" t="n">
        <v>21837</v>
      </c>
      <c r="C16" s="5" t="n">
        <v>14548</v>
      </c>
    </row>
    <row r="17" spans="1:3">
      <c r="A17" s="4" t="s">
        <v>165</v>
      </c>
      <c r="B17" s="6" t="n">
        <v>2183720</v>
      </c>
      <c r="C17" s="6" t="n">
        <v>1454810</v>
      </c>
    </row>
    <row r="18" spans="1:3">
      <c r="A18" s="4" t="s">
        <v>173</v>
      </c>
      <c r="B18" s="5" t="n">
        <v>-16088</v>
      </c>
      <c r="C18" s="5" t="n">
        <v>-17116</v>
      </c>
    </row>
    <row r="19" spans="1:3">
      <c r="A19" s="4" t="s">
        <v>166</v>
      </c>
      <c r="B19" s="6" t="n">
        <v>-1608759</v>
      </c>
      <c r="C19" s="6" t="n">
        <v>-1711626</v>
      </c>
    </row>
    <row r="20" spans="1:3">
      <c r="A20" s="4" t="s">
        <v>174</v>
      </c>
      <c r="B20" s="5" t="n">
        <v>0</v>
      </c>
      <c r="C20" s="5" t="n">
        <v>-248</v>
      </c>
    </row>
    <row r="21" spans="1:3">
      <c r="A21" s="4" t="s">
        <v>167</v>
      </c>
      <c r="B21" s="6" t="n">
        <v>-20</v>
      </c>
      <c r="C21" s="6" t="n">
        <v>-24813</v>
      </c>
    </row>
    <row r="22" spans="1:3">
      <c r="A22" s="4" t="s">
        <v>175</v>
      </c>
      <c r="B22" s="5" t="n">
        <v>36299</v>
      </c>
      <c r="C22" s="5" t="n">
        <v>37456</v>
      </c>
    </row>
    <row r="23" spans="1:3">
      <c r="A23" s="4" t="s">
        <v>169</v>
      </c>
      <c r="B23" s="6" t="n">
        <v>3629937</v>
      </c>
      <c r="C23" s="6" t="n">
        <v>3745615</v>
      </c>
    </row>
    <row r="24" spans="1:3">
      <c r="A24" s="4" t="s">
        <v>176</v>
      </c>
    </row>
    <row r="25" spans="1:3">
      <c r="A25" s="3" t="s">
        <v>161</v>
      </c>
    </row>
    <row r="26" spans="1:3">
      <c r="A26" s="4" t="s">
        <v>162</v>
      </c>
      <c r="B26" s="5" t="n">
        <v>910726</v>
      </c>
      <c r="C26" s="5" t="n">
        <v>924001</v>
      </c>
    </row>
    <row r="27" spans="1:3">
      <c r="A27" s="4" t="s">
        <v>164</v>
      </c>
      <c r="B27" s="5" t="n">
        <v>28743</v>
      </c>
      <c r="C27" s="5" t="n">
        <v>78409</v>
      </c>
    </row>
    <row r="28" spans="1:3">
      <c r="A28" s="4" t="s">
        <v>168</v>
      </c>
      <c r="B28" s="5" t="n">
        <v>-56150</v>
      </c>
      <c r="C28" s="5" t="n">
        <v>-69595</v>
      </c>
    </row>
    <row r="29" spans="1:3">
      <c r="A29" s="4" t="s">
        <v>169</v>
      </c>
      <c r="B29" s="5" t="n">
        <v>883432</v>
      </c>
      <c r="C29" s="5" t="n">
        <v>932815</v>
      </c>
    </row>
    <row r="30" spans="1:3">
      <c r="A30" s="4" t="s">
        <v>177</v>
      </c>
    </row>
    <row r="31" spans="1:3">
      <c r="A31" s="3" t="s">
        <v>161</v>
      </c>
    </row>
    <row r="32" spans="1:3">
      <c r="A32" s="4" t="s">
        <v>162</v>
      </c>
      <c r="B32" s="5" t="n">
        <v>415288</v>
      </c>
      <c r="C32" s="5" t="n">
        <v>351903</v>
      </c>
    </row>
    <row r="33" spans="1:3">
      <c r="A33" s="4" t="s">
        <v>164</v>
      </c>
      <c r="B33" s="5" t="n">
        <v>7186</v>
      </c>
      <c r="C33" s="5" t="n">
        <v>19602</v>
      </c>
    </row>
    <row r="34" spans="1:3">
      <c r="A34" s="4" t="s">
        <v>169</v>
      </c>
      <c r="B34" s="5" t="n">
        <v>422474</v>
      </c>
      <c r="C34" s="5" t="n">
        <v>371505</v>
      </c>
    </row>
    <row r="35" spans="1:3">
      <c r="A35" s="4" t="s">
        <v>178</v>
      </c>
    </row>
    <row r="36" spans="1:3">
      <c r="A36" s="3" t="s">
        <v>161</v>
      </c>
    </row>
    <row r="37" spans="1:3">
      <c r="A37" s="4" t="s">
        <v>162</v>
      </c>
      <c r="B37" s="5" t="n">
        <v>1326014</v>
      </c>
      <c r="C37" s="5" t="n">
        <v>1275904</v>
      </c>
    </row>
    <row r="38" spans="1:3">
      <c r="A38" s="4" t="s">
        <v>164</v>
      </c>
      <c r="B38" s="5" t="n">
        <v>35929</v>
      </c>
      <c r="C38" s="5" t="n">
        <v>98011</v>
      </c>
    </row>
    <row r="39" spans="1:3">
      <c r="A39" s="4" t="s">
        <v>168</v>
      </c>
      <c r="B39" s="5" t="n">
        <v>-56150</v>
      </c>
      <c r="C39" s="5" t="n">
        <v>-69595</v>
      </c>
    </row>
    <row r="40" spans="1:3">
      <c r="A40" s="4" t="s">
        <v>169</v>
      </c>
      <c r="B40" s="5" t="n">
        <v>1305906</v>
      </c>
      <c r="C40" s="5" t="n">
        <v>1304320</v>
      </c>
    </row>
    <row r="41" spans="1:3">
      <c r="A41" s="4" t="s">
        <v>179</v>
      </c>
    </row>
    <row r="42" spans="1:3">
      <c r="A42" s="3" t="s">
        <v>161</v>
      </c>
    </row>
    <row r="43" spans="1:3">
      <c r="A43" s="4" t="s">
        <v>162</v>
      </c>
      <c r="B43" s="5" t="n">
        <v>91826</v>
      </c>
      <c r="C43" s="5" t="n">
        <v>73146</v>
      </c>
    </row>
    <row r="44" spans="1:3">
      <c r="A44" s="4" t="s">
        <v>164</v>
      </c>
      <c r="B44" s="5" t="n">
        <v>-67206</v>
      </c>
      <c r="C44" s="5" t="n">
        <v>35562</v>
      </c>
    </row>
    <row r="45" spans="1:3">
      <c r="A45" s="4" t="s">
        <v>169</v>
      </c>
      <c r="B45" s="5" t="n">
        <v>24620</v>
      </c>
      <c r="C45" s="6" t="n">
        <v>108708</v>
      </c>
    </row>
    <row r="46" spans="1:3">
      <c r="A46" s="4" t="s">
        <v>180</v>
      </c>
    </row>
    <row r="47" spans="1:3">
      <c r="A47" s="3" t="s">
        <v>161</v>
      </c>
    </row>
    <row r="48" spans="1:3">
      <c r="A48" s="4" t="s">
        <v>163</v>
      </c>
      <c r="B48" s="5" t="n">
        <v>113</v>
      </c>
    </row>
    <row r="49" spans="1:3">
      <c r="A49" s="4" t="s">
        <v>181</v>
      </c>
    </row>
    <row r="50" spans="1:3">
      <c r="A50" s="3" t="s">
        <v>161</v>
      </c>
    </row>
    <row r="51" spans="1:3">
      <c r="A51" s="4" t="s">
        <v>163</v>
      </c>
      <c r="B51" s="5" t="n">
        <v>113</v>
      </c>
    </row>
    <row r="52" spans="1:3">
      <c r="A52" s="4" t="s">
        <v>182</v>
      </c>
    </row>
    <row r="53" spans="1:3">
      <c r="A53" s="3" t="s">
        <v>161</v>
      </c>
    </row>
    <row r="54" spans="1:3">
      <c r="A54" s="4" t="s">
        <v>163</v>
      </c>
      <c r="B54" s="6"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09:53Z</dcterms:created>
  <dcterms:modified xmlns:dcterms="http://purl.org/dc/terms/" xmlns:xsi="http://www.w3.org/2001/XMLSchema-instance" xsi:type="dcterms:W3CDTF">2020-05-08T10:09:53Z</dcterms:modified>
</cp:coreProperties>
</file>